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Revenue from Contracts with Cus" sheetId="16" state="visible" r:id="rId16"/>
    <sheet xmlns:r="http://schemas.openxmlformats.org/officeDocument/2006/relationships" name="Convertible Senior Not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Detail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Intangible Assets and Goodwill " sheetId="31" state="visible" r:id="rId31"/>
    <sheet xmlns:r="http://schemas.openxmlformats.org/officeDocument/2006/relationships" name="Revenue from Contracts with C_2" sheetId="32" state="visible" r:id="rId32"/>
    <sheet xmlns:r="http://schemas.openxmlformats.org/officeDocument/2006/relationships" name="Convertible Senior Notes (Table"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Selected Quarterly Financial _2" sheetId="37" state="visible" r:id="rId37"/>
    <sheet xmlns:r="http://schemas.openxmlformats.org/officeDocument/2006/relationships" name="Organization and Basis of Pre_2" sheetId="38" state="visible" r:id="rId38"/>
    <sheet xmlns:r="http://schemas.openxmlformats.org/officeDocument/2006/relationships" name="Organization and Basis of Pre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alance Sheet Details - Short-T" sheetId="43" state="visible" r:id="rId43"/>
    <sheet xmlns:r="http://schemas.openxmlformats.org/officeDocument/2006/relationships" name="Balance Sheet Details - Other (" sheetId="44" state="visible" r:id="rId44"/>
    <sheet xmlns:r="http://schemas.openxmlformats.org/officeDocument/2006/relationships" name="Balance Sheet Details - Propert" sheetId="45" state="visible" r:id="rId45"/>
    <sheet xmlns:r="http://schemas.openxmlformats.org/officeDocument/2006/relationships" name="Fair Value Measurements - Fair " sheetId="46" state="visible" r:id="rId46"/>
    <sheet xmlns:r="http://schemas.openxmlformats.org/officeDocument/2006/relationships" name="Fair Value Measurements - Trans" sheetId="47" state="visible" r:id="rId47"/>
    <sheet xmlns:r="http://schemas.openxmlformats.org/officeDocument/2006/relationships" name="Leases - Terms (Details)" sheetId="48" state="visible" r:id="rId48"/>
    <sheet xmlns:r="http://schemas.openxmlformats.org/officeDocument/2006/relationships" name="Leases - Leases Details (Detail" sheetId="49" state="visible" r:id="rId49"/>
    <sheet xmlns:r="http://schemas.openxmlformats.org/officeDocument/2006/relationships" name="Leases - Balance Sheet and Expe" sheetId="50" state="visible" r:id="rId50"/>
    <sheet xmlns:r="http://schemas.openxmlformats.org/officeDocument/2006/relationships" name="Leases - Maturity (Details)" sheetId="51" state="visible" r:id="rId51"/>
    <sheet xmlns:r="http://schemas.openxmlformats.org/officeDocument/2006/relationships" name="Leases - Lease Term And Discoun" sheetId="52" state="visible" r:id="rId52"/>
    <sheet xmlns:r="http://schemas.openxmlformats.org/officeDocument/2006/relationships" name="Business Combinations - Other (" sheetId="53" state="visible" r:id="rId53"/>
    <sheet xmlns:r="http://schemas.openxmlformats.org/officeDocument/2006/relationships" name="Business Combinations - Assets " sheetId="54" state="visible" r:id="rId54"/>
    <sheet xmlns:r="http://schemas.openxmlformats.org/officeDocument/2006/relationships" name="Business Combinations - Intangi" sheetId="55" state="visible" r:id="rId55"/>
    <sheet xmlns:r="http://schemas.openxmlformats.org/officeDocument/2006/relationships" name="Business Combinations - Pro For"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Convertible Senior Notes - Gene" sheetId="61" state="visible" r:id="rId61"/>
    <sheet xmlns:r="http://schemas.openxmlformats.org/officeDocument/2006/relationships" name="Convertible Senior Notes - Inte" sheetId="62" state="visible" r:id="rId62"/>
    <sheet xmlns:r="http://schemas.openxmlformats.org/officeDocument/2006/relationships" name="Convertible Senior Notes - Carr" sheetId="63" state="visible" r:id="rId63"/>
    <sheet xmlns:r="http://schemas.openxmlformats.org/officeDocument/2006/relationships" name="Convertible Senior Notes - Capp" sheetId="64" state="visible" r:id="rId64"/>
    <sheet xmlns:r="http://schemas.openxmlformats.org/officeDocument/2006/relationships" name="Stock-Based Compensation - Plan" sheetId="65" state="visible" r:id="rId65"/>
    <sheet xmlns:r="http://schemas.openxmlformats.org/officeDocument/2006/relationships" name="Stock-Based Compensation - Stoc" sheetId="66" state="visible" r:id="rId66"/>
    <sheet xmlns:r="http://schemas.openxmlformats.org/officeDocument/2006/relationships" name="Stock-Based Compensation - Fair" sheetId="67" state="visible" r:id="rId67"/>
    <sheet xmlns:r="http://schemas.openxmlformats.org/officeDocument/2006/relationships" name="Stock-Based Compensation - Rest" sheetId="68" state="visible" r:id="rId68"/>
    <sheet xmlns:r="http://schemas.openxmlformats.org/officeDocument/2006/relationships" name="Stock-Based Compensation - Cash" sheetId="69" state="visible" r:id="rId69"/>
    <sheet xmlns:r="http://schemas.openxmlformats.org/officeDocument/2006/relationships" name="Stock-Based Compensation - Allo" sheetId="70" state="visible" r:id="rId70"/>
    <sheet xmlns:r="http://schemas.openxmlformats.org/officeDocument/2006/relationships" name="Stock-Based Compensation - Shar" sheetId="71" state="visible" r:id="rId71"/>
    <sheet xmlns:r="http://schemas.openxmlformats.org/officeDocument/2006/relationships" name="Income Taxes - Provision, Recon" sheetId="72" state="visible" r:id="rId72"/>
    <sheet xmlns:r="http://schemas.openxmlformats.org/officeDocument/2006/relationships" name="Income Taxes - Net Operating Lo" sheetId="73" state="visible" r:id="rId73"/>
    <sheet xmlns:r="http://schemas.openxmlformats.org/officeDocument/2006/relationships" name="Income Taxes - Tax Credit Carry" sheetId="74" state="visible" r:id="rId74"/>
    <sheet xmlns:r="http://schemas.openxmlformats.org/officeDocument/2006/relationships" name="Income Taxes - DOSE Net Operati" sheetId="75" state="visible" r:id="rId75"/>
    <sheet xmlns:r="http://schemas.openxmlformats.org/officeDocument/2006/relationships" name="Income Taxes - Avedro Net Opera" sheetId="76" state="visible" r:id="rId76"/>
    <sheet xmlns:r="http://schemas.openxmlformats.org/officeDocument/2006/relationships" name="Income Taxes - Unrecognized Tax" sheetId="77" state="visible" r:id="rId77"/>
    <sheet xmlns:r="http://schemas.openxmlformats.org/officeDocument/2006/relationships" name="Employee Benefits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Business Segment Information (D" sheetId="81" state="visible" r:id="rId81"/>
    <sheet xmlns:r="http://schemas.openxmlformats.org/officeDocument/2006/relationships" name="Selected Quarterly Financial _3"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Document and Entity Information</t>
        </is>
      </c>
    </row>
    <row r="4">
      <c r="A4" s="4" t="inlineStr">
        <is>
          <t>Entity Registrant Name</t>
        </is>
      </c>
      <c r="B4" s="4" t="inlineStr">
        <is>
          <t>GLAUKOS Corp</t>
        </is>
      </c>
    </row>
    <row r="5">
      <c r="A5" s="4" t="inlineStr">
        <is>
          <t>Entity Central Index Key</t>
        </is>
      </c>
      <c r="B5" s="4" t="inlineStr">
        <is>
          <t>0001192448</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1-37463</t>
        </is>
      </c>
    </row>
    <row r="11">
      <c r="A11" s="4" t="inlineStr">
        <is>
          <t>Entity Incorporation, State or Country Code</t>
        </is>
      </c>
      <c r="B11" s="4" t="inlineStr">
        <is>
          <t>DE</t>
        </is>
      </c>
    </row>
    <row r="12">
      <c r="A12" s="4" t="inlineStr">
        <is>
          <t>Entity Tax Identification Number</t>
        </is>
      </c>
      <c r="B12" s="4" t="inlineStr">
        <is>
          <t>33-0945406</t>
        </is>
      </c>
    </row>
    <row r="13">
      <c r="A13" s="4" t="inlineStr">
        <is>
          <t>Entity Address, Address Line One</t>
        </is>
      </c>
      <c r="B13" s="4" t="inlineStr">
        <is>
          <t>229 Avenida Fabricante</t>
        </is>
      </c>
    </row>
    <row r="14">
      <c r="A14" s="4" t="inlineStr">
        <is>
          <t>Entity Address, City or Town</t>
        </is>
      </c>
      <c r="B14" s="4" t="inlineStr">
        <is>
          <t>San Clemente</t>
        </is>
      </c>
    </row>
    <row r="15">
      <c r="A15" s="4" t="inlineStr">
        <is>
          <t>Entity Address, State or Province</t>
        </is>
      </c>
      <c r="B15" s="4" t="inlineStr">
        <is>
          <t>CA</t>
        </is>
      </c>
    </row>
    <row r="16">
      <c r="A16" s="4" t="inlineStr">
        <is>
          <t>Entity Address, Postal Zip Code</t>
        </is>
      </c>
      <c r="B16" s="4" t="inlineStr">
        <is>
          <t>92672</t>
        </is>
      </c>
    </row>
    <row r="17">
      <c r="A17" s="4" t="inlineStr">
        <is>
          <t>City Area Code</t>
        </is>
      </c>
      <c r="B17" s="4" t="inlineStr">
        <is>
          <t>949</t>
        </is>
      </c>
    </row>
    <row r="18">
      <c r="A18" s="4" t="inlineStr">
        <is>
          <t>Local Phone Number</t>
        </is>
      </c>
      <c r="B18" s="4" t="inlineStr">
        <is>
          <t>367-9600</t>
        </is>
      </c>
    </row>
    <row r="19">
      <c r="A19" s="4" t="inlineStr">
        <is>
          <t>Title of 12(b) Security</t>
        </is>
      </c>
      <c r="B19" s="4" t="inlineStr">
        <is>
          <t>Common Stock</t>
        </is>
      </c>
    </row>
    <row r="20">
      <c r="A20" s="4" t="inlineStr">
        <is>
          <t>Trading Symbol</t>
        </is>
      </c>
      <c r="B20" s="4" t="inlineStr">
        <is>
          <t>GKOS</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Public Float</t>
        </is>
      </c>
      <c r="D35" s="5" t="n">
        <v>1634</v>
      </c>
    </row>
    <row r="36">
      <c r="A36" s="4" t="inlineStr">
        <is>
          <t>Entity Common Stock, Shares Outstanding</t>
        </is>
      </c>
      <c r="C36" s="6" t="n">
        <v>45786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GAAP). Use of Estimates The preparation of the consolidated financial statements in conformity with GAAP requires management to make estimates and assumptions that affect the reported amounts in the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solidated financial statements relate to revenue recognition, the fair value of the liability component of the Convertible Notes,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solidated financial statements. In consolidated financial statements as of and for the year ended December 31, 2020 reflect the Company’s estimates of the impact of the COVID-19 outbreak.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uncertain, including the duration and severity of the COVID-19 outbreak, the severity and transmission rates of new variants of COVID-19, and the actions taken to contain it or treat COVID-19, including the availability, distribution and efficacy of vaccines for COVID-19, as well as the economic impact on local, regional, national and international customers and markets. As a result, there may be changes to the Company’s estimates regarding the impact of COVID-19 in future periods. ​ Segments ​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 Cash, Cash Equivalents, Restricted Cash and Short-term Investments The Company invests its excess cash in marketable securities, including money market funds, money market securities, bank certificates of deposits, corporate bonds, corporate commercial paper, municipal bonds,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loss)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20 or December 31, 2019. Realized gains and losses and declines in value, if any, judged to be other-than-temporary on available for sale securities, are reported in other income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income (expense), net. The Company periodically reviews its available for sale securities for other than temporary declines in fair value below the cost basis, and whenever events or changes in circumstances indicate that the carrying amount of an asset may not be recoverable. The following table provides a reconciliation of cash and cash equivalents and restricted cash reported within the consolidated balance sheets that equate to the amount reported in the consolidated statement of cash flows as of December 31, 2020, December 31, 2019 and December 31, 2018 (in thousands): ​ ​ ​ ​ ​ ​ ​ ​ ​ ​ ​ ​ ​ ​ Year ended ​ ​ ​ December 31, ​ ​ ​ 2020 ​ ​ 2019 ​ ​ 2018 ​ Cash and cash equivalents ​ $ 96,596 ​ $ 62,430 ​ $ 29,821 ​ Restricted cash ​ ​ 9,566 ​ ​ 9,326 ​ ​ 8,775 ​ Cash, cash equivalents and restricted cash in the consolidated statement of cash flows ​ $ 106,162 ​ $ 71,756 ​ $ 38,596 ​ ​ 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20, 2019 and 2018, none of the Company’s customers accounted for more than 10% of revenues. Accounts Receivable The Company sells its products directly to ambulatory surgery centers, hospitals, and physician private practices, with distributors being used in certain international locations where the Company does not have a direct commercial presence and the Company is exposed to credit losses primarily through sales of its products. ​ The Company’s expected loss allowance methodology for accounts receivable is developed using historical collection experience, current an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Company’s allowance for credit losses represents management’s estimate of current expected credit losses and totaled approximately $1.7 million and $1.2 million as of December 31, 2020 and December 31, 2019, respectively, and there were immaterial bad-debt write offs charged during the years ended December 31, 2020 and December 31, 2019. As of December 31, 2020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s accounted for more than 10% of net accounts receivable as of any such date. 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During the year ended December 31, 2020, the Company recorded inventory write-off charges and COVID-19 related excess and obsolete reserves. Property and Equipment, Net Property and equipment is recorded at cost. Depreciation of property and equipment is generally provided using the straight-line method over the estimated useful lives of the assets, which range from three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did not record any impairment charges for the year ended December 31, 2020, however recorded impairment charges of $0.4 million during the year ended December 31, 2019. The Company did not record any impairment charges during the year ended December 31, 2018. Intangible Assets Intangible assets primarily consist of developed technology, customer relationships, and IPR&amp;D assets related to the Avedro Merger, as well as the buyout of a royalty payment obligation. ​ Intangible assets with finite-lives include developed technology, customer relationships and the buyout of a royalty payment obligation, which are amortized on a straight-line basis over their estimated useful lives, which range from five ​ Indefinite-lived intangible assets are comprised of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as the case may be. ​ Refer to Note 7, Intangible Assets and Goodwill ​ Goodwill Goodwill totaled $66.1 million at December 31, 2020 and December 31, 2019. Goodwill is recorded as a result of business combinations. When the Company determines the carrying value of a reporting unit exceeds its fair value an impairment charge would be recognized and should not exceed the total amount of goodwill allocated to that reporting unit. The Company tests for impairment annually, on October 1 and in addition to that test, regularly assesses if an event has occurred which would require interim impairment testing. The Company considered the current and expected future economic and market conditions surrounding COVID-19 pandemic and during the year did not identify an indication of goodwill impairment due that event. The Company’s annual impairment test did not result in any impairment, and the Company has not identified any indicators of impairment through December 31, 2020. ​ Refer to Note 6, Business Combinations Note 7, Intangible Assets and Goodwill ​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Leases In February 2016, the Financial Accounting Standards Board (FASB) issued ASU No. 2016-02, Leases (Topic 842), which amends the existing accounting standards for leases. In September 2017, the FASB issued ASU No. 2017-13, which provides additional clarification and implementation guidance on the previously issued ASU No. 2016-02 (collectively, Accounting Standards Codification (ASC) 842). Under the new guidance, a lessee is required to recognize a lease liability and a right-of-use asset for all leases with terms in excess of 12 months. ​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The Company estimates the incremental borrowing rate based on its debt,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on right-of-use lease assets and interest expense using the accelerated interest method of recognition. ​ Revenue Recognition The Company derives its revenue from sales of its products in the United States and internationally. Customers are primarily comprised of ambulatory surgery centers, hospitals and physician private practice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solidated balance sheets and estimated rebates accrued were not material during the periods presented. ​ Additionally, the Company has a performance obligation related to certain customers’ right to a future discount on single dose pharmaceutical purchases in the U.S., and that performance obligation is expected to be recognized when the customer elects to utilize the discount, which is generally within one year. Additionally, the Company has a performance obligation related to its extended warranty agreements with customers related to its KXL systems. ​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or servi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 Convertible Senior Notes The Company evaluates embedded conversion features within convertible debt under ASC 815, Derivatives and Hedging Debt with Conversion and Other Options ​ The carrying amount of the liability component is calculated by measuring the fair value of a similar debt instrument that does not have an associated convertible feature. The carrying amount of the equity component representing the conversion option i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i.e., debt discount) will be amortized to interest expense over the term of the convertible notes. ​ Shipping and Handling Costs All shipping and handling costs are expensed as incurred and are charged to general and administrative expense. Charges to customers for shipping and handling are credited to general and administrative expense. Advertising Costs All advertising costs are expensed as incurred. Advertising costs incurred during the years ended December 31, 2020, December 31, 2019 and December 31, 2018 were approximately $1.6 million, $2.5 million and $1.8 million, respectively. 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OL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a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20.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 of restricted stock unit (RSU) awards made to employees and nonemployees is equal to the closing market price of the Company’s common stock on the grant date. Software Costs The Company capitalizes certain costs when it is determined that it is probable that the project will be completed, the software will be used to perform the function intended, and the preliminary project stage is completed. These capitalized costs are included in property and equipment, net within the consolidated balance sheets. Comprehensive (Loss) Income All components of comprehensive (loss) income, including net (loss) income, are reported in the consolidated financial statements in the period in which they are recognized. Comprehensive (loss) income is defined as the change in equity during a period from transactions and other events and circumstances from non-owner sources, including unrealized gains and losses on marketable securities and foreign currency translation adjustments. 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The Company’s computation of net (loss) income per share is as follows (in thousands, except per share amounts): ​ ​ ​ ​ ​ ​ ​ ​ ​ ​ ​ ​ ​ ​ ​ ​ As of ​ ​ ​ ​ ​ ​ December 31, ​ ​ ​ ​ 2020 ​ ​ 2019 ​ ​ 2018 ​ ​ ​ ​ ​ ​ ​ ​ ​ ​ ​ ​ Numerator: ​ ​ ​ ​ ​ ​ ​ ​ ​ ​ Net income (loss) - basic ​ $ (120,348) ​ $ 15,424 ​ $ (12,951) ​ Denominator: ​ ​ ​ ​ ​ ​ ​ ​ ​ ​ Weighted average number of common shares outstanding - basic ​ ​ 44,497 ​ ​ 37,355 ​ ​ 35,317 ​ Common stock equivalents from outstanding common stock options ​ ​ - ​ ​ 3,495 ​ ​ - ​ Common stock equivalents for ESPP ​ ​ - ​ ​ 25 ​ ​ - ​ Common stock equivalents from unvested restricted stock units ​ ​ - ​ ​ 270 ​ ​ - ​ Weighted average number of common shares outstanding - diluted ​ ​ 44,497 ​ ​ 41,145 ​ ​ 35,317 ​ ​ ​ ​ ​ ​ ​ ​ ​ ​ ​ ​ Basic net income (loss) per share ​ $ (2.70) ​ $ 0.41 ​ $ (0.37) ​ ​ ​ ​ ​ ​ ​ ​ ​ ​ ​ ​ Diluted net income (loss) per share ​ $ (2.70) ​ $ 0.37 ​ $ (0.37) ​ ​ Potentially dilutive securities not included in the calculation of diluted net (loss) income per share because to do so would be anti-dilutive were as follows (in common stock equivalent shares, in thousands): ​ ​ ​ ​ ​ ​ ​ ​ ​ ​ ​ ​ ​ ​ ​ As of ​ ​ ​ December 31, ​ ​ ​ 2020 ​ ​ 2019 ​ ​ 2018 ​ ​ ​ ​ ​ ​ ​ ​ ​ ​ ​ Stock options outstanding ​ 4,399 ​ 3,616 ​ 5,614 ​ Unvested restricted stock units ​ ​ 526 ​ ​ 365 ​ ​ 244 ​ Employee stock purchase plan ​ ​ 15 ​ 26 ​ 3 ​ ​ ​ ​ 4,940 ​ 4,007 ​ 5,861 ​ ​ Recently Adopted Accounting Pronouncements In June 2016, the FASB issued ASU No. 2016-13, Financial Instruments—Credit Losses (Topic 326): Measurement of Credit Losses on Financial Instruments Codification Improvements to Topic 326, Financial Instruments—Credit Losses ​ Additionally, for available-for-sale debt securities with unrealized losses, ASU 2016-13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Given the composition of the Company’s available-for-sale securities, adoption of ASU 2016-13 did not have a material impact on the consolidated financial statements as of December 31, 2020. ​ In January 2017, the FASB issued ASU No. 2017-04, Intangibles – Goodwill and Other (Topic 350): Simplifying the Test for Goodwill Impairment ​ In August 2018, the FASB issued ASU No. 2018-13, Fair Value Measurement (Topic 820) ​ ​ In August 2018, the FASB issued ASU No. 2018-15 , Intangibles—Goodwill and Other—Internal-Use Software (Subtopic 350-40): Customer’s Accounting for Implementation Costs Incurred in a Cloud Computing Arrangement That Is a Service Contract arrangements, and requires a customer in a cloud computing arrangement to determine which implementation costs to capitalize as fixed assets or expense as incurred. Capitalized implementation costs related to a hosting arrangement that is a service contract are amortized over the term of the hosting arrangement, beginning when the module or component of the hosting arrangement is ready for its intended use. The Company adopted ASU 2018-15 on a prospective basis as of January 1, 2020 and as a result, capitalized certain costs related to its global enterprise systems implementation of approximately $2.3 million, of which $0.4 million was amortized during the year ended December 31, 2020 with a remaining unamortized amount of $1.9 million in prepaid expenses and other current assets on the consolidated balance sheets as of December 31, 2020. ​ In November 2018, the FASB issued ASU No. 2018-18, Collaborative Arrangements (Topic 808): Clarifying the Interaction Between Topic 808 and Topic 606 In December 2019, the FASB issued ASU No. 2019-12, Income Taxes (Topic 740): Simplifying the Accounting for Income Taxe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Details</t>
        </is>
      </c>
    </row>
    <row r="4">
      <c r="A4" s="4" t="inlineStr">
        <is>
          <t>Balance Sheet Details</t>
        </is>
      </c>
      <c r="B4" s="4" t="inlineStr">
        <is>
          <t>Note 3. Balance Sheet Details Short-term Investments Short-term investments consisted of the following (in thousands): ​ ​ ​ ​ ​ ​ ​ ​ ​ ​ ​ ​ ​ ​ ​ ​ ​ ​ ​ ​ ​ At December 31, 2020 ​ ​ ​ Maturity ​ Amortized cost ​ Unrealized ​ Unrealized ​ Estimated ​ ​ (in years) or cost gains losses fair value U.S. government agency bonds ​ ​ less than 3 ​ $ 206,704 ​ ​ 223 ​ ​ (3) ​ $ 206,924 ​ Bank certificates of deposit ​ ​ less than 1 ​ ​ 20,700 ​ ​ 8 ​ ​ — ​ ​ 20,708 ​ Commercial paper ​ ​ less than 1 ​ 1,500 ​ — ​ — ​ 1,500 ​ Corporate notes ​ ​ less than 3 ​ 54,866 ​ 308 ​ (1) ​ 55,173 ​ Asset-backed securities ​ ​ less than 2 ​ 13,290 ​ 205 ​ — ​ 13,495 ​ Municipal bonds ​ ​ less than 3 ​ ​ 9,954 ​ ​ 21 ​ ​ (3) ​ ​ 9,972 ​ Total ​ ​ ​ ​ $ 307,014 ​ ​ 765 ​ ​ (7) ​ ​ 307,772 ​ ​ ​ ​ ​ ​ ​ ​ ​ ​ ​ ​ ​ ​ ​ ​ ​ ​ ​ ​ ​ ​ ​ At December 31, 2019 ​ ​ ​ Maturity ​ Amortized cost ​ Unrealized ​ Unrealized ​ Estimated ​ ​ (in years) or cost gains losses fair value Bank certificates of deposit ​ ​ less than 1 ​ $ 12,999 ​ $ 7 ​ $ — ​ $ 13,006 ​ Commercial paper ​ ​ less than 1 ​ ​ 7,475 ​ 8 ​ — ​ ​ 7,483 ​ Corporate notes ​ ​ less than 3 ​ ​ 65,354 ​ 295 ​ (10) ​ ​ 65,639 ​ Asset-backed securities ​ ​ less than 3 ​ 25,333 ​ 99 ​ (7) ​ 25,425 ​ Total ​ ​ ​ ​ $ 111,161 ​ $ 409 ​ $ (17) ​ $ 111,553 ​ ​ Accounts Receivable, Net Accounts receivable consisted of the following (in thousands): ​ ​ ​ ​ ​ ​ ​ ​ ​ ​ December 31, ​ ​ 2020 2019 ​ ​ ​ ​ ​ ​ ​ ​ Accounts receivable $ 37,729 ​ $ 39,657 ​ Allowance for credit losses ​ (1,670) ​ (1,240) ​ ​ $ 36,059 ​ $ 38,417 ​ ​ Inventory, Net Inventory consisted of the following (in thousands): ​ ​ ​ ​ ​ ​ ​ ​ ​ ​ December 31, ​ ​ 2020 2019 ​ ​ ​ ​ ​ ​ ​ ​ Finished goods $ 5,346 ​ $ 32,108 ​ Work in process ​ ​ 3,584 ​ 3,884 ​ Raw material ​ ​ 6,879 ​ 6,586 ​ ​ $ 15,809 ​ $ 42,578 ​ ​ Included in the finished goods amount is the applicable remaining portion of the original fair market value inventory adjustment that was recorded as part of the Avedro Merger, which totaled $25.0 million as of December 31, 2019 and was fully amortized as of December 31, 2020. The fair market value of inventory was amortized to cost of sales over the inventory’s expected turnover period. See also Note 6, Business Combinations Property and Equipment, Net Property and equipment consisted of the following (in thousands): ​ ​ ​ ​ ​ ​ ​ ​ ​ ​ December 31, ​ ​ ​ 2020 ​ 2019 ​ ​ ​ ​ ​ ​ ​ ​ Buildings $ 874 ​ $ 874 ​ Equipment ​ ​ 15,737 ​ ​ 13,782 ​ Furniture and fixtures ​ ​ 1,820 ​ 1,643 ​ Leasehold improvements ​ ​ 5,851 ​ 6,384 ​ Computer equipment and software ​ ​ 2,754 ​ ​ 2,808 ​ Land ​ ​ 7,068 ​ ​ 7,068 ​ Construction in progress ​ ​ 5,825 ​ 1,627 ​ ​ ​ ​ 39,929 ​ 34,186 ​ Less accumulated depreciation and amortization ​ (15,921) ​ (12,130) ​ ​ $ 24,008 ​ $ 22,056 ​ ​ Depreciation and amortization expense related to property and equipment was $6.1 million, $3.7 million and $3.1 million for the years ended December 31, 2020, December 31, 2019 and December 31, 2018, respectively. Accrued Liabilities Accrued liabilities consisted of the following (in thousands): ​ ​ ​ ​ ​ ​ ​ ​ ​ ​ December 31, ​ ​ 2020 ​ 2019 ​ ​ ​ ​ ​ ​ ​ Accrued bonuses $ 10,815 ​ $ 13,525 ​ Accrued commissions ​ ​ 3,256 ​ ​ 1,448 ​ Accrued vacation benefits ​ ​ 3,728 ​ 2,784 ​ Accrued payroll taxes ​ ​ 3,198 ​ ​ 842 ​ Accrued contract payments (See Note 13) ​ ​ 2,793 ​ ​ 1,448 ​ Other accrued liabilities ​ ​ 21,541 ​ 31,872 ​ ​ ​ $ 45,331 ​ $ 51,9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December 31, 2020 and December 31, 2019, and indicate the fair value hierarchy of the valuation techniques utilized by the Company to determine such fair value (in thousands). ​ ​ ​ ​ ​ ​ ​ ​ ​ ​ ​ ​ ​ ​ ​ ​ At December 31, 2020 ​ ​ ​ ​ ​ ​ ​ ​ Significant ​ ​ ​ ​ ​ ​ ​ ​ Quoted prices in ​ other ​ Significant ​ ​ ​ ​ ​ active markets for ​ observable ​ unobservable ​ ​ December 31, ​ identical assets ​ inputs ​ inputs ​ ​ 2020 ​ (Level 1) ​ (Level 2) ​ (Level 3) Assets ​ ​ ​ ​ ​ Cash equivalents: ​ ​ ​ ​ ​ ​ ​ ​ ​ ​ ​ ​ ​ Money market funds (i) ​ $ 5,169 ​ $ 5,169 ​ $ — ​ $ — ​ Available for sale securities: ​ ​ ​ ​ ​ ​ ​ ​ ​ ​ ​ ​ ​ U.S. government agency bonds (ii) ​ ​ 206,924 ​ ​ — ​ ​ 206,924 ​ ​ — ​ Bank certificates of deposit (ii)(iii) ​ ​ 25,708 ​ ​ — ​ ​ 25,708 ​ ​ — ​ Commercial paper (ii) ​ ​ 1,500 ​ ​ — ​ ​ 1,500 ​ ​ — ​ Corporate notes (ii) ​ ​ 55,173 ​ ​ — ​ ​ 55,173 ​ ​ — ​ Asset-backed securities (ii) ​ ​ 13,495 ​ ​ — ​ ​ 13,495 ​ ​ — ​ Municipal bonds (ii) ​ ​ 9,972 ​ ​ — ​ ​ 9,972 ​ ​ — ​ Investments held for deferred compensation plans ​ ​ 5,331 ​ ​ — ​ ​ 5,331 ​ ​ — ​ Total Assets ​ $ 323,273 ​ $ 5,169 ​ $ 318,104 ​ $ — ​ Liabilities ​ ​ ​ ​ ​ ​ ​ ​ ​ ​ ​ ​ ​ Deferred compensation plans ​ $ 5,232 ​ ​ — ​ ​ 5,232 ​ ​ — ​ Total Liabilities ​ $ 5,232 ​ $ — ​ $ 5,232 ​ $ — ​ (i) Included in cash and cash equivalents with a maturity of three months or less from date of purchase on the consolidated balance sheets. (ii) Included in short-term investments on the consolidated balance sheets. (iii) Two bank certificates of deposit investment totaling $5,000 (in thousands) is included in cash and cash equivalents on the consolidated balance sheets, as the investment has a maturity of three months or less from the date of purchase on the consolidated balance sheets. ​ ​ ​ ​ ​ ​ ​ ​ ​ ​ ​ ​ ​ ​ ​ ​ ​ At December 31, 2019 ​ ​ ​ ​ ​ ​ ​ ​ ​ Significant ​ ​ ​ ​ ​ ​ ​ ​ Quoted prices in ​ other ​ Significant ​ ​ ​ ​ ​ active markets for ​ observable ​ unobservable ​ ​ December 31, ​ identical assets ​ inputs ​ inputs ​ ​ 2019 ​ (Level 1) ​ (Level 2) ​ (Level 3) Assets ​ ​ ​ ​ ​ Cash equivalents: ​ ​ ​ ​ ​ ​ ​ ​ ​ ​ ​ ​ ​ Money market funds (i) ​ $ 2,530 ​ $ 2,530 ​ $ — ​ $ — ​ Available for sale securities: ​ ​ ​ ​ ​ ​ ​ ​ ​ ​ ​ ​ ​ Bank certificates of deposit (ii)(iii) ​ ​ 14,208 ​ ​ — ​ ​ 14,208 ​ ​ — ​ Commercial paper (ii) ​ ​ 7,484 ​ ​ — ​ ​ 7,484 ​ ​ — ​ Corporate notes (ii) ​ ​ 65,638 ​ ​ — ​ ​ 65,638 ​ ​ — ​ Asset-backed securities (ii) ​ ​ 25,424 ​ ​ — ​ ​ 25,424 ​ ​ — ​ Investments held for deferred compensation plans ​ ​ 3,511 ​ ​ — ​ ​ 3,511 ​ ​ — ​ Total Assets ​ $ 118,795 ​ $ 2,530 ​ $ 116,265 ​ $ — ​ Liabilities ​ ​ ​ ​ ​ ​ ​ ​ ​ ​ ​ ​ ​ Cash-settled stock options ​ $ 6,685 ​ ​ — ​ ​ 6,685 ​ ​ — ​ Deferred compensation plans ​ ​ 3,669 ​ ​ — ​ ​ 3,669 ​ ​ — ​ Total Liabilities ​ $ 10,354 ​ $ — ​ $ 10,354 ​ $ — ​ (i) Included in cash and cash equivalents with a maturity of three months or less from date of purchase on the consolidated balance sheets. (ii) Included in short-term investments on the consolidated balance sheets. (iii) One corporate note investment totaling $1,201 (in thousands) is included in cash and cash equivalents on the consolidated balance sheets, as the investment has a maturity of three months or less from the date of purchase on the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fair value of cash-settled stock options is based on the Black-Scholes option valuation model utilizing the Company’s stock price, the cash-settled options’ remaining term, expected stock price volatility, and the risk-free interest rate as of the measurement date. The changes in the fair value are reflected in compensation expense within selling, general and administrative expense on the consolidated income statement. See Note 10 Stock-Based Compensation There were no transfers between levels within the fair value hierarchy during the periods presented. The Company did not have any assets or liabilities measured at fair value on a recurring basis within Level 3 fair value measurements as of December 31, 2020 and December 31, 2019. As of December 31, 2020, the fair value of the Convertible Notes was $442.2 million. The fair value was determined on the basis of the market prices observable for similar instruments and is considered Level 2 in the fair value hierarchy. See Note 9,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5. Leases The Company has operating and finance leases for facilities and certain equipment. Leases with an initial term of 12 months or less are not recorded on the consolidated balance sheet. Lease expense for operating leases is recognized on a straight-line basis over the lease term. For lease agreements entered into or reassessed after the adoption of ASC 842, the Company combines lease and non-lease components. See Note 2, Summary of Significant Accounting Policies The Company's leases have remaining non-cancelable lease terms of approximately one year to thirteen years , some of which include options to extend the leases for up to ten years , and some of which include options to terminate the lease within one year . The exercise of lease renewal options is at the Company's sole discretion. In certain of the Company’s lease agreements, the rental payments are adjusted periodically to reflect actual charges incurred for common area maintenance, landlord incentives and/or inflation. On November 14, 2018, the Company entered into an office building lease pursuant to which the Company will lease one property containing three existing office buildings, comprising approximately 160,000 rentable square feet of space, located in Aliso Viejo, California (Aliso Facility) which was accounted for as a finance lease. The term of the Aliso Facility commenced on April 1, 2019 and continues for thirteen years . The agreement contains an option to extend the lease for two additional five year periods at market rates. The Company intends to relocate its corporate administrative headquarters, along with certain laboratory, research and development and warehouse space, to the Aliso Facility. The lease landlord agreed to provide the Company with a tenant improvement allowance in the amount of the cost of any leasehold improvements, not to exceed approximately $12.7 million upon the Company providing the necessary documentation evidencing the costs of the allowable leasehold improvements. The Company leases two adjacent facilities located in San Clemente, California. The total leased square footage of these facilities equals approximately 98,000 . On July 2, 2020, the Company extended the term of these facilities by five years both of which now expire on May 31, 2030. Each agreement contains an option to extend the lease for one additional five year period at market rates. In conjunction with these extensions, the lease landlord agreed to provide the Company with a tenant improvement allowance in the amount of the cost of any leasehold improvements, not to exceed approximately $0.5 million upon the Company providing the necessary documentation evidencing the costs of the allowable leasehold improvements. The Company currently intends to maintain its manufacturing facilities at its San Clemente location for the foreseeable future.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31. The Company’s remaining U.S.-based and foreign subsidiaries’ leased office space totals less than 14,000 square feet. The following table presents the lease balances within the consolidated balance sheets: ​ ​ ​ ​ ​ ​ ​ ​ ​ ​ Leases ​ December 31, December 31, (in thousands) ​ Classification ​ 2020 ​ 2019 Assets ​ ​ ​ ​ ​ Operating ​ Operating lease right-of-use asset ​ $ 20,009 ​ $ 15,704 Finance ​ Finance lease right-of-use asset ​ ​ 51,443 ​ ​ 54,048 Total lease assets ​ ​ ​ $ 71,452 ​ $ 69,752 Liabilities ​ ​ ​ ​ ​ Current ​ ​ ​ ​ ​ ​ ​ ​ Operating ​ Accrued liabilities ​ $ 1,185 ​ $ 2,401 Noncurrent ​ ​ ​ ​ ​ ​ ​ ​ Operating ​ Operating lease liability ​ ​ 20,704 ​ ​ 14,195 Finance ​ Finance lease liability ​ ​ 60,690 ​ ​ 58,435 Total lease liabilities ​ ​ $ 82,579 ​ $ 75,031 ​ Note: As the implicit rates in the Company’s leases are not readily available, the incremental borrowing rate was determined based on the information available at commencement date in determining the present value of lease payments. ​ For the year ended December 31, 2020 and December 31, 2019, the components of operating and finance lease expenses were as follows: ​ ​ ​ ​ ​ ​ ​ ​ ​ ​ ​ ​ Year Ended ​ Year Ended ​ Lease Cost ​ ​ December 31, ​ December 31, ​ (in thousands) ​ Classification 2020 ​ 2019 ​ Fixed operating lease cost ​ Cost of sales $ 757 ​ $ 277 ​ ​ ​ Research and development ​ 950 ​ ​ 532 ​ ​ ​ Selling, general and administrative expenses ​ 2,132 (a) ​ 1,664 (a) ​ ​ ​ ​ ​ ​ ​ ​ ​ Finance lease cost ​ Amortization of right-of-use asset included in Selling, general and administrative expenses $ 2,424 ​ $ 1,822 ​ Finance lease cost ​ Interest expense on lease liability $ 3,596 ​ $ 2,565 ​ (a) Includes short-term leases, which are immaterial. ​ The following table presents the maturity of the Company’s operating and finance lease liabilities as of December 31, 2020: ​ ​ ​ ​ ​ ​ ​ ​ Maturity of Lease Liabilities ​ Operating ​ Finance (in thousands) Leases (a) Leases (b) 2021 ​ $ 2,788 ​ $ — 2022 ​ ​ 2,869 ​ ​ — 2023 ​ ​ 2,529 ​ ​ 1,996 2024 ​ ​ 2,404 ​ ​ 5,184 2025 ​ ​ 2,444 ​ ​ 5,340 Thereafter ​ ​ 22,995 ​ ​ 113,022 Total lease payments ​ $ 36,029 ​ $ 125,542 Less: imputed interest ​ ​ 14,140 ​ ​ 64,852 Total lease liabilities ​ $ 21,889 ​ $ 60,690 (a) Operating lease payments include $11.9 million related to options to extend lease terms that are reasonably certain of being exercised. (b) Finance lease payments include $75.8 million related to options to extend lease terms that are reasonably certain of being exercised. ​ The weighted-average remaining lease term and weighted-average discount rate related to the Company’s operating and finance leases as of December 31, 2020 and December 31, 2019 were: ​ ​ ​ ​ ​ ​ ​ ​ ​ ​ December 31, ​ ​ December 31, ​ Lease Term and Discount Rate 2020 ​ ​ 2019 ​ Weighted-average remaining lease term (years) ​ ​ ​ ​ ​ Operating leases ​ 12.2 ​ ​ 6.5 ​ Finance leases ​ 21.3 ​ ​ 22.3 ​ Weighted-average discount rate ​ ​ ​ ​ ​ ​ Operating leases ​ 7.7 % ​ 5.5 % Finance leases ​ 6.0 % ​ 6.0 % ​ Supplemental cash flow information related to the Company’s operating and finance leases was as follows: ​ ​ ​ ​ ​ ​ ​ ​ Year Ended ​ Year Ended Other Information December 31, ​ December 31, (in thousands) 2020 ​ 2019 Cash paid for amounts included in the measurement of lease liabilities: ​ ​ ​ ​ ​ Operating cash flows from operating leases $ 2,859 ​ $ 2,134 Right-of-use asset obtained in exchange for lease obligations: ​ ​ ​ ​ ​ Operating lease $ 6,916 ​ $ 17,474 Finance lease ​ 181 ​ ​ 55,870 Interest paid for finance lease ​ 1,16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 xml:space="preserve">Note 6. Business Combinations As a result of the Avedro Merger previously in Note 1 , Organization and Basis of Presentation ​ The fair value of The Merger Consideration transferred at closing was $437.8 million and consisted of Glaukos common stock valued at $406.8 million issued to replace Avedro common stock, Glaukos common stock valued at $0.2 million to replace certain vested Avedro warrants, and $30.8 million of value attributable to the pre-combination services associated with Replacement Awards. See Note 10, Stock-Based Compensation ​ ​ ​ ​ ​ ​ ​ Avedro shares of common stock outstanding at closing ​ ​ 17,670,003 Exchange Ratio ​ ​ 0.365 Right to receive shares of Glaukos ​ ​ 6,449,551 Glaukos closing stock price on November 21, 2019 ​ $ 63.07 ​ ​ ​ ​ Fair value of Glaukos common stock issued in the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 ​ The Company performed a valuation analysis of the fair market value of Avedro’s assets and liabilities as of closing of the Avedro Merger. The following table sets forth the final allocation of the Merger Consideration to the identifiable tangible and intangible assets acquired and liabilities assumed, with the excess recorded to goodwill (in thousands): ​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 ​ Goodwill represents the excess of the Merger Consideration over the preliminary fair value of the underlying assets acquired and liabilities assumed. Goodwill is attributable to the assembled workforce of experienced personnel at Avedro and expected synergies, and is not deductible for tax purposes. ​ Additionally, the fair market value inventory adjustment totaled approximately $29.0 million and is being amortized to cost of sales over the inventory’s expected turnover period. ​ The fair value and estimated useful lives of the Avedro intangible assets are as follows (in thousands, except where noted): ​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 ​ ​ Supplemental Pro Forma Information (unaudited): ​ The following supplemental financial information presents the pro forma combined results of the Company as if the Avedro Merger had occurred on January 1, 2018 (in thousands): ​ ​ ​ ​ ​ ​ ​ ​ ​ ​ 2019 2018 ​ Pro forma revenue ​ $ 273,823 ​ $ 211,447 (a) Pro forma net loss ​ $ (103,275) ​ $ (27,200) ​ ​ (a) Includes a positive pro forma adjustment of $2,497 to modify Avedro’s revenues to reflect the adoption of ASC 606 which Avedro had not done yet in 2018. ​ The above pro forma results are based on assumptions and estimates, which the Company believes to be reasonable; however, are not the operating results that would have been realized had the Avedro Merger actually closed on January 1, 2018 and are not necessarily indicative of the Company’s ongoing combined operating results. ​ The pro forma results include adjustments related to purchase accounting, acquisition and integration costs, amortization of intangible assets, and conforming accounting policies. Material non-recurring pro forma adjustments reflected in the pro forma results include: (1) the removal of $16.1 million in transaction and integration costs incurred in 2019; (2) the inclusion of $16.3 million in transaction and integration costs incurred in 2018; (3) a $2.5 million increase to Avedro revenue in 2018 in order to reflect the adoption of ASC 606; (4) the removal of a $75.9 million tax benefit from 2019, and the inclusion of a $75.9 million tax benefit in 2018 related to the partial release of the Company’s valuation allowance due to net deferred tax liabilities assumed in the Avedro Merger; and (5) the amortization of approximately $29.0 million of step-up in the fair value of inventory to cost of sales in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Note 7. Intangible Assets and Goodwill Avedro intangible assets As part of the Avedro Merger on November 21, 2019, the Company acquired identifiable intangible assets for (1) developed technology related to Photrexa ​ The fair value of developed technology and IPR&amp;D assets were determined using an excess earnings methodology. Significant assumptions used in the valuation include: (i) the period in which material net cash inflows are expected to commence, which was estimated to be 2021 for developed technology and 2023 for IPR&amp;D assets, and (ii) the risk-adjusted discount rate of 11.5% for developed technology and 13% for IPR&amp;D assets. ​ For the year ended December 31, 2020, amortization expense related to the above finite-lived intangible assets was approximately $22.1 million recorded in cost of sales and $2.8 million recorded in selling, general and administrative expenses and for the year ended December 31, 2019 amortization expense related to the above finite-lived intangible assets was approximately $2.3 million recorded in cost of sales and $0.3 million, recorded selling, general and administrative expenses in the consolidated statements of operations. There was not ​ The Company evaluated its indefinite-lived intangible assets for impairment, including any considerations specific to the COVID-19 pandemic, utilizing the methodology pursuant to the adoption of ASU 2017-04 and concluded these intangible assets were not impaired as of December 31, 2020. ​ Goodwill As a result of the Avedro Merger, $66.1 million in goodwill was recorded as of December 31, 2020 and December 31, 2019. For additional details, refer to Note 6, Business Combinations The following table presents the composition of our intangible assets and goodwill (in thousands): ​ ​ ​ ​ ​ ​ ​ ​ ​ ​ ​ ​ ​ ​ ​ ​ ​ ​ ​ ​ ​ ​ ​ ​ Estimated ​ As of December 31, 2020 ​ As of December 31, 2019 ​ ​ Useful ​ Gross ​ ​ ​ ​ ​ Gross ​ ​ ​ ​ ​ ​ Life ​ Carrying ​ Accumulated ​ Net ​ Carrying ​ Accumulated ​ Net ​ (in years) Amount Amortization Amount Amount Amortization Amount Developed technology ​ 11.4 ​ $ 252,200 ​ $ (24,393) ​ $ 227,807 ​ $ 252,200 ​ $ (2,301) ​ $ 249,899 Customer relationships ​ 5.0 ​ ​ 14,100 ​ ​ (3,114) ​ ​ 10,986 ​ ​ 14,100 ​ ​ (294) ​ ​ 13,806 Intangible assets subject to amortization ​ ​ ​ ​ 266,300 ​ ​ (27,507) ​ ​ 238,793 ​ ​ 266,300 ​ ​ (2,595) ​ ​ 263,705 ​ ​ ​ ​ ​ ​ ​ ​ ​ ​ ​ ​ ​ ​ ​ ​ ​ ​ ​ ​ ​ In-process research and development ​ Indefinite ​ $ 118,900 ​ ​ — ​ ​ 118,900 ​ ​ 118,900 ​ ​ — ​ ​ 118,900 ​ ​ ​ ​ ​ ​ ​ ​ ​ ​ ​ ​ ​ ​ ​ ​ ​ ​ ​ ​ ​ Goodwill ​ Indefinite ​ $ 66,134 ​ ​ — ​ ​ 66,134 ​ ​ 66,134 ​ ​ — ​ ​ 66,134 ​ ​ ​ ​ ​ ​ ​ ​ ​ ​ ​ ​ ​ ​ ​ ​ ​ ​ ​ ​ ​ Total ​ ​ ​ $ 451,334 ​ $ (27,507) ​ $ 423,827 ​ $ 451,334 ​ $ (2,595) ​ $ 448,739 ​ As of December 31, 2020, expected amortization expense for unamortized finite-lived intangible assets for the next five years and thereafter is as follows (in thousands): ​ ​ ​ ​ ​ ​ Amortization Expense 2021 ​ $ 24,912 2022 ​ ​ 24,912 2023 ​ ​ 24,912 2024 ​ ​ 24,619 2025 ​ ​ 22,092 Thereafter ​ ​ 117,346 Total amortization ​ $ 238,793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Note 8. Revenue from Contracts with Customers The Company’s net sales are generated primarily from sales of iStent Photrexa Revenue is recognized in an amount that reflects the consideration the Company expects to be entitled to in exchange for goods or services, and all of the Company’s net sales are considered revenue from contracts with customers. Disaggregation of Revenue The Company’s revenues disaggregated by product category and geography, for the years ended December 31, 2020, December 31, 2019 and December 31, 2018 was as follows (in thousands): ​ ​ ​ ​ ​ ​ ​ ​ ​ ​ ​ ​ ​ ​ ​ ​ ​ ​ ​ ​ ​ ​ ​ ​ ​ ​ ​ ​ ​ ​ ​ Year ended ​ ​ December 31, ​ ​ ​ ​ ​ ​ ​ ​ ​ ​ ​ ​ ​ ​ ​ ​ ​ ​ ​ ​ ​ ​ ​ ​ ​ ​ ​ ​ ​ ​ United States ​ International ​ ​ Total ​ ​ 2020 ​ 2019 ​ 2018 ​ 2020 ​ 2019 ​ 2018 ​ ​ 2020 ​ 2019 ​ 2018 ​ ​ ​ ​ ​ ​ ​ ​ ​ ​ ​ ​ ​ ​ ​ ​ ​ ​ ​ Glaucoma $ 133,719 ​ $ 187,650 $ 151,677 ​ $ 45,644 ​ $ 43,317 $ 29,601 ​ $ 179,363 ​ $ 230,967 $ 181,278 Corneal Health ​ ​ 39,367 ​ 4,806 ​ — ​ ​ 6,229 ​ 1,211 ​ — ​ ​ 45,596 ​ 6,017 ​ — Total $ 173,086 ​ $ 192,456 ​ $ 151,677 ​ $ 51,873 ​ $ 44,528 ​ $ 29,601 ​ $ 224,959 ​ $ 236,984 ​ $ 181,278 ​ Contract Balances Contract Assets ​ Amounts are recorded as accounts receivable when the Company’s right to consideration becomes unconditional. Payment terms on invoiced amounts are typically 30 days for glaucoma and corneal health products, though extended payment terms on corneal health products may be offered. However, the Company does not consider any significant financing components in customer contracts given the expected time between transfer of the promised products and the payment of the associated consideration is less than one year. As of December 31, 2020 and December 31, 2019, all amounts included in accounts receivable, net on the consolidated balance sheets are related to contracts with customers. ​ Sales commissions earned on U.S. sales of KXL systems are capitalized as the commissions represent costs to obtain a contract and the amortization period is deemed greater than one year. These costs are deferred in other assets on the Company’s consolidated balance sheet, net of the short term portion included in prepaid assets and other current assets, and are amortized as a sales and marketing expense on a straight-line basis over the expected period of benefit. Capitalized sales commissions and the related amortization expense included in the consolidated financial statements were immaterial as of December 31, 2020 and December 31, 2019. ​ Aside from the aforementioned contract assets, the Company does not have any contract assets given that the Company does not have any unbilled receivables and sales commissions on other products are expensed within selling, general and administrative expenses within the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solidated balance sheets and estimated rebates accrued were not material during the periods presented. ​ Additionally, in the U.S. the Company has a performance obligation related to its customers’ right to a future discount on single dose pharmaceutical purchases, and, to a lesser extent, extended warranty service contracts. The amount allocated to the customers’ right to a future discount is expected to be recognized when the customer elects to utilize the discount, which is generally within one year. As of December 31, 2020 and December 31, 2019, this amount was immaterial as was the amount allocated to extended warranty service contracts. ​ During the year ended December 31, 2020 and December 31, 2019, the Company did not recognize any revenue related to material changes in transaction prices regarding its contracts with customers and did not recognize any material changes in revenue related to amounts included in contract liabilities at the beginning of the period. The Company’s net sales within a fiscal year may be impacted seasonally, as demand for U.S. ophthalmic procedures is typically softer in the first quarter and stronger in the fourth quarter of a given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Note 9. Convertible Senior Notes In June 2020, the Company issued $287.5 million in aggregate principal amount of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The Convertible Notes will mature on June 15, 2027, unless earlier converted, redeemed or repurchased in accordance with their terms. In connection with issuing the Convertible Notes, the Company received $242.2 million in proceeds, after deducting fees and offering expenses and paying the cost of the capped call transactions described below. ​ The Convertible Notes may be converted at the option of the holders at any time prior to the close of business on the business day immediately preceding March 15, 2027, only under the following circumstances: (1) during any calendar quarter commencing after the calendar quarter ended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n the manner and subject to the terms and conditions provided in the Indenture. The Company’s current intent is to settle the principal amount of the Convertible Notes in cash upon conversion, with any remaining conversion value being delivered in shares of our common stock. As of December 31, 2020, none of the conditions allowing holders of the Convertible Notes to convert had been met. ​ The conversion rate for the Convertible Notes is initially 17.8269 shares of the Company’s common stock per $1,000 principal amount of the Convertible Notes (equivalent to an initial conversion price of approximately $56.10 per share of the Company’s common stock). The conversion rate is subject to adjustment in some events in accordance with the terms of the Indenture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notice of redemption, as the case may be. ​ The Company may not redeem the Convertible Notes prior to June 20, 2024. The Company may redeem for cash all or any portion of the Convertible Notes, at its option, on or after June 20, 2024 but before the 45th scheduled trading day immediately preceding the maturity date, if the last reported sale price of the Company’s common stock has been at least 130% of the conversion price then in effect on (i) each of at least 20 trading days (whether or not consecutive) during the 30 consecutive trading day period ending on, and including, the trading day immediately preceding the date on which the Company provides notice of redemption and (ii) the trading day immediately preceding the date the Company sends such notice, at a redemption price equal to 100% of the principal amount of the Convertible Notes to be redeemed, plus accrued and unpaid interest to, but excluding, the redemption date. No sinking fund is provided for the Convertible Notes. ​ If the Company undergoes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 In accounting for the issuance of the Convertible Notes, the Company separated the Convertible Notes into liability and equity components. The initial carrying amount of the liability component was $189.8 million, which was calculated by using a discount rate of 9.5% , which was estimated to be the Company’s borrowing rate on the issuance date for a similar debt instrument without the conversion feature. The carrying amount of the equity component was $97.7 million, which represents the conversion option, and was determined by deducting the fair value of the liability component from the par value of the Convertible Notes. The equity component of the Convertible Notes is included in additional paid-in capital in the consolidated balance sheets and will not be subsequently remeasured as long as it continues to meet the conditions for equity classification. The difference between the principal amount of the Convertible Notes and the liability component (the debt discount) is amortized to interest expense in the consolidated statements of operations using the effective interest method over the term of the Convertible Notes. ​ Total transaction costs for the issuance of the Convertible Notes were $9.6 million, consisting of the initial purchasers’ discount, commissions, and other issuance costs. The Company allocated the total transaction costs proportionally to the liability and equity components. The transaction costs attributed to the liability component were $6.3 million, which were recorded as debt issuance costs (presented as contra debt in the Company’s consolidated balance sheets) and are amortized to interest expense in the consolidated statements of operations over the term of the Convertible Notes. The transaction costs attributed to the equity component were $3.3 million, which were included in additional paid-in capital. Interest expense relating to the Convertible Notes in the consolidated statements of operations for the year ended December 31, 2020 are summarized as follows (in thousands): ​ ​ ​ ​ ​ ​ ​ ​ Year ended ​ ​ ​ December 31, ​ ​ 2020 Contractual interest expense ​ $ 4,370 ​ Amortization of debt discount (i) ​ ​ 5,610 ​ Amortization of debt issuance costs (ii) ​ ​ 364 ​ Total interest expense ​ $ 10,344 ​ ​ (i) The effective interest rate on the liability component of the 2027 Notes was 9.5% for the year ended December 31, 2020. As of December 31, 2020, the unamortized debt discount was $92.1 million and will be amortized over 6.4 years. (ii) As of December 31, 2020, the unamortized debt issuance cost for the Convertible Notes was $6.0 million. ​ As of December 31, 2020, the convertible senior notes on the consolidated balance sheets represented the carrying amount of the liability component of the Convertible Notes, net of unamortized debt discounts and debt issuance costs, which are summarized as follows (in thousands): ​ ​ ​ ​ ​ ​ ​ ​ ​ ​ Year ended ​ ​ December 31, ​ 2020 Convertible Notes ​ $ 287,500 Less: Unamortized debt discount and debt issuance costs ​ ​ (98,084) Carrying amount of Convertible Notes ​ $ 189,416 ​ Capped Call Transactions ​ In connection with the offering of the Convertible Notes, in June 2020 the Company entered into privately negotiated capped call transactions with certain financial institutions (the Option Counterparties) and used an aggregate $35.7 million of the net proceeds from the Convertible Notes to pay the cost of the capped call transactions. The capped call transactions are expected generally to reduce potential dilution to the Company’s common stock upon any conversion of the Convertible Notes or at the Company’s election (subject to certain conditions) offset any cash payments the Company is required to make in excess of the aggregate principal amount of converted Convertible Notes, as the case may be, with such reduction or offset subject to a cap based on the cap price. The cap price of the capped call transactions is initially $86.30 per share, which represents a premium of 100% over the last reported sale price of the Company’s common stock on June 8, 2020, and is subject to certain adjustments under the terms of the capped call transactions. The capped calls have an initial strike price of approximately $56.10 per share, subject to certain adjustments, which corresponds to the conversion option strike price in the Convertible Notes. The capped call transactions cover, subject to customary adjustments, the number of shares of common stock initially underlying the Convertible Notes (or approximately 5.1 million shares of the Company’s common stock). ​ The capped call transactions are separate transactions that the Company entered into with the Option Counterparties, are not part of the terms of the Convertible Notes and will not change the holders’ rights under the Convertible Notes. As the capped call transactions meet certain accounting criteria, the cost of the capped call transactions of $35.7 million was recorded as a reduction in additional paid-in capital in the consolidated balance sheets and will not be remeasured to fair value as long as the accounting criteria continue to be met. As of December 31, 2020, the Company had not purchased any shares under the capped call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Note 10. Stock-Based Compensation The Company has 5,000,000 of authorized preferred stock issuable, and there is no preferred stock outstanding as of December 31, 2020 and December 31, 2019. Each share of common stock is entitled to one vote. The Company has four stock-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Stock Plans is to provide incentives to employees, directors and nonemployee consultants. The Company no longer grants any awards under the 2001 Stock Plan and the 2011 Stock Plan. The maximum term of any stock options granted under the Stock Plans is 10 years . For employees and nonemployees, stock options generally vest 25% on the first anniversary of the original vesting date, with the balance vesting monthly or annually over the remaining three years . Stock options are granted at exercise prices at least equal to the fair value of the underlying stock at the date of the grant. For employees and nonemployees, generally, RSU awards vest 25% on each of the first, second , third and fourth anniversaries of the grant date and in certain cases, vest one year after grant date. The Compensation Committee has approved the grant of performance-based equity awards (PBEAs) to the Company’s named executive officers and certain other employees pursuant to the 2015 Stock Plan. These PBEAs will only vest upon the Compensation Committee’s determination that pre-defined Company operational goals were satisfied.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On November 21, 2019, in connection with the Avedro Merger, the Company granted the following Replacement Awards to employees of Avedro: (i) approximately 0.2 million cash-settled stock options to certain executives, which became fully vested on December 31, 2019, (ii) approximately 0.1 million stock options and approximately 5,500 RSUs to members of Avedro’s board of directors, which were granted with no post-combination vesting requirements, and (iii) approximately 0.7 million stock options and approximately 0.1 million RSUs, which are subject to time-based vesting requirements. Approximately $30.8 million of the fair value of the Replacement Awards was attributable to pre-combination service and was included in the purchase price of Avedro (see Note 6 Business Combinations ​ During the second quarter of 2020, the cash-settled options granted to certain former Avedro executives were modified to be equity-settled and to extend the expiration date of certain tranches to December 31, 2020. A liability of $2.2 million related to the cash-settled options that was previously included in accrued liabilities was, as a result of the modification, reclassified to additional paid-in capital. No further stock-based compensation expense was incurred, given the awards were fully vested as of December 31, 2019. Valuation and Expense Recognition of Stock-Based Awards The Company accounts for the measurement and recognition of compensation expense for all share-based awards made to the Company’s employees and nonemployees based on the estimated fair value of the awards. The fair value of RSU awards made to employees and nonemployees is equal to the closing market price of the Company’s common stock price on the grant date. The Company uses the Black-Scholes option-pricing model to estimate the fair value of stock options and look back options included as part of the ESPP. The determination of fair value using the Black-Scholes option-pricing model is affected by the estimated fair market value per share of the Company’s common stock as well as assumptions regarding a number of highly complex and subjective variables, including expected stock price volatility, risk-free interest rate, expected dividends and expected option life and generally requires significant management judgment to determine. Risk-free interest rate. Expected dividend yield. Expected volatility. options. The Company will continue to apply this process until a sufficient amount of historical information regarding the volatility of its own stock price becomes available. Expected term. Fair value of common stock. Forfeiture rate. Stock Options The following table summarizes stock option activity under the 2001 Stock Plan, 2011 Stock Plan and 2015 Stock Plan: ​ ​ ​ ​ ​ ​ ​ ​ ​ ​ ​ ​ ​ Number of ​ ​ Weighted- ​ ​ ​ ​ shares ​ Weighted- ​ average ​ Aggregate ​ ​ ​ underlying ​ average ​ remaining ​ intrinsic ​ ​ ​ options ​ exercise price ​ contractual ​ value (in ​ ​ ​ (in thousands) ​ per share life (in years) ​ thousands) ​ Outstanding at December 31, 2017 7,026 ​ $ 21.36 ​ 7.3 ​ $ 69,555 Granted 896 ​ ​ 30.83 ​ ​ ​ ​ ​ ​ Exercised (1,304) ​ ​ 14.27 ​ ​ ​ ​ 46,639 ​ Canceled/forfeited/expired (311) ​ ​ 31.14 ​ ​ ​ ​ ​ ​ Outstanding at December 31, 2018 6,307 ​ $ 21.36 ​ 7.3 ​ $ 69,555 ​ Granted 186 ​ ​ 68.10 ​ ​ ​ ​ ​ ​ Replacement Awards ​ 803 ​ ​ 13.64 ​ ​ ​ ​ ​ ​ Exercised (696) ​ ​ 21.53 ​ ​ ​ ​ 33,132 ​ Canceled/forfeited/expired (17) ​ ​ 42.75 ​ ​ ​ ​ ​ ​ Outstanding at December 31, 2019 6,583 ​ $ 23.91 ​ 6.1 ​ $ 204,062 ​ Granted ​ 880 ​ ​ 38.15 ​ ​ ​ ​ ​ ​ Exercised ​ (1,403) ​ ​ 14.42 ​ ​ ​ ​ 50,093 ​ Canceled/forfeited/expired ​ (76) ​ ​ 42.13 ​ ​ ​ ​ ​ ​ Outstanding at December 31, 2020 ​ 5,984 ​ $ 27.59 ​ 5.7 ​ $ 285,366 ​ Vested and expected to vest at December 31, 2020 ​ 5,678 ​ $ 27.06 ​ 5.5 ​ $ 273,784 ​ Exercisable at December 31, 2020 ​ 4,780 ​ $ 24.59 ​ 5.0 ​ $ 242,306 ​ ​ Intrinsic value is calculated as the difference between the exercise price of the underlying options and the fair value of the common stock for the options that had exercise prices that were lower than the fair value per share of the common stock on the date of exercise. The weighted average estimated grant date fair value per share of stock options granted during the years ended December 31, 2020, December 31, 2019 and December 31, 2018 was $12.85, $32.07 and $14.98, respectively. The total fair value of stock options that vested during the years ended December 31, 2020, December 31, 2019 and December 31, 2018 was $20.3 million, $33.9 million and $24.2 million, respectively. The fair value of each option award is estimated on the date of grant using a Black-Sholes option pricing model applying the assumptions noted in the following table. The weighted average assumptions used to estimate the fair value of options granted to employees and non-employees were as follows: ​ ​ ​ ​ ​ ​ ​ ​ ​ ​ ​ ​ ​ ​ ​ Year ended ​ ​ ​ December 31, ​ ​ ​ 2020 ​ ​ 2019 ​ ​ 2018 Risk-free interest rate ​ 0.71 % ​ 2.17 % ​ 2.67 % Expected dividend yield ​ 0.0 % ​ 0.0 % ​ 0.0 % Expected volatility ​ 48.8 % ​ 46.8 % ​ 44.9 % Expected term (in years) ​ 6.01 ​ ​ 6.01 ​ ​ 6.10 ​ ​ As of January 1, 2021, the Company has reserved an aggregate of 15.8 million shares of common stock for issuance under the 2015 Stock Plan, and 2.7 million shares of common stock for issuance under the ESPP. Restricted Stock Units The following table summarizes the activity of unvested RSUs under the Stock Plans during the years ended December 31, 2020 and December 31, 2019: ​ ​ ​ ​ ​ ​ ​ ​ ​ ​ ​ ​ ​ ​ Weighted- ​ ​ ​ ​ Number of ​ average ​ ​ ​ ​ shares ​ grant date ​ ​ ​ ​ (in thousands) ​ fair value ​ Unvested at December 31, 2018 ​ ​ 532 ​ $ 35.17 ​ Granted ​ ​ 323 ​ ​ 69.76 ​ Replacement Awards ​ ​ 102 ​ ​ 63.07 ​ Vested ​ ​ (237) ​ ​ 36.54 ​ Canceled/forfeited ​ ​ (25) ​ ​ 44.59 ​ Unvested at December 31, 2019 ​ 695 ​ $ 54.40 ​ Granted ​ ​ 674 ​ ​ 33.69 ​ Vested ​ ​ (310) ​ ​ 55.96 ​ Canceled/forfeited ​ ​ (71) ​ ​ 39.03 ​ Unvested at December 31, 2020 ​ ​ 988 ​ $ 40.82 ​ ​ The total fair value of RSUs made to employees and nonemployees is equal to the closing market price of the Company’s common stock on the grant date. The total fair value of RSUs that vested during the years ended December 31, 2020, December 31, 2019 and December 31, 2018 was $17.3 million, $8.6 million and $1.6 million, respectively. Cash-Settled Stock Options The following table summarizes the activity of cash-settled stock options during the years ended December 31, 2020 and December 31, 2019: ​ ​ ​ ​ ​ ​ ​ ​ ​ ​ ​ ​ ​ ​ Number of ​ ​ Weighted- ​ ​ ​ ​ shares ​ Weighted- ​ average ​ Aggregate ​ ​ ​ underlying ​ average ​ remaining ​ intrinsic ​ ​ ​ options ​ exercise price ​ contractual ​ value (in ​ ​ ​ (in thousands) ​ per share life (in years) ​ thousands) ​ Outstanding at December 31, 2019 230 ​ $ 25.89 ​ 0.5 ​ $ 6,572 ​ Exercised ​ (37) ​ ​ 27.46 ​ ​ ​ ​ 1,349 ​ Transferred to equity-settled NQSO awards ​ (193) ​ ​ ​ ​ ​ ​ ​ ​ ​ Canceled/forfeited/expired ​ — ​ ​ — ​ ​ ​ ​ ​ ​ Outstanding at December 31, 2020 ​ — ​ $ — ​ — ​ $ — ​ Exercisable at December 31, 2020 ​ — ​ $ — ​ — ​ $ — ​ ​ During the second quarter of 2020, the cash-settled options granted to certain former Avedro executives were modified to be equity-settled and to extend the expiration date of certain tranches to December 31, 2020. A liability of $2.2 million related to the cash-settled options that was previously included in accrued liabilities was, as a result of the modification, reclassified to additional paid-in capital. All Share-Based Compensation Arrangements The following table summarizes the allocation of stock-based compensation related to stock options and RSUs and includes Replacement Awards, as well as cash-settled stock options in the accompanying consolidated statements of operations (in thousands): ​ ​ ​ ​ ​ ​ ​ ​ ​ ​ ​ ​ ​ ​ Year ended ​ ​ December 31, ​ ​ 2020 ​ 2019 ​ 2018 ​ ​ ​ ​ ​ ​ ​ ​ ​ ​ Cost of sales $ 2,440 ​ $ 1,127 $ 703 ​ Selling, general &amp; administrative ​ ​ 32,072 ​ 31,801 ​ 19,816 ​ Research and development ​ ​ 8,793 ​ 6,553 ​ 5,185 ​ Total $ 43,305 ​ $ 39,481 ​ $ 25,704 ​ (i) Of the total stock-based compensation amount of $43.3 million as of December 31, 2020 above, $13.0 million related to the value attributable to the pre-combination services associated with Replacement Awards (see also Note 6, Business Combinations ) and a $(3.2) million fair value adjustment was recorded related to cash-settled stock options, and the remainder of the liability of $2.2 million related to the cash-settled options that was previously included in accrued liabilities was, as a result of the modification, reclassified to additional paid-in capital. (ii) Of the total stock-based compensation amount of $39.5 million as of December 31, 2019 above, $4.5 million related to the value attributable to the pre-combination services associated with Replacement Awards (see also Note 6, Business Combinations ) and $3.1 million relates to cash-settled stock options included in accrued liabilities within the consolidated balance sheet. In the years ended December 31, 2020, December 31, 2019, and December 31, 2018, the related tax benefits were $3.5 million, $4.6 million and $10.5 million, respectively, relating to stock-based compensation. At December 31, 2020, the total unamortized stock-based compensation expense was approximately $46.3 million. Of the approximately $46.3 million in unamortized stock-based compensation expense, $17.0 million was attributable to stock options and is to be recognized over the stock options’ remaining vesting terms of approximately 4.0 years ( 1.9 years on a weighted average basis). The remaining $29.3 million was attributable to RSUs and is to be recognized over the RSUs’ vesting terms of approximately 4.0 years ( 1.3 years on a weighted-average basis). The total stock-based compensation cost capitalized in inventory was not material for the years ended December 31, 2020, December 31, 2019 and December 31,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United States and foreign (loss) income before income taxes was as follows (in thousands): ​ ​ ​ ​ ​ ​ ​ ​ ​ ​ ​ ​ ​ Year ended December 31, ​ ​ 2020 ​ 2019 ​ 2018 United States $ (134,096) $ (50,339) $ (14,776) ​ Foreign ​ 1,782 ​ 303 ​ 2,408 ​ Total ​ $ (132,314) ​ $ (50,036) ​ $ (12,368) ​ ​ The income tax (benefit) provision was as follows (in thousands): ​ ​ ​ ​ ​ ​ ​ ​ ​ ​ ​ ​ ​ December 31, ​ ​ 2020 ​ 2019 ​ 2018 Current: ​ ​ ​ ​ Federal ​ $ (949) ​ $ 237 ​ $ — ​ State ​ 275 ​ 122 ​ 274 ​ Foreign ​ 715 ​ 487 ​ 309 ​ ​ ​ 41 ​ 846 ​ 583 ​ Deferred: ​ ​ ​ ​ ​ ​ ​ ​ ​ ​ Federal ​ (10,098) ​ (58,368) ​ — ​ State ​ (1,952) ​ (7,938) ​ — ​ Foreign ​ 43 ​ — ​ — ​ ​ ​ (12,007) ​ (66,306) ​ — ​ Income tax (benefit) provision ​ $ (11,966) ​ $ (65,460) ​ $ 583 ​ ​ The reconciliations of the U.S. federal statutory tax expense to the combined effective tax (benefit) provision are as follows: ​ ​ ​ ​ ​ ​ ​ ​ ​ ​ ​ ​ ​ Year ended ​ ​ December 31, (amounts in thousands) ​ 2020 ​ ​ 2019 ​ ​ 2018 Statutory rate of tax benefit $ (27,713) ​ $ (10,508) ​ $ (2,597) ​ State income taxes, net of federal benefit (4,674) ​ ​ (2,418) ​ ​ (1,518) ​ Permanent and other items 263 ​ ​ 4,371 ​ ​ 1,349 ​ Stock-based compensation (3,537) ​ ​ (5,006) ​ ​ (6,007) ​ Research credits (5,082) ​ ​ (3,594) ​ ​ (2,556) ​ Uncertain tax positions 3,835 ​ ​ 1,780 ​ ​ 6,143 ​ Change in tax rate 1,303 ​ ​ 419 ​ ​ (250) ​ NOL Carryback Claim ​ (447) ​ ​ - ​ ​ - ​ ASU 2016-09 Implementation &amp; ASC 842 Adoption in 2019 ​ - ​ ​ (104) ​ ​ - ​ Valuation allowance 24,086 ​ ​ (50,400) ​ ​ 6,019 ​ Income tax (benefit) provision $ (11,966) ​ $ (65,460) ​ $ 583 ​ ​ Significant components of the Company’s net deferred tax assets at December 31, 2020 and December 31, 2019 are as follows (in thousands): ​ ​ ​ ​ ​ ​ ​ ​ ​ ​ December 31, ​ ​ 2020 ​ 2019 Deferred tax assets: ​ ​ Net operating loss carryforwards $ 87,684 ​ $ 69,571 ​ Tax credits ​ ​ 14,293 ​ 11,590 ​ Stock-based compensation ​ ​ 19,972 ​ ​ 19,268 ​ Reserves and accruals ​ ​ 9,013 ​ ​ 7,996 ​ Lease liability ​ ​ 20,434 ​ ​ 18,422 ​ Other, net ​ ​ — ​ ​ 147 ​ Total deferred tax assets ​ $ 151,396 ​ $ 126,994 ​ ​ ​ ​ ​ ​ ​ ​ ​ Deferred tax liabilities: ​ ​ ​ ​ ​ ​ ​ Depreciation and amortization ​ ​ (76,034) ​ ​ (81,174) ​ ROU Lease Asset ​ ​ (17,471) ​ ​ (17,333) ​ Convertible Notes ​ ​ (22,252) ​ ​ — ​ Other, net ​ ​ (542) ​ ​ — ​ Inventory ​ ​ (59) ​ ​ (6,030) ​ Total deferred tax liabilities ​ $ (116,358) ​ $ (104,537) ​ ​ ​ ​ ​ ​ ​ ​ ​ Valuation allowance ​ (45,551) ​ (32,089) ​ Net deferred tax liability ​ $ (10,513) ​ $ (9,632) ​ ​ Based on the weight of available evidence, management has established a valuation allowance for a portion of its deferred tax assets which it expects will not be realized on a more likely than not basis. In connection with the offering of Convertible Notes, the Company recorded a deferred tax liability of $23.6 million to additional paid-in capital within the statement of stockholders’ equity and a valuation allowance reduction of $10.7 million to additional paid-in capital within the statement of stockholders’ equity. Primarily as a result of the Convertible Notes deferred tax liability, the Company recorded a U.S. federal and state deferred tax benefit of $12.1 million for a portion of its operating losses generated in the year ended December 31, 2020. Additionally, in connection with the Avedro Merger on November 21, 2019, the Company recorded $75.9 million of net deferred tax liabilities and $10.7 million of valuation allowance in purchase accounting. These deferred tax liabilities related to the Convertible Notes and Avedro Merger provide a source of future taxable income to realize the Company’s deferred tax assets. As of December 31, 2020, the Company had indefinite-lived deferred tax assets for federal and certain state NOL carryforwards generated after 2017 and California R&amp;D credit carryforwards. The Company also had indefinite-lived deferred tax liabilities for certain identified intellectual property of Avedro. In determining the amount of valuation allowance to record as of December 31, 2020, the Company has elected to offset its indefinite-lived deferred tax assets and liabilities. The net change in the valuation allowance was $13.5 million in 2020. At December 31, 2020, the Company had approximately $439.4 At December 31, 2020, the Company had federal and state R&amp;D credit carryforwards of $32.3 million and $15.7 million, respectively. Federal credits begin to expire in 2021, state credits of $3.4 million begin to expire in 2023, and state credits of $12.2 million carry forward indefinitely. Utilization of the NOL and tax credit carryforwards will be subject to annual limitations under IRC Section 382 and Section 383 and similar state provisions due to several ownership changes that have occurred previously or that could occur in the future. These ownership changes may limit the amount of NOL and tax credit carryforwards and other deferred tax assets that can be utilized to offset future taxable income and tax. In general, all ownership changes as defined by IRC Section 382 result from transactions increasing ownership of certain stockholders in the stock of the Company by more than 50 percentage points over a three-year period. The Company completed its Section 382 and Section 383 analysis through December 31, 2019. Approximately $10.5 million of the Glaukos federal NOL carryforwards and $0.4 million of federal R&amp;D tax credits are expected to expire unutilized due to the limitations provided by Section 382 and Section 383. State NOL and R&amp;D credit carryforwards for the jurisdictions which conform to IRC Section 382 and Section 383, or have similar provisions, have been reduced for attributes which are expected to expire unutilized. As noted below, certain NOL and credit carryforwards of the Company's subsidiaries are also expected to expire unutilized. As previously discussed in Note 1, Organization and Basis of Presentation A reconciliation of the beginning and ending amount of gross unrecognized tax benefits for the years ended December 31, 2020, December 31, 2019 and December 31, 2018, excluding interest and penalties, is as follows (in thousands): ​ ​ ​ ​ ​ ​ ​ ​ ​ ​ ​ ​ December 31, ​ ​ 2020 ​ 2019 ​ 2018 Balance at beginning of the year $ 15,076 $ 13,486 $ 7,227 Net addition for tax positions - prior years ​ ​ 4,987 ​ ​ 230 ​ ​ 4,558 Net additions for tax positions - current year ​ ​ 3,355 ​ 2,339 ​ 1,701 Subtractions from tax positions - prior years ​ ​ (74) ​ ​ (537) ​ ​ — Subtractions from tax positions - current year ​ ​ (541) ​ ​ (442) ​ ​ — Balance at end of the year ​ $ 22,803 ​ $ 15,076 ​ $ 13,486 ​ As of December 31, 2020, approximately $0.5 million of unrecognized tax benefits would reduce the Company’s annual effective tax rate if recognized. The Company’s policy is to recognize interest expense and penalties related to income tax matters as a component of its income tax (benefit) provision. There was no accrued interest and penalties associated with uncertain tax positions as of December 31, 2020, December 31, 2019 and December 31, 2018. It is not anticipated that there will be a significant change in the unrecognized tax benefits over the next 12 months. Due to the Company’s NOL carryforwards, its federal, state and foreign income tax returns are open to examination by the Internal Revenue Service (IRS) and other taxing jurisdictions for all years since inception. In November 2019, the IRS commenced an examination of the Company’s 2017 federal income tax return. The examination concluded during the three months ended December 31, 2020 with no proposed adjustments by the IRS. On March 27, 2020, the United States enacted the CARES Act which provides certain income tax benefits including the ability to carryback federal NOLs generated in 2018 through 2020 for an extended five year period, and increased the limitation for the deduction of interest expense from 30 percent to 50 percent of modified taxable income. The CARES Act also provides other economic benefits such as allowing employers to defer payment of the employer’s portion of payroll taxes for 2020 and a refundable employee retention credit of up to $5,000 per eligible employee wages. The Company realized benefits from the provisions of the CARES Act including the extended NOL carryback period, the payroll tax deferral, and the employee retention credit.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6596</v>
      </c>
      <c r="C3" s="5" t="n">
        <v>62430</v>
      </c>
    </row>
    <row r="4">
      <c r="A4" s="4" t="inlineStr">
        <is>
          <t>Short-term investments</t>
        </is>
      </c>
      <c r="B4" s="6" t="n">
        <v>307772</v>
      </c>
      <c r="C4" s="6" t="n">
        <v>111553</v>
      </c>
    </row>
    <row r="5">
      <c r="A5" s="4" t="inlineStr">
        <is>
          <t>Accounts receivable, net</t>
        </is>
      </c>
      <c r="B5" s="6" t="n">
        <v>36059</v>
      </c>
      <c r="C5" s="6" t="n">
        <v>38417</v>
      </c>
    </row>
    <row r="6">
      <c r="A6" s="4" t="inlineStr">
        <is>
          <t>Inventory, net</t>
        </is>
      </c>
      <c r="B6" s="6" t="n">
        <v>15809</v>
      </c>
      <c r="C6" s="6" t="n">
        <v>42578</v>
      </c>
    </row>
    <row r="7">
      <c r="A7" s="4" t="inlineStr">
        <is>
          <t>Prepaid expenses and other current assets</t>
        </is>
      </c>
      <c r="B7" s="6" t="n">
        <v>13206</v>
      </c>
      <c r="C7" s="6" t="n">
        <v>7900</v>
      </c>
    </row>
    <row r="8">
      <c r="A8" s="4" t="inlineStr">
        <is>
          <t>Total current assets</t>
        </is>
      </c>
      <c r="B8" s="6" t="n">
        <v>469442</v>
      </c>
      <c r="C8" s="6" t="n">
        <v>262878</v>
      </c>
    </row>
    <row r="9">
      <c r="A9" s="4" t="inlineStr">
        <is>
          <t>Restricted cash</t>
        </is>
      </c>
      <c r="B9" s="6" t="n">
        <v>9566</v>
      </c>
      <c r="C9" s="6" t="n">
        <v>9326</v>
      </c>
    </row>
    <row r="10">
      <c r="A10" s="4" t="inlineStr">
        <is>
          <t>Property and equipment, net</t>
        </is>
      </c>
      <c r="B10" s="6" t="n">
        <v>24008</v>
      </c>
      <c r="C10" s="6" t="n">
        <v>22056</v>
      </c>
    </row>
    <row r="11">
      <c r="A11" s="4" t="inlineStr">
        <is>
          <t>Operating lease right-of-use asset</t>
        </is>
      </c>
      <c r="B11" s="6" t="n">
        <v>20009</v>
      </c>
      <c r="C11" s="6" t="n">
        <v>15704</v>
      </c>
    </row>
    <row r="12">
      <c r="A12" s="4" t="inlineStr">
        <is>
          <t>Finance lease right-of-use asset</t>
        </is>
      </c>
      <c r="B12" s="6" t="n">
        <v>51443</v>
      </c>
      <c r="C12" s="6" t="n">
        <v>54048</v>
      </c>
    </row>
    <row r="13">
      <c r="A13" s="4" t="inlineStr">
        <is>
          <t>Intangible assets, net</t>
        </is>
      </c>
      <c r="B13" s="6" t="n">
        <v>357693</v>
      </c>
      <c r="C13" s="6" t="n">
        <v>382605</v>
      </c>
    </row>
    <row r="14">
      <c r="A14" s="4" t="inlineStr">
        <is>
          <t>Goodwill</t>
        </is>
      </c>
      <c r="B14" s="6" t="n">
        <v>66134</v>
      </c>
      <c r="C14" s="6" t="n">
        <v>66134</v>
      </c>
    </row>
    <row r="15">
      <c r="A15" s="4" t="inlineStr">
        <is>
          <t>Deposits and other assets</t>
        </is>
      </c>
      <c r="B15" s="6" t="n">
        <v>7207</v>
      </c>
      <c r="C15" s="6" t="n">
        <v>5649</v>
      </c>
    </row>
    <row r="16">
      <c r="A16" s="4" t="inlineStr">
        <is>
          <t>Total assets</t>
        </is>
      </c>
      <c r="B16" s="6" t="n">
        <v>1005502</v>
      </c>
      <c r="C16" s="6" t="n">
        <v>818400</v>
      </c>
    </row>
    <row r="17">
      <c r="A17" s="3" t="inlineStr">
        <is>
          <t>Current liabilities:</t>
        </is>
      </c>
    </row>
    <row r="18">
      <c r="A18" s="4" t="inlineStr">
        <is>
          <t>Accounts payable</t>
        </is>
      </c>
      <c r="B18" s="6" t="n">
        <v>4371</v>
      </c>
      <c r="C18" s="6" t="n">
        <v>5781</v>
      </c>
    </row>
    <row r="19">
      <c r="A19" s="4" t="inlineStr">
        <is>
          <t>Accrued liabilities</t>
        </is>
      </c>
      <c r="B19" s="6" t="n">
        <v>45331</v>
      </c>
      <c r="C19" s="6" t="n">
        <v>51919</v>
      </c>
    </row>
    <row r="20">
      <c r="A20" s="4" t="inlineStr">
        <is>
          <t>Total current liabilities</t>
        </is>
      </c>
      <c r="B20" s="6" t="n">
        <v>49702</v>
      </c>
      <c r="C20" s="6" t="n">
        <v>57700</v>
      </c>
    </row>
    <row r="21">
      <c r="A21" s="4" t="inlineStr">
        <is>
          <t>Convertible senior notes</t>
        </is>
      </c>
      <c r="B21" s="6" t="n">
        <v>189416</v>
      </c>
    </row>
    <row r="22">
      <c r="A22" s="4" t="inlineStr">
        <is>
          <t>Operating lease liability</t>
        </is>
      </c>
      <c r="B22" s="6" t="n">
        <v>20704</v>
      </c>
      <c r="C22" s="6" t="n">
        <v>14195</v>
      </c>
    </row>
    <row r="23">
      <c r="A23" s="4" t="inlineStr">
        <is>
          <t>Finance lease liability</t>
        </is>
      </c>
      <c r="B23" s="6" t="n">
        <v>60690</v>
      </c>
      <c r="C23" s="6" t="n">
        <v>58435</v>
      </c>
    </row>
    <row r="24">
      <c r="A24" s="4" t="inlineStr">
        <is>
          <t>Deferred tax liability, net</t>
        </is>
      </c>
      <c r="B24" s="6" t="n">
        <v>10512</v>
      </c>
      <c r="C24" s="6" t="n">
        <v>9632</v>
      </c>
    </row>
    <row r="25">
      <c r="A25" s="4" t="inlineStr">
        <is>
          <t>Other liabilities</t>
        </is>
      </c>
      <c r="B25" s="6" t="n">
        <v>7029</v>
      </c>
      <c r="C25" s="6" t="n">
        <v>5166</v>
      </c>
    </row>
    <row r="26">
      <c r="A26" s="4" t="inlineStr">
        <is>
          <t>Total liabilities</t>
        </is>
      </c>
      <c r="B26" s="6" t="n">
        <v>338053</v>
      </c>
      <c r="C26" s="6" t="n">
        <v>145128</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01 par value; 5,000 shares authorized; no shares issued and outstanding as of December 31, 2020 and December 31, 2019</t>
        </is>
      </c>
      <c r="B29" s="4" t="inlineStr">
        <is>
          <t xml:space="preserve"> </t>
        </is>
      </c>
      <c r="C29" s="4" t="inlineStr">
        <is>
          <t xml:space="preserve"> </t>
        </is>
      </c>
    </row>
    <row r="30">
      <c r="A30" s="4" t="inlineStr">
        <is>
          <t>Common stock, $0.001 par value; 150,000 shares authorized; 45,275 and 43,530 shares issued and 45,247 and 43,502 shares outstanding at December 31, 2020 and December 31, 2019, respectively</t>
        </is>
      </c>
      <c r="B30" s="6" t="n">
        <v>45</v>
      </c>
      <c r="C30" s="6" t="n">
        <v>44</v>
      </c>
    </row>
    <row r="31">
      <c r="A31" s="4" t="inlineStr">
        <is>
          <t>Additional paid-in capital</t>
        </is>
      </c>
      <c r="B31" s="6" t="n">
        <v>976590</v>
      </c>
      <c r="C31" s="6" t="n">
        <v>861740</v>
      </c>
    </row>
    <row r="32">
      <c r="A32" s="4" t="inlineStr">
        <is>
          <t>Accumulated other comprehensive income</t>
        </is>
      </c>
      <c r="B32" s="6" t="n">
        <v>1004</v>
      </c>
      <c r="C32" s="6" t="n">
        <v>1330</v>
      </c>
    </row>
    <row r="33">
      <c r="A33" s="4" t="inlineStr">
        <is>
          <t>Accumulated deficit</t>
        </is>
      </c>
      <c r="B33" s="6" t="n">
        <v>-310058</v>
      </c>
      <c r="C33" s="6" t="n">
        <v>-189710</v>
      </c>
    </row>
    <row r="34">
      <c r="A34" s="4" t="inlineStr">
        <is>
          <t>Less treasury stock (28 shares as of December 31, 2020 and December 31, 2019)</t>
        </is>
      </c>
      <c r="B34" s="6" t="n">
        <v>-132</v>
      </c>
      <c r="C34" s="6" t="n">
        <v>-132</v>
      </c>
    </row>
    <row r="35">
      <c r="A35" s="4" t="inlineStr">
        <is>
          <t>Total stockholders' equity</t>
        </is>
      </c>
      <c r="B35" s="6" t="n">
        <v>667449</v>
      </c>
      <c r="C35" s="6" t="n">
        <v>673272</v>
      </c>
    </row>
    <row r="36">
      <c r="A36" s="4" t="inlineStr">
        <is>
          <t>Total liabilities and stockholders' equity</t>
        </is>
      </c>
      <c r="B36" s="5" t="n">
        <v>1005502</v>
      </c>
      <c r="C36" s="5" t="n">
        <v>81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12. Employee Benefits Defined Contribution Plan The Company sponsors a defined contribution plan pursuant to section 401(k) of the U.S. Internal Revenue Code that allows participating employees to contribute up to 100% of their salary, to an annual maximum of $19,500 in 2020 and $19,000 in 2019 ($26,000 in 2020 and $25,000 in 2019 for employees over the age of 50). Through December 31, 2020, the Company has only made “qualified nonelective contributions” to maintain compliance with IRS regulations. During the first quarter of 2020, the Company contributed a $0.50 During the years ended December 31, 2019 and December 31, 2018, the Company contributed a $0.50 match for every $1.00 contributed by a participating employee up to 6% of plan-eligible earnings, with such Company contributions becoming fully vested when participating employees reach the 3-year anniversary from their date of hire, giving credit for past service. For the years ended December 31, 2019 and December 31, 2018, Company contributions totaled approximately $1.6 million and $1.4 million, respectively. Deferred Compensation Plan Pursuant to the Company’s deferred compensation plan (the Deferred Compensation Plan), eligible senior level employees are permitted to make elective deferrals of compensation to which they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solidated balance sheets, was approximately $5.2 million and $3.7 million as of December 31, 2020 and December, 31, 2019, respectively, and the cash surrender value of the COLIs, included in deposits and other assets on the consolidated balance sheets, which reflects the underlying assets at fair value, was approximately $5.3 million and $3.5 million as of December 31,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Commitments and Contingencies Patent Litigation On April 14, 2018, the Company filed a patent infringement lawsuit against Ivantis, Inc. (Ivantis) in the U.S. District Court for the Central District of California, Southern Division (the Court), alleging that Ivantis’ Hydrus © Microstent device infringes the Company’s U.S. Patent Nos. 6,626,858 and 9,827,143. Securities Litigation Four alleged Avedro stockholders filed lawsuits challenging the Avedro Merger. Two of those lawsuits, Kent v. Avedro, Inc. Thompson v. Avedro, Inc., et. al, 1:19-cv-02075-UNA filed in the United States District Court for the Southern District of Delaware, named as defendants The other two lawsuits, Payne v. Avedro, Inc. et. al , 1:19-cv-02019-CFC in the United States District Court for the District of Delaware and Bushansky v. Avedro, Inc. et. al, 1:19-cv-10015-LAP in the United States District Court for the Southern District of New York, named as defendants Avedro and each member of the Avedro board of directors but did not name former Avedro directors, Glaukos or Merger Sub as defendants. ​ On January 8, 2020, following Avedro’s filing of additional disclosures which rendered the plaintiffs’ disclosure claims moot, Glaukos entered into a Confidential Fee Agreement (Confidential Fee Agreement) with each of the plaintiffs listed above, and the Confidential Fee Agreement settlement amounts were immaterial. Pursuant to the terms of the Confidential Fee Agreement, the plaintiffs agreed to dismiss the respective actions with prejudice as to each of the named plaintiffs and without prejudice as to the claims of the putative class of Avedro stockholders. Avedro and the other named defendants maintain that they committed no breach of fiduciary duty and that there is no merit with respect to any allegation asserted in connection with the Avedro Merger or any public disclosures, but wished to settle the actions to eliminate the burden, expense, and uncertainties of further litigation. Secured Letters of Credit The Company had a bank issue a letter of credit in the amount of $8.8 million that is related to its Aliso Facility. The letter of credit is secured with an amount of cash held in a restricted account of approximately $8.8 million as of December 31, 2020 and December 31, 2019. Beginning as of the first day of the thirty -seventh month of the lease term, and on each twelve month anniversary thereafter, the letter of credit will be reduced by 20% until the letter of credit amount has been reduced to $2.0 million. As of December 31, 2020 and December 31, 2019, as a result of the Avedro Merger, the Company has two other irrevocable standby letters of credit secured with $0.6 million of cash in a restricted account related to its office lease agreements. Lastly, the Company maintains $0.2 million in restricted cash which is held to collateralize a credit card program. Global Enterprise Systems Implementation In the first quarter of 2019, the Company began implementing new enterprise systems and other technology optimizations and facilities infrastructure globally. The first phase of the Company’s new enterprise system went live in May 2020; therefore, software services along with any associated implementation costs for this first phase incurred after May 1, 2020 are being capitalized in accordance with the Company’s policy. As of December 31, 2020, the Company has firm purchase commitments related to software costs and systems implementations for future phases of approximately $2.5 million, which the Company expects to primarily incur during 2021. Corporate Restructuring Costs Following the Avedro Merger, the Company initiated a restructuring plan that includes an estimated headcount reduction of 40 employees and a reallocation of responsibilities primarily within the selling, general and administrative functions. The Company measured and accrued the liabilities associated with employee separation costs at fair value as of the date the plan was announced and terminations were communicated to employees, which primarily includes severance pay and other separation costs such as benefit continuation. The Company expects to incur a total of approximately $5.0 million in restructuring charges upon completion of the plan, which is expected to be completed in 2021. As of December 31, 2020, the Company has paid approximately $4.9 million in separation costs and has accrued $0.1 million of restructuring plan costs.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appropriateness with the Company’s restructuring plans. Purchase Commitment As of December 31, 2020, the Company had noncancelable, firm purchase commitments of $0.1 million due beyond one year.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Indemnification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Business Segment Information</t>
        </is>
      </c>
    </row>
    <row r="4">
      <c r="A4" s="4" t="inlineStr">
        <is>
          <t>Business Segment Information</t>
        </is>
      </c>
      <c r="B4" s="4" t="inlineStr">
        <is>
          <t>Note 14. Business Segment Information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revenues disaggregated by revenue and product category are included in Note 8, Revenue from Contracts with Customers Company’s CODM) its Chief Executive Officer, reviews its consolidated operating results for the purpose of allocating resources and evaluating financial performance. ​ ​ ​ ​ ​ ​ ​ ​ ​ ​ ​ ​ ​ ​ ​ ​ ​ ​ ​ ​ ​ ​ ​ ​ ​ ​ ​ ​ ​ ​ ​ Property and equipment, net ​ Depreciation and amortization ​ ​ Capital expenditures ​ ​ As of December 31, ​ Year ended December 31, ​ ​ Year ended December 31, ​ ​ 2020 ​ 2019 ​ 2018 ​ 2020 ​ ​ 2019 ​ ​ 2018 ​ 2020 ​ 2019 ​ 2018 ​ ​ ​ ​ ​ ​ ​ ​ ​ ​ ​ ​ ​ ​ ​ ​ ​ ​ ​ ​ ​ ​ ​ ​ ​ ​ United States $ 23,896 $ 21,932 $ 19,040 $ 29,306 $ 6,273 $ 6,234 $ 6,907 $ 4,681 $ 10,288 International ​ ​ 112 ​ 124 ​ 113 ​ ​ 75 ​ ​ 33 ​ ​ 30 ​ ​ 28 ​ 44 ​ 27 Total $ 24,008 ​ $ 22,056 ​ $ 19,153 ​ $ 29,381 ​ $ 6,306 ​ $ 6,264 ​ $ 6,935 ​ $ 4,725 ​ $ 10,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t>
        </is>
      </c>
    </row>
    <row r="4">
      <c r="A4" s="4" t="inlineStr">
        <is>
          <t>Selected Quarterly Financial Information (Unaudited)</t>
        </is>
      </c>
      <c r="B4" s="4" t="inlineStr">
        <is>
          <t>Note 15. Selected Quarterly Financial Information (Unaudited) ​ ​ ​ ​ ​ ​ ​ ​ ​ ​ ​ ​ ​ ​ ​ ​ ​ Three months ended ​ ​ ​ March 31, ​ June 30, ​ September 30, ​ December 31, ​ (in thousands, except per share amounts) ​ 2020 ​ 2020 ​ 2020 ​ 2020 ​ Net sales $ 55,336 $ 31,558 $ 64,831 $ 73,234 Cost of sales ​ 32,529 ​ 21,668 ​ 17,932 ​ ​ 19,590 ​ Gross profit ​ 22,807 ​ 9,890 ​ 46,899 ​ ​ 53,644 ​ Operating expenses: ​ ​ ​ ​ ​ ​ ​ ​ ​ ​ ​ ​ ​ Selling, general and administrative ​ 50,546 ​ 38,116 ​ 38,947 ​ ​ 43,792 ​ Research and development ​ 24,873 ​ 18,971 ​ 20,304 ​ ​ 21,244 ​ Total operating expenses ​ 75,419 ​ 57,087 ​ 59,251 ​ ​ 65,036 ​ Loss from operations ​ (52,612) ​ (47,197) ​ (12,352) ​ ​ (11,392) ​ Non-operating expense ​ (1,896) ​ (81) ​ (4,285) ​ ​ (2,499) ​ Income tax benefit ​ (450) ​ (7,384) ​ (889) ​ (3,243) ​ Net loss ​ $ (54,058) ​ $ (39,894) ​ $ (15,748) ​ $ (10,648) ​ Net loss per share (1) : ​ ​ ​ ​ ​ ​ ​ ​ ​ ​ ​ ​ ​ Basic ​ $ (1.24) ​ $ (0.90) ​ $ (0.35) ​ $ (0.24) ​ Diluted ​ $ (1.24) ​ $ (0.90) ​ $ (0.35) ​ $ (0.24) ​ ​ ​ ​ ​ ​ ​ ​ ​ ​ ​ ​ ​ ​ ​ ​ ​ ​ ​ ​ Three months ended ​ ​ March 31, ​ June 30, ​ September 30, ​ December 31, (in thousands, except per share amounts) ​ 2019 ​ 2019 ​ 2019 ​ 2019 Net sales $ 54,026 $ 58,600 $ 58,509 $ 65,849 ​ Cost of sales ​ 7,111 ​ 7,870 ​ 7,703 ​ ​ 15,904 ​ Gross profit ​ 46,915 ​ 50,730 ​ 50,806 ​ ​ 49,945 ​ Operating expenses: ​ ​ ​ ​ ​ ​ ​ ​ ​ ​ ​ ​ ​ Selling, general and administrative ​ 34,925 ​ 37,656 ​ 44,443 ​ ​ 59,611 ​ Research and development ​ 13,930 ​ 17,069 ​ 17,278 ​ ​ 20,031 ​ In-process research and development ​ ​ — ​ ​ 2,245 ​ ​ 1,500 ​ ​ — ​ Total operating expenses ​ 48,855 ​ 56,970 ​ 63,221 ​ ​ 79,642 ​ Loss from operations ​ (1,940) ​ (6,240) ​ (12,415) ​ ​ (29,697) ​ Non-operating income (expense) ​ 720 ​ 3 ​ (904) ​ ​ 437 ​ Income tax provision (benefit) ​ 122 ​ 72 ​ 187 ​ (65,841) ​ Net (loss) income ​ $ (1,342) ​ $ (6,309) ​ $ (13,506) ​ $ 36,581 ​ Net (loss) income per share (1) : ​ ​ ​ ​ ​ ​ ​ ​ ​ ​ ​ ​ ​ Basic ​ $ (0.04) ​ $ (0.17) ​ $ (0.37) ​ $ 0.92 ​ Diluted ​ $ (0.04) ​ $ (0.17) ​ $ (0.37) ​ $ 0.84 ​ ​ (1) Net income or loss per share is computed independently for each of the quarters presented. Therefore, the sum of the quarterly per-share amounts will not necessarily equal the annual per share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6.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Use of Estimates</t>
        </is>
      </c>
      <c r="B5" s="4" t="inlineStr">
        <is>
          <t>Use of Estimates The preparation of the consolidated financial statements in conformity with GAAP requires management to make estimates and assumptions that affect the reported amounts in the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solidated financial statements relate to revenue recognition, the fair value of the liability component of the Convertible Notes,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solidated financial statements. In consolidated financial statements as of and for the year ended December 31, 2020 reflect the Company’s estimates of the impact of the COVID-19 outbreak.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uncertain, including the duration and severity of the COVID-19 outbreak, the severity and transmission rates of new variants of COVID-19, and the actions taken to contain it or treat COVID-19, including the availability, distribution and efficacy of vaccines for COVID-19, as well as the economic impact on local, regional, national and international customers and markets. As a result, there may be changes to the Company’s estimates regarding the impact of COVID-19 in future periods. ​</t>
        </is>
      </c>
    </row>
    <row r="6">
      <c r="A6" s="4" t="inlineStr">
        <is>
          <t>Segments</t>
        </is>
      </c>
      <c r="B6" s="4" t="inlineStr">
        <is>
          <t>Segments ​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t>
        </is>
      </c>
    </row>
    <row r="7">
      <c r="A7" s="4" t="inlineStr">
        <is>
          <t>Cash, Cash Equivalents and Short-term Investments</t>
        </is>
      </c>
      <c r="B7" s="4" t="inlineStr">
        <is>
          <t>Cash, Cash Equivalents, Restricted Cash and Short-term Investments The Company invests its excess cash in marketable securities, including money market funds, money market securities, bank certificates of deposits, corporate bonds, corporate commercial paper, municipal bonds,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loss)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20 or December 31, 2019. Realized gains and losses and declines in value, if any, judged to be other-than-temporary on available for sale securities, are reported in other income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income (expense), net. The Company periodically reviews its available for sale securities for other than temporary declines in fair value below the cost basis, and whenever events or changes in circumstances indicate that the carrying amount of an asset may not be recoverable.</t>
        </is>
      </c>
    </row>
    <row r="8">
      <c r="A8" s="4" t="inlineStr">
        <is>
          <t>Restricted Cash</t>
        </is>
      </c>
      <c r="B8" s="4" t="inlineStr">
        <is>
          <t>The following table provides a reconciliation of cash and cash equivalents and restricted cash reported within the consolidated balance sheets that equate to the amount reported in the consolidated statement of cash flows as of December 31, 2020, December 31, 2019 and December 31, 2018 (in thousands): ​ ​ ​ ​ ​ ​ ​ ​ ​ ​ ​ ​ ​ ​ Year ended ​ ​ ​ December 31, ​ ​ ​ 2020 ​ ​ 2019 ​ ​ 2018 ​ Cash and cash equivalents ​ $ 96,596 ​ $ 62,430 ​ $ 29,821 ​ Restricted cash ​ ​ 9,566 ​ ​ 9,326 ​ ​ 8,775 ​ Cash, cash equivalents and restricted cash in the consolidated statement of cash flows ​ $ 106,162 ​ $ 71,756 ​ $ 38,596 ​ ​</t>
        </is>
      </c>
    </row>
    <row r="9">
      <c r="A9" s="4" t="inlineStr">
        <is>
          <t>Concentration of Credit Risk and Significant Customers</t>
        </is>
      </c>
      <c r="B9" s="4" t="inlineStr">
        <is>
          <t xml:space="preserve">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20, 2019 and 2018, none of the Company’s customers accounted for more than 10% of revenues. </t>
        </is>
      </c>
    </row>
    <row r="10">
      <c r="A10" s="4" t="inlineStr">
        <is>
          <t>Accounts Receivable</t>
        </is>
      </c>
      <c r="B10" s="4" t="inlineStr">
        <is>
          <t xml:space="preserve">Accounts Receivable The Company sells its products directly to ambulatory surgery centers, hospitals, and physician private practices, with distributors being used in certain international locations where the Company does not have a direct commercial presence and the Company is exposed to credit losses primarily through sales of its products. ​ The Company’s expected loss allowance methodology for accounts receivable is developed using historical collection experience, current an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Company’s allowance for credit losses represents management’s estimate of current expected credit losses and totaled approximately $1.7 million and $1.2 million as of December 31, 2020 and December 31, 2019, respectively, and there were immaterial bad-debt write offs charged during the years ended December 31, 2020 and December 31, 2019. As of December 31, 2020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s accounted for more than 10% of net accounts receivable as of any such date. </t>
        </is>
      </c>
    </row>
    <row r="11">
      <c r="A11" s="4" t="inlineStr">
        <is>
          <t>Inventory</t>
        </is>
      </c>
      <c r="B11" s="4" t="inlineStr">
        <is>
          <t>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During the year ended December 31, 2020, the Company recorded inventory write-off charges and COVID-19 related excess and obsolete reserves.</t>
        </is>
      </c>
    </row>
    <row r="12">
      <c r="A12" s="4" t="inlineStr">
        <is>
          <t>Property and Equipment, Net</t>
        </is>
      </c>
      <c r="B12" s="4" t="inlineStr">
        <is>
          <t>Property and Equipment, Net Property and equipment is recorded at cost. Depreciation of property and equipment is generally provided using the straight-line method over the estimated useful lives of the assets, which range from three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did not record any impairment charges for the year ended December 31, 2020, however recorded impairment charges of $0.4 million during the year ended December 31, 2019. The Company did not record any impairment charges during the year ended December 31, 2018.</t>
        </is>
      </c>
    </row>
    <row r="13">
      <c r="A13" s="4" t="inlineStr">
        <is>
          <t>Intangible Assets</t>
        </is>
      </c>
      <c r="B13" s="4" t="inlineStr">
        <is>
          <t>Intangible Assets Intangible assets primarily consist of developed technology, customer relationships, and IPR&amp;D assets related to the Avedro Merger, as well as the buyout of a royalty payment obligation. ​ Intangible assets with finite-lives include developed technology, customer relationships and the buyout of a royalty payment obligation, which are amortized on a straight-line basis over their estimated useful lives, which range from five ​ Indefinite-lived intangible assets are comprised of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as the case may be. ​ Refer to Note 7, Intangible Assets and Goodwill</t>
        </is>
      </c>
    </row>
    <row r="14">
      <c r="A14" s="4" t="inlineStr">
        <is>
          <t>Goodwill</t>
        </is>
      </c>
      <c r="B14" s="4" t="inlineStr">
        <is>
          <t>Goodwill Goodwill totaled $66.1 million at December 31, 2020 and December 31, 2019. Goodwill is recorded as a result of business combinations. When the Company determines the carrying value of a reporting unit exceeds its fair value an impairment charge would be recognized and should not exceed the total amount of goodwill allocated to that reporting unit. The Company tests for impairment annually, on October 1 and in addition to that test, regularly assesses if an event has occurred which would require interim impairment testing. The Company considered the current and expected future economic and market conditions surrounding COVID-19 pandemic and during the year did not identify an indication of goodwill impairment due that event. The Company’s annual impairment test did not result in any impairment, and the Company has not identified any indicators of impairment through December 31, 2020. ​ Refer to Note 6, Business Combinations Note 7, Intangible Assets and Goodwill</t>
        </is>
      </c>
    </row>
    <row r="15">
      <c r="A15" s="4" t="inlineStr">
        <is>
          <t>Fair Value of Financial Instruments</t>
        </is>
      </c>
      <c r="B15" s="4" t="inlineStr">
        <is>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16">
      <c r="A16" s="4" t="inlineStr">
        <is>
          <t>Leases</t>
        </is>
      </c>
      <c r="B16" s="4" t="inlineStr">
        <is>
          <t>Leases In February 2016, the Financial Accounting Standards Board (FASB) issued ASU No. 2016-02, Leases (Topic 842), which amends the existing accounting standards for leases. In September 2017, the FASB issued ASU No. 2017-13, which provides additional clarification and implementation guidance on the previously issued ASU No. 2016-02 (collectively, Accounting Standards Codification (ASC) 842). Under the new guidance, a lessee is required to recognize a lease liability and a right-of-use asset for all leases with terms in excess of 12 months. ​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The Company estimates the incremental borrowing rate based on its debt,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on right-of-use lease assets and interest expense using the accelerated interest method of recognition. ​</t>
        </is>
      </c>
    </row>
    <row r="17">
      <c r="A17" s="4" t="inlineStr">
        <is>
          <t>Revenue Recognition</t>
        </is>
      </c>
      <c r="B17" s="4" t="inlineStr">
        <is>
          <t xml:space="preserve">Revenue Recognition The Company derives its revenue from sales of its products in the United States and internationally. Customers are primarily comprised of ambulatory surgery centers, hospitals and physician private practice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solidated balance sheets and estimated rebates accrued were not material during the periods presented. ​ Additionally, the Company has a performance obligation related to certain customers’ right to a future discount on single dose pharmaceutical purchases in the U.S., and that performance obligation is expected to be recognized when the customer elects to utilize the discount, which is generally within one year. Additionally, the Company has a performance obligation related to its extended warranty agreements with customers related to its KXL systems. ​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or servi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t>
        </is>
      </c>
    </row>
    <row r="18">
      <c r="A18" s="4" t="inlineStr">
        <is>
          <t>Convertible Senior Notes</t>
        </is>
      </c>
      <c r="B18" s="4" t="inlineStr">
        <is>
          <t>Convertible Senior Notes The Company evaluates embedded conversion features within convertible debt under ASC 815, Derivatives and Hedging Debt with Conversion and Other Options ​ The carrying amount of the liability component is calculated by measuring the fair value of a similar debt instrument that does not have an associated convertible feature. The carrying amount of the equity component representing the conversion option i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i.e., debt discount) will be amortized to interest expense over the term of the convertible notes.</t>
        </is>
      </c>
    </row>
    <row r="19">
      <c r="A19" s="4" t="inlineStr">
        <is>
          <t>Shipping And Handling Costs</t>
        </is>
      </c>
      <c r="B19" s="4" t="inlineStr">
        <is>
          <t>Shipping and Handling Costs All shipping and handling costs are expensed as incurred and are charged to general and administrative expense. Charges to customers for shipping and handling are credited to general and administrative expense.</t>
        </is>
      </c>
    </row>
    <row r="20">
      <c r="A20" s="4" t="inlineStr">
        <is>
          <t>Advertising Costs</t>
        </is>
      </c>
      <c r="B20" s="4" t="inlineStr">
        <is>
          <t>Advertising Costs All advertising costs are expensed as incurred. Advertising costs incurred during the years ended December 31, 2020, December 31, 2019 and December 31, 2018 were approximately $1.6 million, $2.5 million and $1.8 million, respectively.</t>
        </is>
      </c>
    </row>
    <row r="21">
      <c r="A21" s="4" t="inlineStr">
        <is>
          <t>Income Taxes</t>
        </is>
      </c>
      <c r="B21" s="4" t="inlineStr">
        <is>
          <t>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OL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a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t>
        </is>
      </c>
    </row>
    <row r="22">
      <c r="A22" s="4" t="inlineStr">
        <is>
          <t>Research and Development Expenses</t>
        </is>
      </c>
      <c r="B22" s="4" t="inlineStr">
        <is>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20.</t>
        </is>
      </c>
    </row>
    <row r="23">
      <c r="A23" s="4" t="inlineStr">
        <is>
          <t>Stock Based Compensation</t>
        </is>
      </c>
      <c r="B23" s="4" t="inlineStr">
        <is>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 of restricted stock unit (RSU) awards made to employees and nonemployees is equal to the closing market price of the Company’s common stock on the grant date.</t>
        </is>
      </c>
    </row>
    <row r="24">
      <c r="A24" s="4" t="inlineStr">
        <is>
          <t>Software Costs</t>
        </is>
      </c>
      <c r="B24" s="4" t="inlineStr">
        <is>
          <t xml:space="preserve">Software Costs The Company capitalizes certain costs when it is determined that it is probable that the project will be completed, the software will be used to perform the function intended, and the preliminary project stage is completed. These capitalized costs are included in property and equipment, net within the consolidated balance sheets. </t>
        </is>
      </c>
    </row>
    <row r="25">
      <c r="A25" s="4" t="inlineStr">
        <is>
          <t>Comprehensive (Loss) Income</t>
        </is>
      </c>
      <c r="B25" s="4" t="inlineStr">
        <is>
          <t>Comprehensive (Loss) Income All components of comprehensive (loss) income, including net (loss) income, are reported in the consolidated financial statements in the period in which they are recognized. Comprehensive (loss) income is defined as the change in equity during a period from transactions and other events and circumstances from non-owner sources, including unrealized gains and losses on marketable securities and foreign currency translation adjustments.</t>
        </is>
      </c>
    </row>
    <row r="26">
      <c r="A26" s="4" t="inlineStr">
        <is>
          <t>Net (Loss) Income per Share</t>
        </is>
      </c>
      <c r="B26" s="4" t="inlineStr">
        <is>
          <t>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The Company’s computation of net (loss) income per share is as follows (in thousands, except per share amounts): ​ ​ ​ ​ ​ ​ ​ ​ ​ ​ ​ ​ ​ ​ ​ ​ As of ​ ​ ​ ​ ​ ​ December 31, ​ ​ ​ ​ 2020 ​ ​ 2019 ​ ​ 2018 ​ ​ ​ ​ ​ ​ ​ ​ ​ ​ ​ ​ Numerator: ​ ​ ​ ​ ​ ​ ​ ​ ​ ​ Net income (loss) - basic ​ $ (120,348) ​ $ 15,424 ​ $ (12,951) ​ Denominator: ​ ​ ​ ​ ​ ​ ​ ​ ​ ​ Weighted average number of common shares outstanding - basic ​ ​ 44,497 ​ ​ 37,355 ​ ​ 35,317 ​ Common stock equivalents from outstanding common stock options ​ ​ - ​ ​ 3,495 ​ ​ - ​ Common stock equivalents for ESPP ​ ​ - ​ ​ 25 ​ ​ - ​ Common stock equivalents from unvested restricted stock units ​ ​ - ​ ​ 270 ​ ​ - ​ Weighted average number of common shares outstanding - diluted ​ ​ 44,497 ​ ​ 41,145 ​ ​ 35,317 ​ ​ ​ ​ ​ ​ ​ ​ ​ ​ ​ ​ Basic net income (loss) per share ​ $ (2.70) ​ $ 0.41 ​ $ (0.37) ​ ​ ​ ​ ​ ​ ​ ​ ​ ​ ​ ​ Diluted net income (loss) per share ​ $ (2.70) ​ $ 0.37 ​ $ (0.37) ​ ​ Potentially dilutive securities not included in the calculation of diluted net (loss) income per share because to do so would be anti-dilutive were as follows (in common stock equivalent shares, in thousands): ​ ​ ​ ​ ​ ​ ​ ​ ​ ​ ​ ​ ​ ​ ​ As of ​ ​ ​ December 31, ​ ​ ​ 2020 ​ ​ 2019 ​ ​ 2018 ​ ​ ​ ​ ​ ​ ​ ​ ​ ​ ​ Stock options outstanding ​ 4,399 ​ 3,616 ​ 5,614 ​ Unvested restricted stock units ​ ​ 526 ​ ​ 365 ​ ​ 244 ​ Employee stock purchase plan ​ ​ 15 ​ 26 ​ 3 ​ ​ ​ ​ 4,940 ​ 4,007 ​ 5,861 ​ ​</t>
        </is>
      </c>
    </row>
    <row r="27">
      <c r="A27" s="4" t="inlineStr">
        <is>
          <t>Recently Adopted and Issued Accounting Pronouncements</t>
        </is>
      </c>
      <c r="B27" s="4" t="inlineStr">
        <is>
          <t xml:space="preserve">Recently Adopted Accounting Pronouncements In June 2016, the FASB issued ASU No. 2016-13, Financial Instruments—Credit Losses (Topic 326): Measurement of Credit Losses on Financial Instruments Codification Improvements to Topic 326, Financial Instruments—Credit Losses ​ Additionally, for available-for-sale debt securities with unrealized losses, ASU 2016-13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Given the composition of the Company’s available-for-sale securities, adoption of ASU 2016-13 did not have a material impact on the consolidated financial statements as of December 31, 2020. ​ In January 2017, the FASB issued ASU No. 2017-04, Intangibles – Goodwill and Other (Topic 350): Simplifying the Test for Goodwill Impairment ​ In August 2018, the FASB issued ASU No. 2018-13, Fair Value Measurement (Topic 820) ​ ​ In August 2018, the FASB issued ASU No. 2018-15 , Intangibles—Goodwill and Other—Internal-Use Software (Subtopic 350-40): Customer’s Accounting for Implementation Costs Incurred in a Cloud Computing Arrangement That Is a Service Contract arrangements, and requires a customer in a cloud computing arrangement to determine which implementation costs to capitalize as fixed assets or expense as incurred. Capitalized implementation costs related to a hosting arrangement that is a service contract are amortized over the term of the hosting arrangement, beginning when the module or component of the hosting arrangement is ready for its intended use. The Company adopted ASU 2018-15 on a prospective basis as of January 1, 2020 and as a result, capitalized certain costs related to its global enterprise systems implementation of approximately $2.3 million, of which $0.4 million was amortized during the year ended December 31, 2020 with a remaining unamortized amount of $1.9 million in prepaid expenses and other current assets on the consolidated balance sheets as of December 31, 2020. ​ In November 2018, the FASB issued ASU No. 2018-18, Collaborative Arrangements (Topic 808): Clarifying the Interaction Between Topic 808 and Topic 606 In December 2019, the FASB issued ASU No. 2019-12, Income Taxes (Topic 740): Simplifying the Accounting for Income Taxe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and cash equivalents and restricted cash</t>
        </is>
      </c>
      <c r="B4" s="4" t="inlineStr">
        <is>
          <t>The following table provides a reconciliation of cash and cash equivalents and restricted cash reported within the consolidated balance sheets that equate to the amount reported in the consolidated statement of cash flows as of December 31, 2020, December 31, 2019 and December 31, 2018 (in thousands): ​ ​ ​ ​ ​ ​ ​ ​ ​ ​ ​ ​ ​ ​ Year ended ​ ​ ​ December 31, ​ ​ ​ 2020 ​ ​ 2019 ​ ​ 2018 ​ Cash and cash equivalents ​ $ 96,596 ​ $ 62,430 ​ $ 29,821 ​ Restricted cash ​ ​ 9,566 ​ ​ 9,326 ​ ​ 8,775 ​ Cash, cash equivalents and restricted cash in the consolidated statement of cash flows ​ $ 106,162 ​ $ 71,756 ​ $ 38,596 ​ ​</t>
        </is>
      </c>
    </row>
    <row r="5">
      <c r="A5" s="4" t="inlineStr">
        <is>
          <t>Schedule of the Company's net loss per share</t>
        </is>
      </c>
      <c r="B5" s="4" t="inlineStr">
        <is>
          <t>The Company’s computation of net (loss) income per share is as follows (in thousands, except per share amounts): ​ ​ ​ ​ ​ ​ ​ ​ ​ ​ ​ ​ ​ ​ ​ ​ As of ​ ​ ​ ​ ​ ​ December 31, ​ ​ ​ ​ 2020 ​ ​ 2019 ​ ​ 2018 ​ ​ ​ ​ ​ ​ ​ ​ ​ ​ ​ ​ Numerator: ​ ​ ​ ​ ​ ​ ​ ​ ​ ​ Net income (loss) - basic ​ $ (120,348) ​ $ 15,424 ​ $ (12,951) ​ Denominator: ​ ​ ​ ​ ​ ​ ​ ​ ​ ​ Weighted average number of common shares outstanding - basic ​ ​ 44,497 ​ ​ 37,355 ​ ​ 35,317 ​ Common stock equivalents from outstanding common stock options ​ ​ - ​ ​ 3,495 ​ ​ - ​ Common stock equivalents for ESPP ​ ​ - ​ ​ 25 ​ ​ - ​ Common stock equivalents from unvested restricted stock units ​ ​ - ​ ​ 270 ​ ​ - ​ Weighted average number of common shares outstanding - diluted ​ ​ 44,497 ​ ​ 41,145 ​ ​ 35,317 ​ ​ ​ ​ ​ ​ ​ ​ ​ ​ ​ ​ Basic net income (loss) per share ​ $ (2.70) ​ $ 0.41 ​ $ (0.37) ​ ​ ​ ​ ​ ​ ​ ​ ​ ​ ​ ​ Diluted net income (loss) per share ​ $ (2.70) ​ $ 0.37 ​ $ (0.37) ​</t>
        </is>
      </c>
    </row>
    <row r="6">
      <c r="A6" s="4" t="inlineStr">
        <is>
          <t>Schedule of potentially dilutive securities not included in the calculation of diluted net loss per share attributable to common stockholders</t>
        </is>
      </c>
      <c r="B6" s="4" t="inlineStr">
        <is>
          <t>​ ​ ​ ​ ​ ​ ​ ​ ​ ​ ​ ​ ​ ​ ​ As of ​ ​ ​ December 31, ​ ​ ​ 2020 ​ ​ 2019 ​ ​ 2018 ​ ​ ​ ​ ​ ​ ​ ​ ​ ​ ​ Stock options outstanding ​ 4,399 ​ 3,616 ​ 5,614 ​ Unvested restricted stock units ​ ​ 526 ​ ​ 365 ​ ​ 244 ​ Employee stock purchase plan ​ ​ 15 ​ 26 ​ 3 ​ ​ ​ ​ 4,940 ​ 4,007 ​ 5,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Details</t>
        </is>
      </c>
    </row>
    <row r="4">
      <c r="A4" s="4" t="inlineStr">
        <is>
          <t>Schedule of short-term investments</t>
        </is>
      </c>
      <c r="B4" s="4" t="inlineStr">
        <is>
          <t>Short-term investments consisted of the following (in thousands): ​ ​ ​ ​ ​ ​ ​ ​ ​ ​ ​ ​ ​ ​ ​ ​ ​ ​ ​ ​ ​ At December 31, 2020 ​ ​ ​ Maturity ​ Amortized cost ​ Unrealized ​ Unrealized ​ Estimated ​ ​ (in years) or cost gains losses fair value U.S. government agency bonds ​ ​ less than 3 ​ $ 206,704 ​ ​ 223 ​ ​ (3) ​ $ 206,924 ​ Bank certificates of deposit ​ ​ less than 1 ​ ​ 20,700 ​ ​ 8 ​ ​ — ​ ​ 20,708 ​ Commercial paper ​ ​ less than 1 ​ 1,500 ​ — ​ — ​ 1,500 ​ Corporate notes ​ ​ less than 3 ​ 54,866 ​ 308 ​ (1) ​ 55,173 ​ Asset-backed securities ​ ​ less than 2 ​ 13,290 ​ 205 ​ — ​ 13,495 ​ Municipal bonds ​ ​ less than 3 ​ ​ 9,954 ​ ​ 21 ​ ​ (3) ​ ​ 9,972 ​ Total ​ ​ ​ ​ $ 307,014 ​ ​ 765 ​ ​ (7) ​ ​ 307,772 ​ ​ ​ ​ ​ ​ ​ ​ ​ ​ ​ ​ ​ ​ ​ ​ ​ ​ ​ ​ ​ ​ ​ At December 31, 2019 ​ ​ ​ Maturity ​ Amortized cost ​ Unrealized ​ Unrealized ​ Estimated ​ ​ (in years) or cost gains losses fair value Bank certificates of deposit ​ ​ less than 1 ​ $ 12,999 ​ $ 7 ​ $ — ​ $ 13,006 ​ Commercial paper ​ ​ less than 1 ​ ​ 7,475 ​ 8 ​ — ​ ​ 7,483 ​ Corporate notes ​ ​ less than 3 ​ ​ 65,354 ​ 295 ​ (10) ​ ​ 65,639 ​ Asset-backed securities ​ ​ less than 3 ​ 25,333 ​ 99 ​ (7) ​ 25,425 ​ Total ​ ​ ​ ​ $ 111,161 ​ $ 409 ​ $ (17) ​ $ 111,553 ​</t>
        </is>
      </c>
    </row>
    <row r="5">
      <c r="A5" s="4" t="inlineStr">
        <is>
          <t>Schedule of accounts receivable, net</t>
        </is>
      </c>
      <c r="B5" s="4" t="inlineStr">
        <is>
          <t>Accounts receivable consisted of the following (in thousands): ​ ​ ​ ​ ​ ​ ​ ​ ​ ​ December 31, ​ ​ 2020 2019 ​ ​ ​ ​ ​ ​ ​ ​ Accounts receivable $ 37,729 ​ $ 39,657 ​ Allowance for credit losses ​ (1,670) ​ (1,240) ​ ​ $ 36,059 ​ $ 38,417 ​</t>
        </is>
      </c>
    </row>
    <row r="6">
      <c r="A6" s="4" t="inlineStr">
        <is>
          <t>Schedule of inventory</t>
        </is>
      </c>
      <c r="B6" s="4" t="inlineStr">
        <is>
          <t>Inventory consisted of the following (in thousands): ​ ​ ​ ​ ​ ​ ​ ​ ​ ​ December 31, ​ ​ 2020 2019 ​ ​ ​ ​ ​ ​ ​ ​ Finished goods $ 5,346 ​ $ 32,108 ​ Work in process ​ ​ 3,584 ​ 3,884 ​ Raw material ​ ​ 6,879 ​ 6,586 ​ ​ $ 15,809 ​ $ 42,578 ​</t>
        </is>
      </c>
    </row>
    <row r="7">
      <c r="A7" s="4" t="inlineStr">
        <is>
          <t>Schedule of property and equipment, net</t>
        </is>
      </c>
      <c r="B7" s="4" t="inlineStr">
        <is>
          <t>Property and equipment consisted of the following (in thousands): ​ ​ ​ ​ ​ ​ ​ ​ ​ ​ December 31, ​ ​ ​ 2020 ​ 2019 ​ ​ ​ ​ ​ ​ ​ ​ Buildings $ 874 ​ $ 874 ​ Equipment ​ ​ 15,737 ​ ​ 13,782 ​ Furniture and fixtures ​ ​ 1,820 ​ 1,643 ​ Leasehold improvements ​ ​ 5,851 ​ 6,384 ​ Computer equipment and software ​ ​ 2,754 ​ ​ 2,808 ​ Land ​ ​ 7,068 ​ ​ 7,068 ​ Construction in progress ​ ​ 5,825 ​ 1,627 ​ ​ ​ ​ 39,929 ​ 34,186 ​ Less accumulated depreciation and amortization ​ (15,921) ​ (12,130) ​ ​ $ 24,008 ​ $ 22,056 ​</t>
        </is>
      </c>
    </row>
    <row r="8">
      <c r="A8" s="4" t="inlineStr">
        <is>
          <t>Schedule of accrued liabilities</t>
        </is>
      </c>
      <c r="B8" s="4" t="inlineStr">
        <is>
          <t>Accrued liabilities consisted of the following (in thousands): ​ ​ ​ ​ ​ ​ ​ ​ ​ ​ December 31, ​ ​ 2020 ​ 2019 ​ ​ ​ ​ ​ ​ ​ Accrued bonuses $ 10,815 ​ $ 13,525 ​ Accrued commissions ​ ​ 3,256 ​ ​ 1,448 ​ Accrued vacation benefits ​ ​ 3,728 ​ 2,784 ​ Accrued payroll taxes ​ ​ 3,198 ​ ​ 842 ​ Accrued contract payments (See Note 13) ​ ​ 2,793 ​ ​ 1,448 ​ Other accrued liabilities ​ ​ 21,541 ​ 31,872 ​ ​ ​ $ 45,331 ​ $ 51,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the Company's financial assets and financial liabilities measured at fair value on a recurring basis</t>
        </is>
      </c>
      <c r="B4" s="4" t="inlineStr">
        <is>
          <t xml:space="preserve">The following tables present information about the Company’s financial assets and liabilities measured at fair value on a recurring basis as of December 31, 2020 and December 31, 2019, and indicate the fair value hierarchy of the valuation techniques utilized by the Company to determine such fair value (in thousands). ​ ​ ​ ​ ​ ​ ​ ​ ​ ​ ​ ​ ​ ​ ​ ​ At December 31, 2020 ​ ​ ​ ​ ​ ​ ​ ​ Significant ​ ​ ​ ​ ​ ​ ​ ​ Quoted prices in ​ other ​ Significant ​ ​ ​ ​ ​ active markets for ​ observable ​ unobservable ​ ​ December 31, ​ identical assets ​ inputs ​ inputs ​ ​ 2020 ​ (Level 1) ​ (Level 2) ​ (Level 3) Assets ​ ​ ​ ​ ​ Cash equivalents: ​ ​ ​ ​ ​ ​ ​ ​ ​ ​ ​ ​ ​ Money market funds (i) ​ $ 5,169 ​ $ 5,169 ​ $ — ​ $ — ​ Available for sale securities: ​ ​ ​ ​ ​ ​ ​ ​ ​ ​ ​ ​ ​ U.S. government agency bonds (ii) ​ ​ 206,924 ​ ​ — ​ ​ 206,924 ​ ​ — ​ Bank certificates of deposit (ii)(iii) ​ ​ 25,708 ​ ​ — ​ ​ 25,708 ​ ​ — ​ Commercial paper (ii) ​ ​ 1,500 ​ ​ — ​ ​ 1,500 ​ ​ — ​ Corporate notes (ii) ​ ​ 55,173 ​ ​ — ​ ​ 55,173 ​ ​ — ​ Asset-backed securities (ii) ​ ​ 13,495 ​ ​ — ​ ​ 13,495 ​ ​ — ​ Municipal bonds (ii) ​ ​ 9,972 ​ ​ — ​ ​ 9,972 ​ ​ — ​ Investments held for deferred compensation plans ​ ​ 5,331 ​ ​ — ​ ​ 5,331 ​ ​ — ​ Total Assets ​ $ 323,273 ​ $ 5,169 ​ $ 318,104 ​ $ — ​ Liabilities ​ ​ ​ ​ ​ ​ ​ ​ ​ ​ ​ ​ ​ Deferred compensation plans ​ $ 5,232 ​ ​ — ​ ​ 5,232 ​ ​ — ​ Total Liabilities ​ $ 5,232 ​ $ — ​ $ 5,232 ​ $ — ​ (i) Included in cash and cash equivalents with a maturity of three months or less from date of purchase on the consolidated balance sheets. (ii) Included in short-term investments on the consolidated balance sheets. (iii) Two bank certificates of deposit investment totaling $5,000 (in thousands) is included in cash and cash equivalents on the consolidated balance sheets, as the investment has a maturity of three months or less from the date of purchase on the consolidated balance sheets. ​ ​ ​ ​ ​ ​ ​ ​ ​ ​ ​ ​ ​ ​ ​ ​ ​ At December 31, 2019 ​ ​ ​ ​ ​ ​ ​ ​ ​ Significant ​ ​ ​ ​ ​ ​ ​ ​ Quoted prices in ​ other ​ Significant ​ ​ ​ ​ ​ active markets for ​ observable ​ unobservable ​ ​ December 31, ​ identical assets ​ inputs ​ inputs ​ ​ 2019 ​ (Level 1) ​ (Level 2) ​ (Level 3) Assets ​ ​ ​ ​ ​ Cash equivalents: ​ ​ ​ ​ ​ ​ ​ ​ ​ ​ ​ ​ ​ Money market funds (i) ​ $ 2,530 ​ $ 2,530 ​ $ — ​ $ — ​ Available for sale securities: ​ ​ ​ ​ ​ ​ ​ ​ ​ ​ ​ ​ ​ Bank certificates of deposit (ii)(iii) ​ ​ 14,208 ​ ​ — ​ ​ 14,208 ​ ​ — ​ Commercial paper (ii) ​ ​ 7,484 ​ ​ — ​ ​ 7,484 ​ ​ — ​ Corporate notes (ii) ​ ​ 65,638 ​ ​ — ​ ​ 65,638 ​ ​ — ​ Asset-backed securities (ii) ​ ​ 25,424 ​ ​ — ​ ​ 25,424 ​ ​ — ​ Investments held for deferred compensation plans ​ ​ 3,511 ​ ​ — ​ ​ 3,511 ​ ​ — ​ Total Assets ​ $ 118,795 ​ $ 2,530 ​ $ 116,265 ​ $ — ​ Liabilities ​ ​ ​ ​ ​ ​ ​ ​ ​ ​ ​ ​ ​ Cash-settled stock options ​ $ 6,685 ​ ​ — ​ ​ 6,685 ​ ​ — ​ Deferred compensation plans ​ ​ 3,669 ​ ​ — ​ ​ 3,669 ​ ​ — ​ Total Liabilities ​ $ 10,354 ​ $ — ​ $ 10,354 ​ $ — ​ (i) Included in cash and cash equivalents with a maturity of three months or less from date of purchase on the consolidated balance sheets. (ii) Included in short-term investments on the consolidated balance sheets. (iii) One corporate note investment totaling $1,201 (in thousands) is included in cash and cash equivalents on the consolidated balance sheets, as the investment has a maturity of three months or less from the date of purchase o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balance sheet information</t>
        </is>
      </c>
      <c r="B4" s="4" t="inlineStr">
        <is>
          <t>​ ​ ​ ​ ​ ​ ​ ​ ​ ​ Leases ​ December 31, December 31, (in thousands) ​ Classification ​ 2020 ​ 2019 Assets ​ ​ ​ ​ ​ Operating ​ Operating lease right-of-use asset ​ $ 20,009 ​ $ 15,704 Finance ​ Finance lease right-of-use asset ​ ​ 51,443 ​ ​ 54,048 Total lease assets ​ ​ ​ $ 71,452 ​ $ 69,752 Liabilities ​ ​ ​ ​ ​ Current ​ ​ ​ ​ ​ ​ ​ ​ Operating ​ Accrued liabilities ​ $ 1,185 ​ $ 2,401 Noncurrent ​ ​ ​ ​ ​ ​ ​ ​ Operating ​ Operating lease liability ​ ​ 20,704 ​ ​ 14,195 Finance ​ Finance lease liability ​ ​ 60,690 ​ ​ 58,435 Total lease liabilities ​ ​ $ 82,579 ​ $ 75,031</t>
        </is>
      </c>
    </row>
    <row r="5">
      <c r="A5" s="4" t="inlineStr">
        <is>
          <t>Schedule of component of lease expense</t>
        </is>
      </c>
      <c r="B5" s="4" t="inlineStr">
        <is>
          <t>​ ​ ​ ​ ​ ​ ​ ​ ​ ​ ​ ​ Year Ended ​ Year Ended ​ Lease Cost ​ ​ December 31, ​ December 31, ​ (in thousands) ​ Classification 2020 ​ 2019 ​ Fixed operating lease cost ​ Cost of sales $ 757 ​ $ 277 ​ ​ ​ Research and development ​ 950 ​ ​ 532 ​ ​ ​ Selling, general and administrative expenses ​ 2,132 (a) ​ 1,664 (a) ​ ​ ​ ​ ​ ​ ​ ​ ​ Finance lease cost ​ Amortization of right-of-use asset included in Selling, general and administrative expenses $ 2,424 ​ $ 1,822 ​ Finance lease cost ​ Interest expense on lease liability $ 3,596 ​ $ 2,565 ​ (a) Includes short-term leases, which are immaterial. ​</t>
        </is>
      </c>
    </row>
    <row r="6">
      <c r="A6" s="4" t="inlineStr">
        <is>
          <t>Schedule of maturity of lease liability</t>
        </is>
      </c>
      <c r="B6" s="4" t="inlineStr">
        <is>
          <t>​ ​ ​ ​ ​ ​ ​ ​ Maturity of Lease Liabilities ​ Operating ​ Finance (in thousands) Leases (a) Leases (b) 2021 ​ $ 2,788 ​ $ — 2022 ​ ​ 2,869 ​ ​ — 2023 ​ ​ 2,529 ​ ​ 1,996 2024 ​ ​ 2,404 ​ ​ 5,184 2025 ​ ​ 2,444 ​ ​ 5,340 Thereafter ​ ​ 22,995 ​ ​ 113,022 Total lease payments ​ $ 36,029 ​ $ 125,542 Less: imputed interest ​ ​ 14,140 ​ ​ 64,852 Total lease liabilities ​ $ 21,889 ​ $ 60,690 (a) Operating lease payments include $11.9 million related to options to extend lease terms that are reasonably certain of being exercised. (b) Finance lease payments include $75.8 million related to options to extend lease terms that are reasonably certain of being exercised. ​</t>
        </is>
      </c>
    </row>
    <row r="7">
      <c r="A7" s="4" t="inlineStr">
        <is>
          <t>Schedule of operating and finance lease weighted average lease term and discount rate</t>
        </is>
      </c>
      <c r="B7" s="4" t="inlineStr">
        <is>
          <t>​ ​ ​ ​ ​ ​ ​ ​ ​ ​ December 31, ​ ​ December 31, ​ Lease Term and Discount Rate 2020 ​ ​ 2019 ​ Weighted-average remaining lease term (years) ​ ​ ​ ​ ​ Operating leases ​ 12.2 ​ ​ 6.5 ​ Finance leases ​ 21.3 ​ ​ 22.3 ​ Weighted-average discount rate ​ ​ ​ ​ ​ ​ Operating leases ​ 7.7 % ​ 5.5 % Finance leases ​ 6.0 % ​ 6.0 %</t>
        </is>
      </c>
    </row>
    <row r="8">
      <c r="A8" s="4" t="inlineStr">
        <is>
          <t>Schedule of operating and finance lease supplemental cash flow information</t>
        </is>
      </c>
      <c r="B8" s="4" t="inlineStr">
        <is>
          <t>​ ​ ​ ​ ​ ​ ​ ​ Year Ended ​ Year Ended Other Information December 31, ​ December 31, (in thousands) 2020 ​ 2019 Cash paid for amounts included in the measurement of lease liabilities: ​ ​ ​ ​ ​ Operating cash flows from operating leases $ 2,859 ​ $ 2,134 Right-of-use asset obtained in exchange for lease obligations: ​ ​ ​ ​ ​ Operating lease $ 6,916 ​ $ 17,474 Finance lease ​ 181 ​ ​ 55,870 Interest paid for finance lease ​ 1,16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50000000</v>
      </c>
      <c r="C8" s="6" t="n">
        <v>150000000</v>
      </c>
    </row>
    <row r="9">
      <c r="A9" s="4" t="inlineStr">
        <is>
          <t>Common stock, shares issued</t>
        </is>
      </c>
      <c r="B9" s="6" t="n">
        <v>45275000</v>
      </c>
      <c r="C9" s="6" t="n">
        <v>43530000</v>
      </c>
    </row>
    <row r="10">
      <c r="A10" s="4" t="inlineStr">
        <is>
          <t>Common stock, shares outstanding</t>
        </is>
      </c>
      <c r="B10" s="6" t="n">
        <v>45247000</v>
      </c>
      <c r="C10" s="6" t="n">
        <v>43502000</v>
      </c>
    </row>
    <row r="11">
      <c r="A11" s="4" t="inlineStr">
        <is>
          <t>Treasury stock, shares</t>
        </is>
      </c>
      <c r="B11" s="6" t="n">
        <v>28000</v>
      </c>
      <c r="C11" s="6" t="n">
        <v>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Merger Consideration</t>
        </is>
      </c>
      <c r="B4" s="4" t="inlineStr">
        <is>
          <t>​ ​ ​ ​ ​ ​ ​ Avedro shares of common stock outstanding at closing ​ ​ 17,670,003 Exchange Ratio ​ ​ 0.365 Right to receive shares of Glaukos ​ ​ 6,449,551 Glaukos closing stock price on November 21, 2019 ​ $ 63.07 ​ ​ ​ ​ Fair value of Glaukos common stock issued in the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t>
        </is>
      </c>
    </row>
    <row r="5">
      <c r="A5" s="4" t="inlineStr">
        <is>
          <t>Schedule of business combination assets and liabilities</t>
        </is>
      </c>
      <c r="B5" s="4" t="inlineStr">
        <is>
          <t>​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t>
        </is>
      </c>
    </row>
    <row r="6">
      <c r="A6" s="4" t="inlineStr">
        <is>
          <t>Schedule of business combination intangible assets</t>
        </is>
      </c>
      <c r="B6" s="4" t="inlineStr">
        <is>
          <t>​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t>
        </is>
      </c>
    </row>
    <row r="7">
      <c r="A7" s="4" t="inlineStr">
        <is>
          <t>Schedule of pro forma information</t>
        </is>
      </c>
      <c r="B7" s="4" t="inlineStr">
        <is>
          <t>The following supplemental financial information presents the pro forma combined results of the Company as if the Avedro Merger had occurred on January 1, 2018 (in thousands): ​ ​ ​ ​ ​ ​ ​ ​ ​ ​ 2019 2018 ​ Pro forma revenue ​ $ 273,823 ​ $ 211,447 (a) Pro forma net loss ​ $ (103,275) ​ $ (27,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reflecting the composition of intangible assets and goodwill</t>
        </is>
      </c>
      <c r="B4" s="4" t="inlineStr">
        <is>
          <t>The following table presents the composition of our intangible assets and goodwill (in thousands): ​ ​ ​ ​ ​ ​ ​ ​ ​ ​ ​ ​ ​ ​ ​ ​ ​ ​ ​ ​ ​ ​ ​ ​ Estimated ​ As of December 31, 2020 ​ As of December 31, 2019 ​ ​ Useful ​ Gross ​ ​ ​ ​ ​ Gross ​ ​ ​ ​ ​ ​ Life ​ Carrying ​ Accumulated ​ Net ​ Carrying ​ Accumulated ​ Net ​ (in years) Amount Amortization Amount Amount Amortization Amount Developed technology ​ 11.4 ​ $ 252,200 ​ $ (24,393) ​ $ 227,807 ​ $ 252,200 ​ $ (2,301) ​ $ 249,899 Customer relationships ​ 5.0 ​ ​ 14,100 ​ ​ (3,114) ​ ​ 10,986 ​ ​ 14,100 ​ ​ (294) ​ ​ 13,806 Intangible assets subject to amortization ​ ​ ​ ​ 266,300 ​ ​ (27,507) ​ ​ 238,793 ​ ​ 266,300 ​ ​ (2,595) ​ ​ 263,705 ​ ​ ​ ​ ​ ​ ​ ​ ​ ​ ​ ​ ​ ​ ​ ​ ​ ​ ​ ​ ​ In-process research and development ​ Indefinite ​ $ 118,900 ​ ​ — ​ ​ 118,900 ​ ​ 118,900 ​ ​ — ​ ​ 118,900 ​ ​ ​ ​ ​ ​ ​ ​ ​ ​ ​ ​ ​ ​ ​ ​ ​ ​ ​ ​ ​ Goodwill ​ Indefinite ​ $ 66,134 ​ ​ — ​ ​ 66,134 ​ ​ 66,134 ​ ​ — ​ ​ 66,134 ​ ​ ​ ​ ​ ​ ​ ​ ​ ​ ​ ​ ​ ​ ​ ​ ​ ​ ​ ​ ​ Total ​ ​ ​ $ 451,334 ​ $ (27,507) ​ $ 423,827 ​ $ 451,334 ​ $ (2,595) ​ $ 448,739</t>
        </is>
      </c>
    </row>
    <row r="5">
      <c r="A5" s="4" t="inlineStr">
        <is>
          <t>Schedule of expected amortization of finite-lived intangible assets</t>
        </is>
      </c>
      <c r="B5" s="4" t="inlineStr">
        <is>
          <t>As of December 31, 2020, expected amortization expense for unamortized finite-lived intangible assets for the next five years and thereafter is as follows (in thousands): ​ ​ ​ ​ ​ ​ Amortization Expense 2021 ​ $ 24,912 2022 ​ ​ 24,912 2023 ​ ​ 24,912 2024 ​ ​ 24,619 2025 ​ ​ 22,092 Thereafter ​ ​ 117,346 Total amortization ​ $ 238,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disaggregation of revenue</t>
        </is>
      </c>
      <c r="B4" s="4" t="inlineStr">
        <is>
          <t>The Company’s revenues disaggregated by product category and geography, for the years ended December 31, 2020, December 31, 2019 and December 31, 2018 was as follows (in thousands): ​ ​ ​ ​ ​ ​ ​ ​ ​ ​ ​ ​ ​ ​ ​ ​ ​ ​ ​ ​ ​ ​ ​ ​ ​ ​ ​ ​ ​ ​ ​ Year ended ​ ​ December 31, ​ ​ ​ ​ ​ ​ ​ ​ ​ ​ ​ ​ ​ ​ ​ ​ ​ ​ ​ ​ ​ ​ ​ ​ ​ ​ ​ ​ ​ ​ United States ​ International ​ ​ Total ​ ​ 2020 ​ 2019 ​ 2018 ​ 2020 ​ 2019 ​ 2018 ​ ​ 2020 ​ 2019 ​ 2018 ​ ​ ​ ​ ​ ​ ​ ​ ​ ​ ​ ​ ​ ​ ​ ​ ​ ​ ​ Glaucoma $ 133,719 ​ $ 187,650 $ 151,677 ​ $ 45,644 ​ $ 43,317 $ 29,601 ​ $ 179,363 ​ $ 230,967 $ 181,278 Corneal Health ​ ​ 39,367 ​ 4,806 ​ — ​ ​ 6,229 ​ 1,211 ​ — ​ ​ 45,596 ​ 6,017 ​ — Total $ 173,086 ​ $ 192,456 ​ $ 151,677 ​ $ 51,873 ​ $ 44,528 ​ $ 29,601 ​ $ 224,959 ​ $ 236,984 ​ $ 181,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12 Months Ended</t>
        </is>
      </c>
    </row>
    <row r="2">
      <c r="B2" s="2" t="inlineStr">
        <is>
          <t>Dec. 31, 2020</t>
        </is>
      </c>
    </row>
    <row r="3">
      <c r="A3" s="3" t="inlineStr">
        <is>
          <t>Convertible Senior Notes</t>
        </is>
      </c>
    </row>
    <row r="4">
      <c r="A4" s="4" t="inlineStr">
        <is>
          <t>Schedule of interest expense relating to the Convertible Notes</t>
        </is>
      </c>
      <c r="B4" s="4" t="inlineStr">
        <is>
          <t>Interest expense relating to the Convertible Notes in the consolidated statements of operations for the year ended December 31, 2020 are summarized as follows (in thousands): ​ ​ ​ ​ ​ ​ ​ ​ Year ended ​ ​ ​ December 31, ​ ​ 2020 Contractual interest expense ​ $ 4,370 ​ Amortization of debt discount (i) ​ ​ 5,610 ​ Amortization of debt issuance costs (ii) ​ ​ 364 ​ Total interest expense ​ $ 10,344 ​ ​ (i) The effective interest rate on the liability component of the 2027 Notes was 9.5% for the year ended December 31, 2020. As of December 31, 2020, the unamortized debt discount was $92.1 million and will be amortized over 6.4 years. (ii) As of December 31, 2020, the unamortized debt issuance cost for the Convertible Notes was $6.0 million.</t>
        </is>
      </c>
    </row>
    <row r="5">
      <c r="A5" s="4" t="inlineStr">
        <is>
          <t>Schedule of convertible senior notes</t>
        </is>
      </c>
      <c r="B5" s="4" t="inlineStr">
        <is>
          <t>As of December 31, 2020, the convertible senior notes on the consolidated balance sheets represented the carrying amount of the liability component of the Convertible Notes, net of unamortized debt discounts and debt issuance costs, which are summarized as follows (in thousands): ​ ​ ​ ​ ​ ​ ​ ​ ​ ​ Year ended ​ ​ December 31, ​ 2020 Convertible Notes ​ $ 287,500 Less: Unamortized debt discount and debt issuance costs ​ ​ (98,084) Carrying amount of Convertible Notes ​ $ 189,4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summarizing stock option activity under the 2001 Stock Plan, 2011 Stock Plan and 2015 Stock Plan</t>
        </is>
      </c>
      <c r="B4" s="4" t="inlineStr">
        <is>
          <t>Stock Options The following table summarizes stock option activity under the 2001 Stock Plan, 2011 Stock Plan and 2015 Stock Plan: ​ ​ ​ ​ ​ ​ ​ ​ ​ ​ ​ ​ ​ Number of ​ ​ Weighted- ​ ​ ​ ​ shares ​ Weighted- ​ average ​ Aggregate ​ ​ ​ underlying ​ average ​ remaining ​ intrinsic ​ ​ ​ options ​ exercise price ​ contractual ​ value (in ​ ​ ​ (in thousands) ​ per share life (in years) ​ thousands) ​ Outstanding at December 31, 2017 7,026 ​ $ 21.36 ​ 7.3 ​ $ 69,555 Granted 896 ​ ​ 30.83 ​ ​ ​ ​ ​ ​ Exercised (1,304) ​ ​ 14.27 ​ ​ ​ ​ 46,639 ​ Canceled/forfeited/expired (311) ​ ​ 31.14 ​ ​ ​ ​ ​ ​ Outstanding at December 31, 2018 6,307 ​ $ 21.36 ​ 7.3 ​ $ 69,555 ​ Granted 186 ​ ​ 68.10 ​ ​ ​ ​ ​ ​ Replacement Awards ​ 803 ​ ​ 13.64 ​ ​ ​ ​ ​ ​ Exercised (696) ​ ​ 21.53 ​ ​ ​ ​ 33,132 ​ Canceled/forfeited/expired (17) ​ ​ 42.75 ​ ​ ​ ​ ​ ​ Outstanding at December 31, 2019 6,583 ​ $ 23.91 ​ 6.1 ​ $ 204,062 ​ Granted ​ 880 ​ ​ 38.15 ​ ​ ​ ​ ​ ​ Exercised ​ (1,403) ​ ​ 14.42 ​ ​ ​ ​ 50,093 ​ Canceled/forfeited/expired ​ (76) ​ ​ 42.13 ​ ​ ​ ​ ​ ​ Outstanding at December 31, 2020 ​ 5,984 ​ $ 27.59 ​ 5.7 ​ $ 285,366 ​ Vested and expected to vest at December 31, 2020 ​ 5,678 ​ $ 27.06 ​ 5.5 ​ $ 273,784 ​ Exercisable at December 31, 2020 ​ 4,780 ​ $ 24.59 ​ 5.0 ​ $ 242,306 ​</t>
        </is>
      </c>
    </row>
    <row r="5">
      <c r="A5" s="4" t="inlineStr">
        <is>
          <t>Schedule of the weighted-average assumptions used to estimate the fair value of options granted to employees</t>
        </is>
      </c>
      <c r="B5" s="4" t="inlineStr">
        <is>
          <t>​ ​ ​ ​ ​ ​ ​ ​ ​ ​ ​ ​ ​ ​ ​ Year ended ​ ​ ​ December 31, ​ ​ ​ 2020 ​ ​ 2019 ​ ​ 2018 Risk-free interest rate ​ 0.71 % ​ 2.17 % ​ 2.67 % Expected dividend yield ​ 0.0 % ​ 0.0 % ​ 0.0 % Expected volatility ​ 48.8 % ​ 46.8 % ​ 44.9 % Expected term (in years) ​ 6.01 ​ ​ 6.01 ​ ​ 6.10 ​</t>
        </is>
      </c>
    </row>
    <row r="6">
      <c r="A6" s="4" t="inlineStr">
        <is>
          <t>Schedule summarizing restricted stock unit activity</t>
        </is>
      </c>
      <c r="B6" s="4" t="inlineStr">
        <is>
          <t>​ ​ ​ ​ ​ ​ ​ ​ ​ ​ ​ ​ ​ ​ Weighted- ​ ​ ​ ​ Number of ​ average ​ ​ ​ ​ shares ​ grant date ​ ​ ​ ​ (in thousands) ​ fair value ​ Unvested at December 31, 2018 ​ ​ 532 ​ $ 35.17 ​ Granted ​ ​ 323 ​ ​ 69.76 ​ Replacement Awards ​ ​ 102 ​ ​ 63.07 ​ Vested ​ ​ (237) ​ ​ 36.54 ​ Canceled/forfeited ​ ​ (25) ​ ​ 44.59 ​ Unvested at December 31, 2019 ​ 695 ​ $ 54.40 ​ Granted ​ ​ 674 ​ ​ 33.69 ​ Vested ​ ​ (310) ​ ​ 55.96 ​ Canceled/forfeited ​ ​ (71) ​ ​ 39.03 ​ Unvested at December 31, 2020 ​ ​ 988 ​ $ 40.82 ​</t>
        </is>
      </c>
    </row>
    <row r="7">
      <c r="A7" s="4" t="inlineStr">
        <is>
          <t>Schedule summarizing cash settled stock options activity</t>
        </is>
      </c>
      <c r="B7" s="4" t="inlineStr">
        <is>
          <t>​ ​ ​ ​ ​ ​ ​ ​ ​ ​ ​ ​ ​ ​ Number of ​ ​ Weighted- ​ ​ ​ ​ shares ​ Weighted- ​ average ​ Aggregate ​ ​ ​ underlying ​ average ​ remaining ​ intrinsic ​ ​ ​ options ​ exercise price ​ contractual ​ value (in ​ ​ ​ (in thousands) ​ per share life (in years) ​ thousands) ​ Outstanding at December 31, 2019 230 ​ $ 25.89 ​ 0.5 ​ $ 6,572 ​ Exercised ​ (37) ​ ​ 27.46 ​ ​ ​ ​ 1,349 ​ Transferred to equity-settled NQSO awards ​ (193) ​ ​ ​ ​ ​ ​ ​ ​ ​ Canceled/forfeited/expired ​ — ​ ​ — ​ ​ ​ ​ ​ ​ Outstanding at December 31, 2020 ​ — ​ $ — ​ — ​ $ — ​ Exercisable at December 31, 2020 ​ — ​ $ — ​ — ​ $ — ​</t>
        </is>
      </c>
    </row>
    <row r="8">
      <c r="A8" s="4" t="inlineStr">
        <is>
          <t>Schedule summarizing the allocation of stock-based compensation</t>
        </is>
      </c>
      <c r="B8" s="4" t="inlineStr">
        <is>
          <t xml:space="preserve">The following table summarizes the allocation of stock-based compensation related to stock options and RSUs and includes Replacement Awards, as well as cash-settled stock options in the accompanying consolidated statements of operations (in thousands): ​ ​ ​ ​ ​ ​ ​ ​ ​ ​ ​ ​ ​ ​ Year ended ​ ​ December 31, ​ ​ 2020 ​ 2019 ​ 2018 ​ ​ ​ ​ ​ ​ ​ ​ ​ ​ Cost of sales $ 2,440 ​ $ 1,127 $ 703 ​ Selling, general &amp; administrative ​ ​ 32,072 ​ 31,801 ​ 19,816 ​ Research and development ​ ​ 8,793 ​ 6,553 ​ 5,185 ​ Total $ 43,305 ​ $ 39,481 ​ $ 25,704 ​ (i) Of the total stock-based compensation amount of $43.3 million as of December 31, 2020 above, $13.0 million related to the value attributable to the pre-combination services associated with Replacement Awards (see also Note 6, Business Combinations ) and a $(3.2) million fair value adjustment was recorded related to cash-settled stock options, and the remainder of the liability of $2.2 million related to the cash-settled options that was previously included in accrued liabilities was, as a result of the modification, reclassified to additional paid-in capital. (ii) Of the total stock-based compensation amount of $39.5 million as of December 31, 2019 above, $4.5 million related to the value attributable to the pre-combination services associated with Replacement Awards (see also Note 6, Business Combinations ) and $3.1 million relates to cash-settled stock options included in accrued liabilities within the consolidated balance she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United States and foreign loss before income taxes</t>
        </is>
      </c>
      <c r="B4" s="4" t="inlineStr">
        <is>
          <t>United States and foreign (loss) income before income taxes was as follows (in thousands): ​ ​ ​ ​ ​ ​ ​ ​ ​ ​ ​ ​ ​ Year ended December 31, ​ ​ 2020 ​ 2019 ​ 2018 United States $ (134,096) $ (50,339) $ (14,776) ​ Foreign ​ 1,782 ​ 303 ​ 2,408 ​ Total ​ $ (132,314) ​ $ (50,036) ​ $ (12,368) ​</t>
        </is>
      </c>
    </row>
    <row r="5">
      <c r="A5" s="4" t="inlineStr">
        <is>
          <t>Schedule of the provision for income taxes</t>
        </is>
      </c>
      <c r="B5" s="4" t="inlineStr">
        <is>
          <t>The income tax (benefit) provision was as follows (in thousands): ​ ​ ​ ​ ​ ​ ​ ​ ​ ​ ​ ​ ​ December 31, ​ ​ 2020 ​ 2019 ​ 2018 Current: ​ ​ ​ ​ Federal ​ $ (949) ​ $ 237 ​ $ — ​ State ​ 275 ​ 122 ​ 274 ​ Foreign ​ 715 ​ 487 ​ 309 ​ ​ ​ 41 ​ 846 ​ 583 ​ Deferred: ​ ​ ​ ​ ​ ​ ​ ​ ​ ​ Federal ​ (10,098) ​ (58,368) ​ — ​ State ​ (1,952) ​ (7,938) ​ — ​ Foreign ​ 43 ​ — ​ — ​ ​ ​ (12,007) ​ (66,306) ​ — ​ Income tax (benefit) provision ​ $ (11,966) ​ $ (65,460) ​ $ 583 ​</t>
        </is>
      </c>
    </row>
    <row r="6">
      <c r="A6" s="4" t="inlineStr">
        <is>
          <t>Schedule of reconciliations of the U.S. federal statutory tax rate to the combined effective tax rate</t>
        </is>
      </c>
      <c r="B6" s="4" t="inlineStr">
        <is>
          <t>​ ​ ​ ​ ​ ​ ​ ​ ​ ​ ​ ​ ​ Year ended ​ ​ December 31, (amounts in thousands) ​ 2020 ​ ​ 2019 ​ ​ 2018 Statutory rate of tax benefit $ (27,713) ​ $ (10,508) ​ $ (2,597) ​ State income taxes, net of federal benefit (4,674) ​ ​ (2,418) ​ ​ (1,518) ​ Permanent and other items 263 ​ ​ 4,371 ​ ​ 1,349 ​ Stock-based compensation (3,537) ​ ​ (5,006) ​ ​ (6,007) ​ Research credits (5,082) ​ ​ (3,594) ​ ​ (2,556) ​ Uncertain tax positions 3,835 ​ ​ 1,780 ​ ​ 6,143 ​ Change in tax rate 1,303 ​ ​ 419 ​ ​ (250) ​ NOL Carryback Claim ​ (447) ​ ​ - ​ ​ - ​ ASU 2016-09 Implementation &amp; ASC 842 Adoption in 2019 ​ - ​ ​ (104) ​ ​ - ​ Valuation allowance 24,086 ​ ​ (50,400) ​ ​ 6,019 ​ Income tax (benefit) provision $ (11,966) ​ $ (65,460) ​ $ 583 ​</t>
        </is>
      </c>
    </row>
    <row r="7">
      <c r="A7" s="4" t="inlineStr">
        <is>
          <t>Schedule of significant components of the Company's deferred tax assets</t>
        </is>
      </c>
      <c r="B7" s="4" t="inlineStr">
        <is>
          <t>Significant components of the Company’s net deferred tax assets at December 31, 2020 and December 31, 2019 are as follows (in thousands): ​ ​ ​ ​ ​ ​ ​ ​ ​ ​ December 31, ​ ​ 2020 ​ 2019 Deferred tax assets: ​ ​ Net operating loss carryforwards $ 87,684 ​ $ 69,571 ​ Tax credits ​ ​ 14,293 ​ 11,590 ​ Stock-based compensation ​ ​ 19,972 ​ ​ 19,268 ​ Reserves and accruals ​ ​ 9,013 ​ ​ 7,996 ​ Lease liability ​ ​ 20,434 ​ ​ 18,422 ​ Other, net ​ ​ — ​ ​ 147 ​ Total deferred tax assets ​ $ 151,396 ​ $ 126,994 ​ ​ ​ ​ ​ ​ ​ ​ ​ Deferred tax liabilities: ​ ​ ​ ​ ​ ​ ​ Depreciation and amortization ​ ​ (76,034) ​ ​ (81,174) ​ ROU Lease Asset ​ ​ (17,471) ​ ​ (17,333) ​ Convertible Notes ​ ​ (22,252) ​ ​ — ​ Other, net ​ ​ (542) ​ ​ — ​ Inventory ​ ​ (59) ​ ​ (6,030) ​ Total deferred tax liabilities ​ $ (116,358) ​ $ (104,537) ​ ​ ​ ​ ​ ​ ​ ​ ​ Valuation allowance ​ (45,551) ​ (32,089) ​ Net deferred tax liability ​ $ (10,513) ​ $ (9,632) ​</t>
        </is>
      </c>
    </row>
    <row r="8">
      <c r="A8" s="4" t="inlineStr">
        <is>
          <t>Schedule of reconciliation of the beginning and ending amount of gross unrecognized tax benefits, excluding interest and penalties</t>
        </is>
      </c>
      <c r="B8" s="4" t="inlineStr">
        <is>
          <t>A reconciliation of the beginning and ending amount of gross unrecognized tax benefits for the years ended December 31, 2020, December 31, 2019 and December 31, 2018, excluding interest and penalties, is as follows (in thousands): ​ ​ ​ ​ ​ ​ ​ ​ ​ ​ ​ ​ December 31, ​ ​ 2020 ​ 2019 ​ 2018 Balance at beginning of the year $ 15,076 $ 13,486 $ 7,227 Net addition for tax positions - prior years ​ ​ 4,987 ​ ​ 230 ​ ​ 4,558 Net additions for tax positions - current year ​ ​ 3,355 ​ 2,339 ​ 1,701 Subtractions from tax positions - prior years ​ ​ (74) ​ ​ (537) ​ ​ — Subtractions from tax positions - current year ​ ​ (541) ​ ​ (442) ​ ​ — Balance at end of the year ​ $ 22,803 ​ $ 15,076 ​ $ 13,4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Business Segment Information</t>
        </is>
      </c>
    </row>
    <row r="4">
      <c r="A4" s="4" t="inlineStr">
        <is>
          <t>Schedule of Property and Equipment, net, Depreciation and Amortization, and Capital Expenditures by Geographic Area</t>
        </is>
      </c>
      <c r="B4" s="4" t="inlineStr">
        <is>
          <t>​ ​ ​ ​ ​ ​ ​ ​ ​ ​ ​ ​ ​ ​ ​ ​ ​ ​ ​ ​ ​ ​ ​ ​ ​ ​ ​ ​ ​ ​ ​ Property and equipment, net ​ Depreciation and amortization ​ ​ Capital expenditures ​ ​ As of December 31, ​ Year ended December 31, ​ ​ Year ended December 31, ​ ​ 2020 ​ 2019 ​ 2018 ​ 2020 ​ ​ 2019 ​ ​ 2018 ​ 2020 ​ 2019 ​ 2018 ​ ​ ​ ​ ​ ​ ​ ​ ​ ​ ​ ​ ​ ​ ​ ​ ​ ​ ​ ​ ​ ​ ​ ​ ​ ​ United States $ 23,896 $ 21,932 $ 19,040 $ 29,306 $ 6,273 $ 6,234 $ 6,907 $ 4,681 $ 10,288 International ​ ​ 112 ​ 124 ​ 113 ​ ​ 75 ​ ​ 33 ​ ​ 30 ​ ​ 28 ​ 44 ​ 27 Total $ 24,008 ​ $ 22,056 ​ $ 19,153 ​ $ 29,381 ​ $ 6,306 ​ $ 6,264 ​ $ 6,935 ​ $ 4,725 ​ $ 10,3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t>
        </is>
      </c>
    </row>
    <row r="4">
      <c r="A4" s="4" t="inlineStr">
        <is>
          <t>Schedule of Quarterly Financial information</t>
        </is>
      </c>
      <c r="B4" s="4" t="inlineStr">
        <is>
          <t>​ ​ ​ ​ ​ ​ ​ ​ ​ ​ ​ ​ ​ ​ ​ ​ ​ Three months ended ​ ​ ​ March 31, ​ June 30, ​ September 30, ​ December 31, ​ (in thousands, except per share amounts) ​ 2020 ​ 2020 ​ 2020 ​ 2020 ​ Net sales $ 55,336 $ 31,558 $ 64,831 $ 73,234 Cost of sales ​ 32,529 ​ 21,668 ​ 17,932 ​ ​ 19,590 ​ Gross profit ​ 22,807 ​ 9,890 ​ 46,899 ​ ​ 53,644 ​ Operating expenses: ​ ​ ​ ​ ​ ​ ​ ​ ​ ​ ​ ​ ​ Selling, general and administrative ​ 50,546 ​ 38,116 ​ 38,947 ​ ​ 43,792 ​ Research and development ​ 24,873 ​ 18,971 ​ 20,304 ​ ​ 21,244 ​ Total operating expenses ​ 75,419 ​ 57,087 ​ 59,251 ​ ​ 65,036 ​ Loss from operations ​ (52,612) ​ (47,197) ​ (12,352) ​ ​ (11,392) ​ Non-operating expense ​ (1,896) ​ (81) ​ (4,285) ​ ​ (2,499) ​ Income tax benefit ​ (450) ​ (7,384) ​ (889) ​ (3,243) ​ Net loss ​ $ (54,058) ​ $ (39,894) ​ $ (15,748) ​ $ (10,648) ​ Net loss per share (1) : ​ ​ ​ ​ ​ ​ ​ ​ ​ ​ ​ ​ ​ Basic ​ $ (1.24) ​ $ (0.90) ​ $ (0.35) ​ $ (0.24) ​ Diluted ​ $ (1.24) ​ $ (0.90) ​ $ (0.35) ​ $ (0.24) ​ ​ ​ ​ ​ ​ ​ ​ ​ ​ ​ ​ ​ ​ ​ ​ ​ ​ ​ ​ Three months ended ​ ​ March 31, ​ June 30, ​ September 30, ​ December 31, (in thousands, except per share amounts) ​ 2019 ​ 2019 ​ 2019 ​ 2019 Net sales $ 54,026 $ 58,600 $ 58,509 $ 65,849 ​ Cost of sales ​ 7,111 ​ 7,870 ​ 7,703 ​ ​ 15,904 ​ Gross profit ​ 46,915 ​ 50,730 ​ 50,806 ​ ​ 49,945 ​ Operating expenses: ​ ​ ​ ​ ​ ​ ​ ​ ​ ​ ​ ​ ​ Selling, general and administrative ​ 34,925 ​ 37,656 ​ 44,443 ​ ​ 59,611 ​ Research and development ​ 13,930 ​ 17,069 ​ 17,278 ​ ​ 20,031 ​ In-process research and development ​ ​ — ​ ​ 2,245 ​ ​ 1,500 ​ ​ — ​ Total operating expenses ​ 48,855 ​ 56,970 ​ 63,221 ​ ​ 79,642 ​ Loss from operations ​ (1,940) ​ (6,240) ​ (12,415) ​ ​ (29,697) ​ Non-operating income (expense) ​ 720 ​ 3 ​ (904) ​ ​ 437 ​ Income tax provision (benefit) ​ 122 ​ 72 ​ 187 ​ (65,841) ​ Net (loss) income ​ $ (1,342) ​ $ (6,309) ​ $ (13,506) ​ $ 36,581 ​ Net (loss) income per share (1) : ​ ​ ​ ​ ​ ​ ​ ​ ​ ​ ​ ​ ​ Basic ​ $ (0.04) ​ $ (0.17) ​ $ (0.37) ​ $ 0.92 ​ Diluted ​ $ (0.04) ​ $ (0.17) ​ $ (0.37) ​ $ 0.84 ​ ​ (1) Net income or loss per share is computed independently for each of the quarters presented. Therefore, the sum of the quarterly per-share amounts will not necessarily equal the annual per share am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asis of Presentation - Liquid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and Basis of Presentation</t>
        </is>
      </c>
    </row>
    <row r="4">
      <c r="A4" s="4" t="inlineStr">
        <is>
          <t>Net (loss) income</t>
        </is>
      </c>
      <c r="B4" s="5" t="n">
        <v>-10648</v>
      </c>
      <c r="C4" s="5" t="n">
        <v>-15748</v>
      </c>
      <c r="D4" s="5" t="n">
        <v>-39894</v>
      </c>
      <c r="E4" s="5" t="n">
        <v>-54058</v>
      </c>
      <c r="F4" s="5" t="n">
        <v>36581</v>
      </c>
      <c r="G4" s="5" t="n">
        <v>-13506</v>
      </c>
      <c r="H4" s="5" t="n">
        <v>-6309</v>
      </c>
      <c r="I4" s="5" t="n">
        <v>-1342</v>
      </c>
      <c r="J4" s="5" t="n">
        <v>-120348</v>
      </c>
      <c r="K4" s="5" t="n">
        <v>15424</v>
      </c>
      <c r="L4" s="5" t="n">
        <v>-12951</v>
      </c>
    </row>
    <row r="5">
      <c r="A5" s="4" t="inlineStr">
        <is>
          <t>Cash used in operating activities</t>
        </is>
      </c>
      <c r="J5" s="6" t="n">
        <v>-22988</v>
      </c>
      <c r="K5" s="6" t="n">
        <v>-369</v>
      </c>
      <c r="L5" s="5" t="n">
        <v>18864</v>
      </c>
    </row>
    <row r="6">
      <c r="A6" s="4" t="inlineStr">
        <is>
          <t>Accumulated deficit</t>
        </is>
      </c>
      <c r="B6" s="6" t="n">
        <v>-310058</v>
      </c>
      <c r="F6" s="5" t="n">
        <v>-189710</v>
      </c>
      <c r="J6" s="6" t="n">
        <v>-310058</v>
      </c>
      <c r="K6" s="5" t="n">
        <v>-189710</v>
      </c>
    </row>
    <row r="7">
      <c r="A7" s="4" t="inlineStr">
        <is>
          <t>Cash, cash equivalents, restricted cash and short-term investments</t>
        </is>
      </c>
      <c r="B7" s="6" t="n">
        <v>413900</v>
      </c>
      <c r="J7" s="6" t="n">
        <v>413900</v>
      </c>
    </row>
    <row r="8">
      <c r="A8" s="4" t="inlineStr">
        <is>
          <t>Net working capital</t>
        </is>
      </c>
      <c r="B8" s="5" t="n">
        <v>419700</v>
      </c>
      <c r="J8" s="5" t="n">
        <v>4197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Other Information (Details) - USD ($) $ in Thousands</t>
        </is>
      </c>
      <c r="B1" s="2" t="inlineStr">
        <is>
          <t>Jun. 11, 2020</t>
        </is>
      </c>
      <c r="C1" s="2" t="inlineStr">
        <is>
          <t>Nov. 21, 2019</t>
        </is>
      </c>
      <c r="D1" s="2" t="inlineStr">
        <is>
          <t>Dec. 31, 2020</t>
        </is>
      </c>
      <c r="E1" s="2" t="inlineStr">
        <is>
          <t>Dec. 31, 2019</t>
        </is>
      </c>
    </row>
    <row r="2">
      <c r="A2" s="3" t="inlineStr">
        <is>
          <t>Organization and basis of presentation information</t>
        </is>
      </c>
    </row>
    <row r="3">
      <c r="A3" s="4" t="inlineStr">
        <is>
          <t>Fair value of Replacement Awards attributable to pre-combination services</t>
        </is>
      </c>
      <c r="D3" s="5" t="n">
        <v>13000</v>
      </c>
      <c r="E3" s="5" t="n">
        <v>4500</v>
      </c>
    </row>
    <row r="4">
      <c r="A4" s="4" t="inlineStr">
        <is>
          <t>Avedro</t>
        </is>
      </c>
    </row>
    <row r="5">
      <c r="A5" s="3" t="inlineStr">
        <is>
          <t>Organization and basis of presentation information</t>
        </is>
      </c>
    </row>
    <row r="6">
      <c r="A6" s="4" t="inlineStr">
        <is>
          <t>Total Merger Consideration</t>
        </is>
      </c>
      <c r="C6" s="5" t="n">
        <v>437751</v>
      </c>
    </row>
    <row r="7">
      <c r="A7" s="4" t="inlineStr">
        <is>
          <t>Fair value of Glaukos common stock issued in the Avedro Merger, plus an immaterial amount of cash paid for fractional shares</t>
        </is>
      </c>
      <c r="C7" s="6" t="n">
        <v>406776</v>
      </c>
    </row>
    <row r="8">
      <c r="A8" s="4" t="inlineStr">
        <is>
          <t>Fair value of Replacement Awards attributable to pre-combination services</t>
        </is>
      </c>
      <c r="C8" s="6" t="n">
        <v>30786</v>
      </c>
    </row>
    <row r="9">
      <c r="A9" s="4" t="inlineStr">
        <is>
          <t>Fair value of Glaukos common stock issued to replace certain vested Avedro warrants</t>
        </is>
      </c>
      <c r="C9" s="5" t="n">
        <v>189</v>
      </c>
    </row>
    <row r="10">
      <c r="A10" s="4" t="inlineStr">
        <is>
          <t>2.75% Convertible Senior Notes due 2027</t>
        </is>
      </c>
    </row>
    <row r="11">
      <c r="A11" s="3" t="inlineStr">
        <is>
          <t>Organization and basis of presentation information</t>
        </is>
      </c>
    </row>
    <row r="12">
      <c r="A12" s="4" t="inlineStr">
        <is>
          <t>Convertible Notes</t>
        </is>
      </c>
      <c r="B12" s="5" t="n">
        <v>287500</v>
      </c>
      <c r="D12" s="5" t="n">
        <v>287500</v>
      </c>
    </row>
    <row r="13">
      <c r="A13" s="4" t="inlineStr">
        <is>
          <t>Interest rate (as a percent)</t>
        </is>
      </c>
      <c r="B13" s="4" t="inlineStr">
        <is>
          <t>2.75%</t>
        </is>
      </c>
    </row>
    <row r="14">
      <c r="A14" s="4" t="inlineStr">
        <is>
          <t>Net proceeds from the debt</t>
        </is>
      </c>
      <c r="B14" s="5" t="n">
        <v>24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et sales</t>
        </is>
      </c>
      <c r="B4" s="5" t="n">
        <v>224959</v>
      </c>
      <c r="C4" s="5" t="n">
        <v>236984</v>
      </c>
      <c r="D4" s="5" t="n">
        <v>181278</v>
      </c>
    </row>
    <row r="5">
      <c r="A5" s="4" t="inlineStr">
        <is>
          <t>Cost of sales</t>
        </is>
      </c>
      <c r="B5" s="6" t="n">
        <v>91719</v>
      </c>
      <c r="C5" s="6" t="n">
        <v>38588</v>
      </c>
      <c r="D5" s="6" t="n">
        <v>25075</v>
      </c>
    </row>
    <row r="6">
      <c r="A6" s="4" t="inlineStr">
        <is>
          <t>Gross profit</t>
        </is>
      </c>
      <c r="B6" s="6" t="n">
        <v>133240</v>
      </c>
      <c r="C6" s="6" t="n">
        <v>198396</v>
      </c>
      <c r="D6" s="6" t="n">
        <v>156203</v>
      </c>
    </row>
    <row r="7">
      <c r="A7" s="3" t="inlineStr">
        <is>
          <t>Operating expenses:</t>
        </is>
      </c>
    </row>
    <row r="8">
      <c r="A8" s="4" t="inlineStr">
        <is>
          <t>Selling, general and administrative</t>
        </is>
      </c>
      <c r="B8" s="6" t="n">
        <v>171401</v>
      </c>
      <c r="C8" s="6" t="n">
        <v>176635</v>
      </c>
      <c r="D8" s="6" t="n">
        <v>119529</v>
      </c>
    </row>
    <row r="9">
      <c r="A9" s="4" t="inlineStr">
        <is>
          <t>Research and development</t>
        </is>
      </c>
      <c r="B9" s="6" t="n">
        <v>85392</v>
      </c>
      <c r="C9" s="6" t="n">
        <v>68308</v>
      </c>
      <c r="D9" s="6" t="n">
        <v>49676</v>
      </c>
    </row>
    <row r="10">
      <c r="A10" s="4" t="inlineStr">
        <is>
          <t>In-process research and development</t>
        </is>
      </c>
      <c r="C10" s="6" t="n">
        <v>3745</v>
      </c>
    </row>
    <row r="11">
      <c r="A11" s="4" t="inlineStr">
        <is>
          <t>Total operating expenses</t>
        </is>
      </c>
      <c r="B11" s="6" t="n">
        <v>256793</v>
      </c>
      <c r="C11" s="6" t="n">
        <v>248688</v>
      </c>
      <c r="D11" s="6" t="n">
        <v>169205</v>
      </c>
    </row>
    <row r="12">
      <c r="A12" s="4" t="inlineStr">
        <is>
          <t>Loss from operations</t>
        </is>
      </c>
      <c r="B12" s="6" t="n">
        <v>-123553</v>
      </c>
      <c r="C12" s="6" t="n">
        <v>-50292</v>
      </c>
      <c r="D12" s="6" t="n">
        <v>-13002</v>
      </c>
    </row>
    <row r="13">
      <c r="A13" s="3" t="inlineStr">
        <is>
          <t>Non-operating (expense) income:</t>
        </is>
      </c>
    </row>
    <row r="14">
      <c r="A14" s="4" t="inlineStr">
        <is>
          <t>Interest income</t>
        </is>
      </c>
      <c r="B14" s="6" t="n">
        <v>2379</v>
      </c>
      <c r="C14" s="6" t="n">
        <v>3169</v>
      </c>
      <c r="D14" s="6" t="n">
        <v>2252</v>
      </c>
    </row>
    <row r="15">
      <c r="A15" s="4" t="inlineStr">
        <is>
          <t>Interest expense</t>
        </is>
      </c>
      <c r="B15" s="6" t="n">
        <v>-14115</v>
      </c>
      <c r="C15" s="6" t="n">
        <v>-2565</v>
      </c>
    </row>
    <row r="16">
      <c r="A16" s="4" t="inlineStr">
        <is>
          <t>Other income (expense), net</t>
        </is>
      </c>
      <c r="B16" s="6" t="n">
        <v>2975</v>
      </c>
      <c r="C16" s="6" t="n">
        <v>-348</v>
      </c>
      <c r="D16" s="6" t="n">
        <v>-1618</v>
      </c>
    </row>
    <row r="17">
      <c r="A17" s="4" t="inlineStr">
        <is>
          <t>Total non-operating (expense) income</t>
        </is>
      </c>
      <c r="B17" s="6" t="n">
        <v>-8761</v>
      </c>
      <c r="C17" s="6" t="n">
        <v>256</v>
      </c>
      <c r="D17" s="6" t="n">
        <v>634</v>
      </c>
    </row>
    <row r="18">
      <c r="A18" s="4" t="inlineStr">
        <is>
          <t>Loss before taxes</t>
        </is>
      </c>
      <c r="B18" s="6" t="n">
        <v>-132314</v>
      </c>
      <c r="C18" s="6" t="n">
        <v>-50036</v>
      </c>
      <c r="D18" s="6" t="n">
        <v>-12368</v>
      </c>
    </row>
    <row r="19">
      <c r="A19" s="4" t="inlineStr">
        <is>
          <t>Income tax (benefit) provision</t>
        </is>
      </c>
      <c r="B19" s="6" t="n">
        <v>-11966</v>
      </c>
      <c r="C19" s="6" t="n">
        <v>-65460</v>
      </c>
      <c r="D19" s="6" t="n">
        <v>583</v>
      </c>
    </row>
    <row r="20">
      <c r="A20" s="4" t="inlineStr">
        <is>
          <t>Net (loss) income</t>
        </is>
      </c>
      <c r="B20" s="5" t="n">
        <v>-120348</v>
      </c>
      <c r="C20" s="5" t="n">
        <v>15424</v>
      </c>
      <c r="D20" s="5" t="n">
        <v>-12951</v>
      </c>
    </row>
    <row r="21">
      <c r="A21" s="4" t="inlineStr">
        <is>
          <t>Basic net (loss) income per share (in dollar per share)</t>
        </is>
      </c>
      <c r="B21" s="8" t="n">
        <v>-2.7</v>
      </c>
      <c r="C21" s="8" t="n">
        <v>0.41</v>
      </c>
      <c r="D21" s="8" t="n">
        <v>-0.37</v>
      </c>
    </row>
    <row r="22">
      <c r="A22" s="4" t="inlineStr">
        <is>
          <t>Diluted net (loss) income per share (in dollar per share)</t>
        </is>
      </c>
      <c r="B22" s="8" t="n">
        <v>-2.7</v>
      </c>
      <c r="C22" s="8" t="n">
        <v>0.37</v>
      </c>
      <c r="D22" s="8" t="n">
        <v>-0.37</v>
      </c>
    </row>
    <row r="23">
      <c r="A23" s="4" t="inlineStr">
        <is>
          <t>Weighted average shares used to compute basic net (loss) income per share</t>
        </is>
      </c>
      <c r="B23" s="6" t="n">
        <v>44497</v>
      </c>
      <c r="C23" s="6" t="n">
        <v>37355</v>
      </c>
      <c r="D23" s="6" t="n">
        <v>35317</v>
      </c>
    </row>
    <row r="24">
      <c r="A24" s="4" t="inlineStr">
        <is>
          <t>Weighted average shares used to compute diluted net (loss) income per share</t>
        </is>
      </c>
      <c r="B24" s="6" t="n">
        <v>44497</v>
      </c>
      <c r="C24" s="6" t="n">
        <v>41145</v>
      </c>
      <c r="D24" s="6" t="n">
        <v>35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48" customWidth="1" min="10" max="10"/>
    <col width="37" customWidth="1" min="11" max="11"/>
    <col width="37" customWidth="1" min="12" max="12"/>
    <col width="21" customWidth="1" min="13" max="13"/>
  </cols>
  <sheetData>
    <row r="1">
      <c r="A1" s="1" t="inlineStr">
        <is>
          <t>Summary of Significant Accounting Policies - Summary (Details) $ / shares in Units, shares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itemsegment$ / sharesshares</t>
        </is>
      </c>
      <c r="K2" s="2" t="inlineStr">
        <is>
          <t>Dec. 31, 2019USD ($)$ / sharesshares</t>
        </is>
      </c>
      <c r="L2" s="2" t="inlineStr">
        <is>
          <t>Dec. 31, 2018USD ($)$ / sharesshares</t>
        </is>
      </c>
      <c r="M2" s="2" t="inlineStr">
        <is>
          <t>Dec. 31, 2017USD ($)</t>
        </is>
      </c>
    </row>
    <row r="3">
      <c r="A3" s="3" t="inlineStr">
        <is>
          <t>Segments</t>
        </is>
      </c>
    </row>
    <row r="4">
      <c r="A4" s="4" t="inlineStr">
        <is>
          <t>Number of business activities | item</t>
        </is>
      </c>
      <c r="J4" s="6" t="n">
        <v>1</v>
      </c>
    </row>
    <row r="5">
      <c r="A5" s="4" t="inlineStr">
        <is>
          <t>Number of operating segments | segment</t>
        </is>
      </c>
      <c r="J5" s="6" t="n">
        <v>1</v>
      </c>
    </row>
    <row r="6">
      <c r="A6" s="3" t="inlineStr">
        <is>
          <t>Trading Securities</t>
        </is>
      </c>
    </row>
    <row r="7">
      <c r="A7" s="4" t="inlineStr">
        <is>
          <t>Trading securities</t>
        </is>
      </c>
      <c r="B7" s="5" t="n">
        <v>0</v>
      </c>
      <c r="F7" s="5" t="n">
        <v>0</v>
      </c>
      <c r="J7" s="5" t="n">
        <v>0</v>
      </c>
      <c r="K7" s="5" t="n">
        <v>0</v>
      </c>
    </row>
    <row r="8">
      <c r="A8" s="3" t="inlineStr">
        <is>
          <t>Restricted cash</t>
        </is>
      </c>
    </row>
    <row r="9">
      <c r="A9" s="4" t="inlineStr">
        <is>
          <t>Cash and cash equivalents</t>
        </is>
      </c>
      <c r="B9" s="6" t="n">
        <v>96596000</v>
      </c>
      <c r="F9" s="6" t="n">
        <v>62430000</v>
      </c>
      <c r="J9" s="6" t="n">
        <v>96596000</v>
      </c>
      <c r="K9" s="6" t="n">
        <v>62430000</v>
      </c>
      <c r="L9" s="5" t="n">
        <v>29821000</v>
      </c>
    </row>
    <row r="10">
      <c r="A10" s="4" t="inlineStr">
        <is>
          <t>Restricted cash</t>
        </is>
      </c>
      <c r="B10" s="6" t="n">
        <v>9566000</v>
      </c>
      <c r="F10" s="6" t="n">
        <v>9326000</v>
      </c>
      <c r="J10" s="6" t="n">
        <v>9566000</v>
      </c>
      <c r="K10" s="6" t="n">
        <v>9326000</v>
      </c>
      <c r="L10" s="6" t="n">
        <v>8775000</v>
      </c>
    </row>
    <row r="11">
      <c r="A11" s="4" t="inlineStr">
        <is>
          <t>cash, cash equivalents and restricted cash in the condensed consolidated statements of cash flows</t>
        </is>
      </c>
      <c r="B11" s="6" t="n">
        <v>106162000</v>
      </c>
      <c r="F11" s="6" t="n">
        <v>71756000</v>
      </c>
      <c r="J11" s="6" t="n">
        <v>106162000</v>
      </c>
      <c r="K11" s="6" t="n">
        <v>71756000</v>
      </c>
      <c r="L11" s="6" t="n">
        <v>38596000</v>
      </c>
      <c r="M11" s="5" t="n">
        <v>24508000</v>
      </c>
    </row>
    <row r="12">
      <c r="A12" s="3" t="inlineStr">
        <is>
          <t>Accounts Receivable</t>
        </is>
      </c>
    </row>
    <row r="13">
      <c r="A13" s="4" t="inlineStr">
        <is>
          <t>Allowance for doubtful accounts receivable</t>
        </is>
      </c>
      <c r="B13" s="6" t="n">
        <v>1670000</v>
      </c>
      <c r="F13" s="6" t="n">
        <v>1240000</v>
      </c>
      <c r="J13" s="6" t="n">
        <v>1670000</v>
      </c>
      <c r="K13" s="6" t="n">
        <v>1240000</v>
      </c>
    </row>
    <row r="14">
      <c r="A14" s="3" t="inlineStr">
        <is>
          <t>Long Lived Assets</t>
        </is>
      </c>
    </row>
    <row r="15">
      <c r="A15" s="4" t="inlineStr">
        <is>
          <t>Long-lived asset impairment</t>
        </is>
      </c>
      <c r="J15" s="6" t="n">
        <v>0</v>
      </c>
      <c r="K15" s="6" t="n">
        <v>400000</v>
      </c>
      <c r="L15" s="6" t="n">
        <v>0</v>
      </c>
    </row>
    <row r="16">
      <c r="A16" s="3" t="inlineStr">
        <is>
          <t>Goodwill</t>
        </is>
      </c>
    </row>
    <row r="17">
      <c r="A17" s="4" t="inlineStr">
        <is>
          <t>Goodwill</t>
        </is>
      </c>
      <c r="B17" s="6" t="n">
        <v>66134000</v>
      </c>
      <c r="F17" s="6" t="n">
        <v>66134000</v>
      </c>
      <c r="J17" s="6" t="n">
        <v>66134000</v>
      </c>
      <c r="K17" s="6" t="n">
        <v>66134000</v>
      </c>
    </row>
    <row r="18">
      <c r="A18" s="4" t="inlineStr">
        <is>
          <t>Goodwill impairment</t>
        </is>
      </c>
      <c r="J18" s="5" t="n">
        <v>0</v>
      </c>
    </row>
    <row r="19">
      <c r="A19" s="3" t="inlineStr">
        <is>
          <t>Revenue Recognition</t>
        </is>
      </c>
    </row>
    <row r="20">
      <c r="A20" s="4" t="inlineStr">
        <is>
          <t>Number of performance obligations that exist for majority of the contracts with customers | item</t>
        </is>
      </c>
      <c r="J20" s="6" t="n">
        <v>1</v>
      </c>
    </row>
    <row r="21">
      <c r="A21" s="4" t="inlineStr">
        <is>
          <t>Warranty period from date of shipment</t>
        </is>
      </c>
      <c r="J21" s="4" t="inlineStr">
        <is>
          <t>1 year</t>
        </is>
      </c>
    </row>
    <row r="22">
      <c r="A22" s="3" t="inlineStr">
        <is>
          <t>Advertising Costs</t>
        </is>
      </c>
    </row>
    <row r="23">
      <c r="A23" s="4" t="inlineStr">
        <is>
          <t>Advertising Costs</t>
        </is>
      </c>
      <c r="J23" s="5" t="n">
        <v>1600000</v>
      </c>
      <c r="K23" s="6" t="n">
        <v>2500000</v>
      </c>
      <c r="L23" s="6" t="n">
        <v>1800000</v>
      </c>
    </row>
    <row r="24">
      <c r="A24" s="3" t="inlineStr">
        <is>
          <t>Numerator:</t>
        </is>
      </c>
    </row>
    <row r="25">
      <c r="A25" s="4" t="inlineStr">
        <is>
          <t>Net income (loss) - basic</t>
        </is>
      </c>
      <c r="B25" s="5" t="n">
        <v>-10648000</v>
      </c>
      <c r="C25" s="5" t="n">
        <v>-15748000</v>
      </c>
      <c r="D25" s="5" t="n">
        <v>-39894000</v>
      </c>
      <c r="E25" s="5" t="n">
        <v>-54058000</v>
      </c>
      <c r="F25" s="5" t="n">
        <v>36581000</v>
      </c>
      <c r="G25" s="5" t="n">
        <v>-13506000</v>
      </c>
      <c r="H25" s="5" t="n">
        <v>-6309000</v>
      </c>
      <c r="I25" s="5" t="n">
        <v>-1342000</v>
      </c>
      <c r="J25" s="5" t="n">
        <v>-120348000</v>
      </c>
      <c r="K25" s="5" t="n">
        <v>15424000</v>
      </c>
      <c r="L25" s="5" t="n">
        <v>-12951000</v>
      </c>
    </row>
    <row r="26">
      <c r="A26" s="3" t="inlineStr">
        <is>
          <t>Denominator:</t>
        </is>
      </c>
    </row>
    <row r="27">
      <c r="A27" s="4" t="inlineStr">
        <is>
          <t>Weighted average number of common shares outstanding - basic | shares</t>
        </is>
      </c>
      <c r="J27" s="6" t="n">
        <v>44497</v>
      </c>
      <c r="K27" s="6" t="n">
        <v>37355</v>
      </c>
      <c r="L27" s="6" t="n">
        <v>35317</v>
      </c>
    </row>
    <row r="28">
      <c r="A28" s="4" t="inlineStr">
        <is>
          <t>Common stock equivalents from outstanding common stock options | shares</t>
        </is>
      </c>
      <c r="K28" s="6" t="n">
        <v>3495</v>
      </c>
    </row>
    <row r="29">
      <c r="A29" s="4" t="inlineStr">
        <is>
          <t>Common stock equivalents for ESPP | shares</t>
        </is>
      </c>
      <c r="K29" s="6" t="n">
        <v>25</v>
      </c>
    </row>
    <row r="30">
      <c r="A30" s="4" t="inlineStr">
        <is>
          <t>Common stock equivalents from unvested restricted stock units | shares</t>
        </is>
      </c>
      <c r="K30" s="6" t="n">
        <v>270</v>
      </c>
    </row>
    <row r="31">
      <c r="A31" s="4" t="inlineStr">
        <is>
          <t>Weighted average number of common shares outstanding - diluted | shares</t>
        </is>
      </c>
      <c r="J31" s="6" t="n">
        <v>44497</v>
      </c>
      <c r="K31" s="6" t="n">
        <v>41145</v>
      </c>
      <c r="L31" s="6" t="n">
        <v>35317</v>
      </c>
    </row>
    <row r="32">
      <c r="A32" s="4" t="inlineStr">
        <is>
          <t>Basic net (loss) income per share (in dollars per share) | $ / shares</t>
        </is>
      </c>
      <c r="B32" s="8" t="n">
        <v>-0.24</v>
      </c>
      <c r="C32" s="8" t="n">
        <v>-0.35</v>
      </c>
      <c r="D32" s="8" t="n">
        <v>-0.9</v>
      </c>
      <c r="E32" s="8" t="n">
        <v>-1.24</v>
      </c>
      <c r="F32" s="8" t="n">
        <v>0.92</v>
      </c>
      <c r="G32" s="8" t="n">
        <v>-0.37</v>
      </c>
      <c r="H32" s="8" t="n">
        <v>-0.17</v>
      </c>
      <c r="I32" s="8" t="n">
        <v>-0.04</v>
      </c>
      <c r="J32" s="8" t="n">
        <v>-2.7</v>
      </c>
      <c r="K32" s="8" t="n">
        <v>0.41</v>
      </c>
      <c r="L32" s="8" t="n">
        <v>-0.37</v>
      </c>
    </row>
    <row r="33">
      <c r="A33" s="4" t="inlineStr">
        <is>
          <t>Diluted net (loss) income per share (in dollars per share) | $ / shares</t>
        </is>
      </c>
      <c r="B33" s="8" t="n">
        <v>-0.24</v>
      </c>
      <c r="C33" s="8" t="n">
        <v>-0.35</v>
      </c>
      <c r="D33" s="8" t="n">
        <v>-0.9</v>
      </c>
      <c r="E33" s="8" t="n">
        <v>-1.24</v>
      </c>
      <c r="F33" s="8" t="n">
        <v>0.84</v>
      </c>
      <c r="G33" s="8" t="n">
        <v>-0.37</v>
      </c>
      <c r="H33" s="8" t="n">
        <v>-0.17</v>
      </c>
      <c r="I33" s="8" t="n">
        <v>-0.04</v>
      </c>
      <c r="J33" s="8" t="n">
        <v>-2.7</v>
      </c>
      <c r="K33" s="8" t="n">
        <v>0.37</v>
      </c>
      <c r="L33" s="8" t="n">
        <v>-0.37</v>
      </c>
    </row>
    <row r="34">
      <c r="A34" s="4" t="inlineStr">
        <is>
          <t>Minimum</t>
        </is>
      </c>
    </row>
    <row r="35">
      <c r="A35" s="3" t="inlineStr">
        <is>
          <t>Long Lived Assets</t>
        </is>
      </c>
    </row>
    <row r="36">
      <c r="A36" s="4" t="inlineStr">
        <is>
          <t>Estimated useful lives of assets</t>
        </is>
      </c>
      <c r="J36" s="4" t="inlineStr">
        <is>
          <t>3 years</t>
        </is>
      </c>
    </row>
    <row r="37">
      <c r="A37" s="3" t="inlineStr">
        <is>
          <t>Intangible Assets</t>
        </is>
      </c>
    </row>
    <row r="38">
      <c r="A38" s="4" t="inlineStr">
        <is>
          <t>Useful life/amortization period</t>
        </is>
      </c>
      <c r="J38" s="4" t="inlineStr">
        <is>
          <t>5 years</t>
        </is>
      </c>
    </row>
    <row r="39">
      <c r="A39" s="4" t="inlineStr">
        <is>
          <t>Maximum</t>
        </is>
      </c>
    </row>
    <row r="40">
      <c r="A40" s="3" t="inlineStr">
        <is>
          <t>Long Lived Assets</t>
        </is>
      </c>
    </row>
    <row r="41">
      <c r="A41" s="4" t="inlineStr">
        <is>
          <t>Estimated useful lives of assets</t>
        </is>
      </c>
      <c r="J41" s="4" t="inlineStr">
        <is>
          <t>5 years</t>
        </is>
      </c>
    </row>
    <row r="42">
      <c r="A42" s="3" t="inlineStr">
        <is>
          <t>Intangible Assets</t>
        </is>
      </c>
    </row>
    <row r="43">
      <c r="A43" s="4" t="inlineStr">
        <is>
          <t>Useful life/amortization period</t>
        </is>
      </c>
      <c r="J43" s="4" t="inlineStr">
        <is>
          <t>11 years</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t>
        </is>
      </c>
    </row>
    <row r="4">
      <c r="A4" s="4" t="inlineStr">
        <is>
          <t>Anti-dilutive securities excluded from computation of earnings per share</t>
        </is>
      </c>
      <c r="B4" s="6" t="n">
        <v>4940</v>
      </c>
      <c r="C4" s="6" t="n">
        <v>4007</v>
      </c>
      <c r="D4" s="6" t="n">
        <v>5861</v>
      </c>
    </row>
    <row r="5">
      <c r="A5" s="4" t="inlineStr">
        <is>
          <t>Stock options</t>
        </is>
      </c>
    </row>
    <row r="6">
      <c r="A6" s="3" t="inlineStr">
        <is>
          <t>Anti-dilutive securities</t>
        </is>
      </c>
    </row>
    <row r="7">
      <c r="A7" s="4" t="inlineStr">
        <is>
          <t>Anti-dilutive securities excluded from computation of earnings per share</t>
        </is>
      </c>
      <c r="B7" s="6" t="n">
        <v>4399</v>
      </c>
      <c r="C7" s="6" t="n">
        <v>3616</v>
      </c>
      <c r="D7" s="6" t="n">
        <v>5614</v>
      </c>
    </row>
    <row r="8">
      <c r="A8" s="4" t="inlineStr">
        <is>
          <t>RSU</t>
        </is>
      </c>
    </row>
    <row r="9">
      <c r="A9" s="3" t="inlineStr">
        <is>
          <t>Anti-dilutive securities</t>
        </is>
      </c>
    </row>
    <row r="10">
      <c r="A10" s="4" t="inlineStr">
        <is>
          <t>Anti-dilutive securities excluded from computation of earnings per share</t>
        </is>
      </c>
      <c r="B10" s="6" t="n">
        <v>526</v>
      </c>
      <c r="C10" s="6" t="n">
        <v>365</v>
      </c>
      <c r="D10" s="6" t="n">
        <v>244</v>
      </c>
    </row>
    <row r="11">
      <c r="A11" s="4" t="inlineStr">
        <is>
          <t>ESPP</t>
        </is>
      </c>
    </row>
    <row r="12">
      <c r="A12" s="3" t="inlineStr">
        <is>
          <t>Anti-dilutive securities</t>
        </is>
      </c>
    </row>
    <row r="13">
      <c r="A13" s="4" t="inlineStr">
        <is>
          <t>Anti-dilutive securities excluded from computation of earnings per share</t>
        </is>
      </c>
      <c r="B13" s="6" t="n">
        <v>15</v>
      </c>
      <c r="C13" s="6" t="n">
        <v>26</v>
      </c>
      <c r="D13" s="6" t="n">
        <v>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ntly Adopted Accounting Pronouncements (Details) - USD ($)</t>
        </is>
      </c>
      <c r="B1" s="2" t="inlineStr">
        <is>
          <t>12 Months Ended</t>
        </is>
      </c>
    </row>
    <row r="2">
      <c r="B2" s="2" t="inlineStr">
        <is>
          <t>Dec. 31, 2020</t>
        </is>
      </c>
      <c r="C2" s="2" t="inlineStr">
        <is>
          <t>Dec. 31, 2019</t>
        </is>
      </c>
    </row>
    <row r="3">
      <c r="A3" s="3" t="inlineStr">
        <is>
          <t>Recent Accounting Pronouncements</t>
        </is>
      </c>
    </row>
    <row r="4">
      <c r="A4" s="4" t="inlineStr">
        <is>
          <t>Retained earnings</t>
        </is>
      </c>
      <c r="B4" s="5" t="n">
        <v>-310058000</v>
      </c>
      <c r="C4" s="5" t="n">
        <v>-189710000</v>
      </c>
    </row>
    <row r="5">
      <c r="A5" s="4" t="inlineStr">
        <is>
          <t>Finite Lived - Net Amount</t>
        </is>
      </c>
      <c r="B5" s="6" t="n">
        <v>238793000</v>
      </c>
      <c r="C5" s="6" t="n">
        <v>263705000</v>
      </c>
    </row>
    <row r="6">
      <c r="A6" s="4" t="inlineStr">
        <is>
          <t>ASU 2016-13 | Adjustment</t>
        </is>
      </c>
    </row>
    <row r="7">
      <c r="A7" s="3" t="inlineStr">
        <is>
          <t>Recent Accounting Pronouncements</t>
        </is>
      </c>
    </row>
    <row r="8">
      <c r="A8" s="4" t="inlineStr">
        <is>
          <t>Retained earnings</t>
        </is>
      </c>
      <c r="C8" s="6" t="n">
        <v>0</v>
      </c>
    </row>
    <row r="9">
      <c r="A9" s="4" t="inlineStr">
        <is>
          <t>ASU 2018-15</t>
        </is>
      </c>
    </row>
    <row r="10">
      <c r="A10" s="3" t="inlineStr">
        <is>
          <t>Recent Accounting Pronouncements</t>
        </is>
      </c>
    </row>
    <row r="11">
      <c r="A11" s="4" t="inlineStr">
        <is>
          <t>Amortization expense</t>
        </is>
      </c>
      <c r="B11" s="6" t="n">
        <v>400000</v>
      </c>
    </row>
    <row r="12">
      <c r="A12" s="4" t="inlineStr">
        <is>
          <t>Finite Lived - Net Amount</t>
        </is>
      </c>
      <c r="B12" s="5" t="n">
        <v>1900000</v>
      </c>
    </row>
    <row r="13">
      <c r="A13" s="4" t="inlineStr">
        <is>
          <t>ASU 2018-15 | Adjustment</t>
        </is>
      </c>
    </row>
    <row r="14">
      <c r="A14" s="3" t="inlineStr">
        <is>
          <t>Recent Accounting Pronouncements</t>
        </is>
      </c>
    </row>
    <row r="15">
      <c r="A15" s="4" t="inlineStr">
        <is>
          <t>Costs capitalized relating to global enterprise systems</t>
        </is>
      </c>
      <c r="C15" s="5" t="n">
        <v>2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hort-Term Investments (Details) - USD ($) $ in Thousands</t>
        </is>
      </c>
      <c r="B1" s="2" t="inlineStr">
        <is>
          <t>12 Months Ended</t>
        </is>
      </c>
    </row>
    <row r="2">
      <c r="B2" s="2" t="inlineStr">
        <is>
          <t>Dec. 31, 2020</t>
        </is>
      </c>
      <c r="C2" s="2" t="inlineStr">
        <is>
          <t>Dec. 31, 2019</t>
        </is>
      </c>
    </row>
    <row r="3">
      <c r="A3" s="3" t="inlineStr">
        <is>
          <t>Short-term investments</t>
        </is>
      </c>
    </row>
    <row r="4">
      <c r="A4" s="4" t="inlineStr">
        <is>
          <t>Amortized cost</t>
        </is>
      </c>
      <c r="B4" s="5" t="n">
        <v>307014</v>
      </c>
      <c r="C4" s="5" t="n">
        <v>111161</v>
      </c>
    </row>
    <row r="5">
      <c r="A5" s="4" t="inlineStr">
        <is>
          <t>Unrealized gains</t>
        </is>
      </c>
      <c r="B5" s="6" t="n">
        <v>765</v>
      </c>
      <c r="C5" s="6" t="n">
        <v>409</v>
      </c>
    </row>
    <row r="6">
      <c r="A6" s="4" t="inlineStr">
        <is>
          <t>Unrealized losses</t>
        </is>
      </c>
      <c r="B6" s="6" t="n">
        <v>-7</v>
      </c>
      <c r="C6" s="6" t="n">
        <v>-17</v>
      </c>
    </row>
    <row r="7">
      <c r="A7" s="4" t="inlineStr">
        <is>
          <t>Estimated fair value</t>
        </is>
      </c>
      <c r="B7" s="6" t="n">
        <v>307772</v>
      </c>
      <c r="C7" s="6" t="n">
        <v>111553</v>
      </c>
    </row>
    <row r="8">
      <c r="A8" s="4" t="inlineStr">
        <is>
          <t>U.S. Government agency bonds</t>
        </is>
      </c>
    </row>
    <row r="9">
      <c r="A9" s="3" t="inlineStr">
        <is>
          <t>Short-term investments</t>
        </is>
      </c>
    </row>
    <row r="10">
      <c r="A10" s="4" t="inlineStr">
        <is>
          <t>Amortized cost</t>
        </is>
      </c>
      <c r="B10" s="6" t="n">
        <v>206704</v>
      </c>
    </row>
    <row r="11">
      <c r="A11" s="4" t="inlineStr">
        <is>
          <t>Unrealized gains</t>
        </is>
      </c>
      <c r="B11" s="6" t="n">
        <v>223</v>
      </c>
    </row>
    <row r="12">
      <c r="A12" s="4" t="inlineStr">
        <is>
          <t>Unrealized losses</t>
        </is>
      </c>
      <c r="B12" s="6" t="n">
        <v>-3</v>
      </c>
    </row>
    <row r="13">
      <c r="A13" s="4" t="inlineStr">
        <is>
          <t>Estimated fair value</t>
        </is>
      </c>
      <c r="B13" s="5" t="n">
        <v>206924</v>
      </c>
    </row>
    <row r="14">
      <c r="A14" s="4" t="inlineStr">
        <is>
          <t>U.S. Government agency bonds | Maximum</t>
        </is>
      </c>
    </row>
    <row r="15">
      <c r="A15" s="3" t="inlineStr">
        <is>
          <t>Short-term investments</t>
        </is>
      </c>
    </row>
    <row r="16">
      <c r="A16" s="4" t="inlineStr">
        <is>
          <t>Maturity</t>
        </is>
      </c>
      <c r="B16" s="4" t="inlineStr">
        <is>
          <t>3 years</t>
        </is>
      </c>
    </row>
    <row r="17">
      <c r="A17" s="4" t="inlineStr">
        <is>
          <t>Bank certificates of deposit</t>
        </is>
      </c>
    </row>
    <row r="18">
      <c r="A18" s="3" t="inlineStr">
        <is>
          <t>Short-term investments</t>
        </is>
      </c>
    </row>
    <row r="19">
      <c r="A19" s="4" t="inlineStr">
        <is>
          <t>Amortized cost</t>
        </is>
      </c>
      <c r="B19" s="5" t="n">
        <v>20700</v>
      </c>
      <c r="C19" s="6" t="n">
        <v>12999</v>
      </c>
    </row>
    <row r="20">
      <c r="A20" s="4" t="inlineStr">
        <is>
          <t>Unrealized gains</t>
        </is>
      </c>
      <c r="B20" s="6" t="n">
        <v>8</v>
      </c>
      <c r="C20" s="6" t="n">
        <v>7</v>
      </c>
    </row>
    <row r="21">
      <c r="A21" s="4" t="inlineStr">
        <is>
          <t>Estimated fair value</t>
        </is>
      </c>
      <c r="B21" s="5" t="n">
        <v>20708</v>
      </c>
      <c r="C21" s="5" t="n">
        <v>13006</v>
      </c>
    </row>
    <row r="22">
      <c r="A22" s="4" t="inlineStr">
        <is>
          <t>Bank certificates of deposit | Maximum</t>
        </is>
      </c>
    </row>
    <row r="23">
      <c r="A23" s="3" t="inlineStr">
        <is>
          <t>Short-term investments</t>
        </is>
      </c>
    </row>
    <row r="24">
      <c r="A24" s="4" t="inlineStr">
        <is>
          <t>Maturity</t>
        </is>
      </c>
      <c r="B24" s="4" t="inlineStr">
        <is>
          <t>1 year</t>
        </is>
      </c>
      <c r="C24" s="4" t="inlineStr">
        <is>
          <t>1 year</t>
        </is>
      </c>
    </row>
    <row r="25">
      <c r="A25" s="4" t="inlineStr">
        <is>
          <t>Commercial paper</t>
        </is>
      </c>
    </row>
    <row r="26">
      <c r="A26" s="3" t="inlineStr">
        <is>
          <t>Short-term investments</t>
        </is>
      </c>
    </row>
    <row r="27">
      <c r="A27" s="4" t="inlineStr">
        <is>
          <t>Amortized cost</t>
        </is>
      </c>
      <c r="B27" s="5" t="n">
        <v>1500</v>
      </c>
      <c r="C27" s="5" t="n">
        <v>7475</v>
      </c>
    </row>
    <row r="28">
      <c r="A28" s="4" t="inlineStr">
        <is>
          <t>Unrealized gains</t>
        </is>
      </c>
      <c r="C28" s="6" t="n">
        <v>8</v>
      </c>
    </row>
    <row r="29">
      <c r="A29" s="4" t="inlineStr">
        <is>
          <t>Estimated fair value</t>
        </is>
      </c>
      <c r="B29" s="5" t="n">
        <v>1500</v>
      </c>
      <c r="C29" s="5" t="n">
        <v>7483</v>
      </c>
    </row>
    <row r="30">
      <c r="A30" s="4" t="inlineStr">
        <is>
          <t>Commercial paper | Maximum</t>
        </is>
      </c>
    </row>
    <row r="31">
      <c r="A31" s="3" t="inlineStr">
        <is>
          <t>Short-term investments</t>
        </is>
      </c>
    </row>
    <row r="32">
      <c r="A32" s="4" t="inlineStr">
        <is>
          <t>Maturity</t>
        </is>
      </c>
      <c r="B32" s="4" t="inlineStr">
        <is>
          <t>1 year</t>
        </is>
      </c>
      <c r="C32" s="4" t="inlineStr">
        <is>
          <t>1 year</t>
        </is>
      </c>
    </row>
    <row r="33">
      <c r="A33" s="4" t="inlineStr">
        <is>
          <t>Corporate notes</t>
        </is>
      </c>
    </row>
    <row r="34">
      <c r="A34" s="3" t="inlineStr">
        <is>
          <t>Short-term investments</t>
        </is>
      </c>
    </row>
    <row r="35">
      <c r="A35" s="4" t="inlineStr">
        <is>
          <t>Amortized cost</t>
        </is>
      </c>
      <c r="B35" s="5" t="n">
        <v>54866</v>
      </c>
      <c r="C35" s="5" t="n">
        <v>65354</v>
      </c>
    </row>
    <row r="36">
      <c r="A36" s="4" t="inlineStr">
        <is>
          <t>Unrealized gains</t>
        </is>
      </c>
      <c r="B36" s="6" t="n">
        <v>308</v>
      </c>
      <c r="C36" s="6" t="n">
        <v>295</v>
      </c>
    </row>
    <row r="37">
      <c r="A37" s="4" t="inlineStr">
        <is>
          <t>Unrealized losses</t>
        </is>
      </c>
      <c r="B37" s="6" t="n">
        <v>-1</v>
      </c>
      <c r="C37" s="6" t="n">
        <v>-10</v>
      </c>
    </row>
    <row r="38">
      <c r="A38" s="4" t="inlineStr">
        <is>
          <t>Estimated fair value</t>
        </is>
      </c>
      <c r="B38" s="5" t="n">
        <v>55173</v>
      </c>
      <c r="C38" s="5" t="n">
        <v>65639</v>
      </c>
    </row>
    <row r="39">
      <c r="A39" s="4" t="inlineStr">
        <is>
          <t>Corporate notes | Maximum</t>
        </is>
      </c>
    </row>
    <row r="40">
      <c r="A40" s="3" t="inlineStr">
        <is>
          <t>Short-term investments</t>
        </is>
      </c>
    </row>
    <row r="41">
      <c r="A41" s="4" t="inlineStr">
        <is>
          <t>Maturity</t>
        </is>
      </c>
      <c r="B41" s="4" t="inlineStr">
        <is>
          <t>3 years</t>
        </is>
      </c>
      <c r="C41" s="4" t="inlineStr">
        <is>
          <t>3 years</t>
        </is>
      </c>
    </row>
    <row r="42">
      <c r="A42" s="4" t="inlineStr">
        <is>
          <t>Asset-backed securities</t>
        </is>
      </c>
    </row>
    <row r="43">
      <c r="A43" s="3" t="inlineStr">
        <is>
          <t>Short-term investments</t>
        </is>
      </c>
    </row>
    <row r="44">
      <c r="A44" s="4" t="inlineStr">
        <is>
          <t>Amortized cost</t>
        </is>
      </c>
      <c r="B44" s="5" t="n">
        <v>13290</v>
      </c>
      <c r="C44" s="5" t="n">
        <v>25333</v>
      </c>
    </row>
    <row r="45">
      <c r="A45" s="4" t="inlineStr">
        <is>
          <t>Unrealized gains</t>
        </is>
      </c>
      <c r="B45" s="6" t="n">
        <v>205</v>
      </c>
      <c r="C45" s="6" t="n">
        <v>99</v>
      </c>
    </row>
    <row r="46">
      <c r="A46" s="4" t="inlineStr">
        <is>
          <t>Unrealized losses</t>
        </is>
      </c>
      <c r="C46" s="6" t="n">
        <v>-7</v>
      </c>
    </row>
    <row r="47">
      <c r="A47" s="4" t="inlineStr">
        <is>
          <t>Estimated fair value</t>
        </is>
      </c>
      <c r="B47" s="5" t="n">
        <v>13495</v>
      </c>
      <c r="C47" s="5" t="n">
        <v>25425</v>
      </c>
    </row>
    <row r="48">
      <c r="A48" s="4" t="inlineStr">
        <is>
          <t>Asset-backed securities | Maximum</t>
        </is>
      </c>
    </row>
    <row r="49">
      <c r="A49" s="3" t="inlineStr">
        <is>
          <t>Short-term investments</t>
        </is>
      </c>
    </row>
    <row r="50">
      <c r="A50" s="4" t="inlineStr">
        <is>
          <t>Maturity</t>
        </is>
      </c>
      <c r="B50" s="4" t="inlineStr">
        <is>
          <t>2 years</t>
        </is>
      </c>
      <c r="C50" s="4" t="inlineStr">
        <is>
          <t>3 years</t>
        </is>
      </c>
    </row>
    <row r="51">
      <c r="A51" s="4" t="inlineStr">
        <is>
          <t>Municipal bonds</t>
        </is>
      </c>
    </row>
    <row r="52">
      <c r="A52" s="3" t="inlineStr">
        <is>
          <t>Short-term investments</t>
        </is>
      </c>
    </row>
    <row r="53">
      <c r="A53" s="4" t="inlineStr">
        <is>
          <t>Amortized cost</t>
        </is>
      </c>
      <c r="B53" s="5" t="n">
        <v>9954</v>
      </c>
    </row>
    <row r="54">
      <c r="A54" s="4" t="inlineStr">
        <is>
          <t>Unrealized gains</t>
        </is>
      </c>
      <c r="B54" s="6" t="n">
        <v>21</v>
      </c>
    </row>
    <row r="55">
      <c r="A55" s="4" t="inlineStr">
        <is>
          <t>Unrealized losses</t>
        </is>
      </c>
      <c r="B55" s="6" t="n">
        <v>-3</v>
      </c>
    </row>
    <row r="56">
      <c r="A56" s="4" t="inlineStr">
        <is>
          <t>Estimated fair value</t>
        </is>
      </c>
      <c r="B56" s="5" t="n">
        <v>9972</v>
      </c>
    </row>
    <row r="57">
      <c r="A57" s="4" t="inlineStr">
        <is>
          <t>Municipal bonds | Maximum</t>
        </is>
      </c>
    </row>
    <row r="58">
      <c r="A58" s="3" t="inlineStr">
        <is>
          <t>Short-term investments</t>
        </is>
      </c>
    </row>
    <row r="59">
      <c r="A59" s="4" t="inlineStr">
        <is>
          <t>Maturity</t>
        </is>
      </c>
      <c r="B59"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alance Sheet Details - Other (Details) - USD ($) $ in Thousands</t>
        </is>
      </c>
      <c r="B1" s="2" t="inlineStr">
        <is>
          <t>Dec. 31, 2020</t>
        </is>
      </c>
      <c r="C1" s="2" t="inlineStr">
        <is>
          <t>Dec. 31, 2019</t>
        </is>
      </c>
      <c r="D1" s="2" t="inlineStr">
        <is>
          <t>Nov. 21, 2019</t>
        </is>
      </c>
    </row>
    <row r="2">
      <c r="A2" s="3" t="inlineStr">
        <is>
          <t>Accounts Receivable, Net</t>
        </is>
      </c>
    </row>
    <row r="3">
      <c r="A3" s="4" t="inlineStr">
        <is>
          <t>Accounts receivable</t>
        </is>
      </c>
      <c r="B3" s="5" t="n">
        <v>37729</v>
      </c>
      <c r="C3" s="5" t="n">
        <v>39657</v>
      </c>
    </row>
    <row r="4">
      <c r="A4" s="4" t="inlineStr">
        <is>
          <t>Allowance for credit losses</t>
        </is>
      </c>
      <c r="B4" s="6" t="n">
        <v>-1670</v>
      </c>
      <c r="C4" s="6" t="n">
        <v>-1240</v>
      </c>
    </row>
    <row r="5">
      <c r="A5" s="4" t="inlineStr">
        <is>
          <t>Accounts receivable, net</t>
        </is>
      </c>
      <c r="B5" s="6" t="n">
        <v>36059</v>
      </c>
      <c r="C5" s="6" t="n">
        <v>38417</v>
      </c>
    </row>
    <row r="6">
      <c r="A6" s="3" t="inlineStr">
        <is>
          <t>Inventory</t>
        </is>
      </c>
    </row>
    <row r="7">
      <c r="A7" s="4" t="inlineStr">
        <is>
          <t>Finished goods</t>
        </is>
      </c>
      <c r="B7" s="6" t="n">
        <v>5346</v>
      </c>
      <c r="C7" s="6" t="n">
        <v>32108</v>
      </c>
    </row>
    <row r="8">
      <c r="A8" s="4" t="inlineStr">
        <is>
          <t>Work in process</t>
        </is>
      </c>
      <c r="B8" s="6" t="n">
        <v>3584</v>
      </c>
      <c r="C8" s="6" t="n">
        <v>3884</v>
      </c>
    </row>
    <row r="9">
      <c r="A9" s="4" t="inlineStr">
        <is>
          <t>Raw materials</t>
        </is>
      </c>
      <c r="B9" s="6" t="n">
        <v>6879</v>
      </c>
      <c r="C9" s="6" t="n">
        <v>6586</v>
      </c>
    </row>
    <row r="10">
      <c r="A10" s="4" t="inlineStr">
        <is>
          <t>Total inventory</t>
        </is>
      </c>
      <c r="B10" s="6" t="n">
        <v>15809</v>
      </c>
      <c r="C10" s="6" t="n">
        <v>42578</v>
      </c>
    </row>
    <row r="11">
      <c r="A11" s="3" t="inlineStr">
        <is>
          <t>Accrued Liabilities</t>
        </is>
      </c>
    </row>
    <row r="12">
      <c r="A12" s="4" t="inlineStr">
        <is>
          <t>Accrued bonuses</t>
        </is>
      </c>
      <c r="B12" s="6" t="n">
        <v>10815</v>
      </c>
      <c r="C12" s="6" t="n">
        <v>13525</v>
      </c>
    </row>
    <row r="13">
      <c r="A13" s="4" t="inlineStr">
        <is>
          <t>Accrued commissions</t>
        </is>
      </c>
      <c r="B13" s="6" t="n">
        <v>3256</v>
      </c>
      <c r="C13" s="6" t="n">
        <v>1448</v>
      </c>
    </row>
    <row r="14">
      <c r="A14" s="4" t="inlineStr">
        <is>
          <t>Accrued vacation benefits</t>
        </is>
      </c>
      <c r="B14" s="6" t="n">
        <v>3728</v>
      </c>
      <c r="C14" s="6" t="n">
        <v>2784</v>
      </c>
    </row>
    <row r="15">
      <c r="A15" s="4" t="inlineStr">
        <is>
          <t>Accrued payroll taxes</t>
        </is>
      </c>
      <c r="B15" s="6" t="n">
        <v>3198</v>
      </c>
      <c r="C15" s="6" t="n">
        <v>842</v>
      </c>
    </row>
    <row r="16">
      <c r="A16" s="4" t="inlineStr">
        <is>
          <t>Accrued contract payments (see Note 13)</t>
        </is>
      </c>
      <c r="B16" s="6" t="n">
        <v>2793</v>
      </c>
      <c r="C16" s="6" t="n">
        <v>1448</v>
      </c>
    </row>
    <row r="17">
      <c r="A17" s="4" t="inlineStr">
        <is>
          <t>Other accrued liabilities</t>
        </is>
      </c>
      <c r="B17" s="6" t="n">
        <v>21541</v>
      </c>
      <c r="C17" s="6" t="n">
        <v>31872</v>
      </c>
    </row>
    <row r="18">
      <c r="A18" s="4" t="inlineStr">
        <is>
          <t>Total accrued liabilities</t>
        </is>
      </c>
      <c r="B18" s="5" t="n">
        <v>45331</v>
      </c>
      <c r="C18" s="6" t="n">
        <v>51919</v>
      </c>
    </row>
    <row r="19">
      <c r="A19" s="4" t="inlineStr">
        <is>
          <t>Avedro</t>
        </is>
      </c>
    </row>
    <row r="20">
      <c r="A20" s="3" t="inlineStr">
        <is>
          <t>Inventory</t>
        </is>
      </c>
    </row>
    <row r="21">
      <c r="A21" s="4" t="inlineStr">
        <is>
          <t>Inventory</t>
        </is>
      </c>
      <c r="C21" s="5" t="n">
        <v>25000</v>
      </c>
      <c r="D21" s="5" t="n">
        <v>33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5" t="n">
        <v>39929</v>
      </c>
      <c r="C4" s="5" t="n">
        <v>34186</v>
      </c>
    </row>
    <row r="5">
      <c r="A5" s="4" t="inlineStr">
        <is>
          <t>Less accumulated depreciation and amortization</t>
        </is>
      </c>
      <c r="B5" s="6" t="n">
        <v>-15921</v>
      </c>
      <c r="C5" s="6" t="n">
        <v>-12130</v>
      </c>
    </row>
    <row r="6">
      <c r="A6" s="4" t="inlineStr">
        <is>
          <t>Property and equipment, net</t>
        </is>
      </c>
      <c r="B6" s="6" t="n">
        <v>24008</v>
      </c>
      <c r="C6" s="6" t="n">
        <v>22056</v>
      </c>
      <c r="D6" s="5" t="n">
        <v>19153</v>
      </c>
    </row>
    <row r="7">
      <c r="A7" s="4" t="inlineStr">
        <is>
          <t>Depreciation and amortization</t>
        </is>
      </c>
      <c r="B7" s="6" t="n">
        <v>29381</v>
      </c>
      <c r="C7" s="6" t="n">
        <v>6306</v>
      </c>
      <c r="D7" s="6" t="n">
        <v>6264</v>
      </c>
    </row>
    <row r="8">
      <c r="A8" s="4" t="inlineStr">
        <is>
          <t>Buildings</t>
        </is>
      </c>
    </row>
    <row r="9">
      <c r="A9" s="3" t="inlineStr">
        <is>
          <t>Property and equipment, net</t>
        </is>
      </c>
    </row>
    <row r="10">
      <c r="A10" s="4" t="inlineStr">
        <is>
          <t>Property and equipment, gross</t>
        </is>
      </c>
      <c r="B10" s="6" t="n">
        <v>874</v>
      </c>
      <c r="C10" s="6" t="n">
        <v>874</v>
      </c>
    </row>
    <row r="11">
      <c r="A11" s="4" t="inlineStr">
        <is>
          <t>Equipment</t>
        </is>
      </c>
    </row>
    <row r="12">
      <c r="A12" s="3" t="inlineStr">
        <is>
          <t>Property and equipment, net</t>
        </is>
      </c>
    </row>
    <row r="13">
      <c r="A13" s="4" t="inlineStr">
        <is>
          <t>Property and equipment, gross</t>
        </is>
      </c>
      <c r="B13" s="6" t="n">
        <v>15737</v>
      </c>
      <c r="C13" s="6" t="n">
        <v>13782</v>
      </c>
    </row>
    <row r="14">
      <c r="A14" s="4" t="inlineStr">
        <is>
          <t>Furniture and fixtures</t>
        </is>
      </c>
    </row>
    <row r="15">
      <c r="A15" s="3" t="inlineStr">
        <is>
          <t>Property and equipment, net</t>
        </is>
      </c>
    </row>
    <row r="16">
      <c r="A16" s="4" t="inlineStr">
        <is>
          <t>Property and equipment, gross</t>
        </is>
      </c>
      <c r="B16" s="6" t="n">
        <v>1820</v>
      </c>
      <c r="C16" s="6" t="n">
        <v>1643</v>
      </c>
    </row>
    <row r="17">
      <c r="A17" s="4" t="inlineStr">
        <is>
          <t>Leasehold improvements</t>
        </is>
      </c>
    </row>
    <row r="18">
      <c r="A18" s="3" t="inlineStr">
        <is>
          <t>Property and equipment, net</t>
        </is>
      </c>
    </row>
    <row r="19">
      <c r="A19" s="4" t="inlineStr">
        <is>
          <t>Property and equipment, gross</t>
        </is>
      </c>
      <c r="B19" s="6" t="n">
        <v>5851</v>
      </c>
      <c r="C19" s="6" t="n">
        <v>6384</v>
      </c>
    </row>
    <row r="20">
      <c r="A20" s="4" t="inlineStr">
        <is>
          <t>Computer equipment and software</t>
        </is>
      </c>
    </row>
    <row r="21">
      <c r="A21" s="3" t="inlineStr">
        <is>
          <t>Property and equipment, net</t>
        </is>
      </c>
    </row>
    <row r="22">
      <c r="A22" s="4" t="inlineStr">
        <is>
          <t>Property and equipment, gross</t>
        </is>
      </c>
      <c r="B22" s="6" t="n">
        <v>2754</v>
      </c>
      <c r="C22" s="6" t="n">
        <v>2808</v>
      </c>
    </row>
    <row r="23">
      <c r="A23" s="4" t="inlineStr">
        <is>
          <t>Land</t>
        </is>
      </c>
    </row>
    <row r="24">
      <c r="A24" s="3" t="inlineStr">
        <is>
          <t>Property and equipment, net</t>
        </is>
      </c>
    </row>
    <row r="25">
      <c r="A25" s="4" t="inlineStr">
        <is>
          <t>Property and equipment, gross</t>
        </is>
      </c>
      <c r="B25" s="6" t="n">
        <v>7068</v>
      </c>
      <c r="C25" s="6" t="n">
        <v>7068</v>
      </c>
    </row>
    <row r="26">
      <c r="A26" s="4" t="inlineStr">
        <is>
          <t>Construction in progress</t>
        </is>
      </c>
    </row>
    <row r="27">
      <c r="A27" s="3" t="inlineStr">
        <is>
          <t>Property and equipment, net</t>
        </is>
      </c>
    </row>
    <row r="28">
      <c r="A28" s="4" t="inlineStr">
        <is>
          <t>Property and equipment, gross</t>
        </is>
      </c>
      <c r="B28" s="6" t="n">
        <v>5825</v>
      </c>
      <c r="C28" s="6" t="n">
        <v>1627</v>
      </c>
    </row>
    <row r="29">
      <c r="A29" s="4" t="inlineStr">
        <is>
          <t>Property, Plant and Equipment</t>
        </is>
      </c>
    </row>
    <row r="30">
      <c r="A30" s="3" t="inlineStr">
        <is>
          <t>Property and equipment, net</t>
        </is>
      </c>
    </row>
    <row r="31">
      <c r="A31" s="4" t="inlineStr">
        <is>
          <t>Depreciation and amortization</t>
        </is>
      </c>
      <c r="B31" s="5" t="n">
        <v>6100</v>
      </c>
      <c r="C31" s="5" t="n">
        <v>3700</v>
      </c>
      <c r="D31" s="5" t="n">
        <v>3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Hierarchy (Details)</t>
        </is>
      </c>
      <c r="B1" s="2" t="inlineStr">
        <is>
          <t>Dec. 31, 2020USD ($)item</t>
        </is>
      </c>
      <c r="C1" s="2" t="inlineStr">
        <is>
          <t>Dec. 31, 2019USD ($)item</t>
        </is>
      </c>
    </row>
    <row r="2">
      <c r="A2" s="4" t="inlineStr">
        <is>
          <t>Fair Value, Inputs, Level 3</t>
        </is>
      </c>
    </row>
    <row r="3">
      <c r="A3" s="3" t="inlineStr">
        <is>
          <t>Assets</t>
        </is>
      </c>
    </row>
    <row r="4">
      <c r="A4" s="4" t="inlineStr">
        <is>
          <t>Total assets</t>
        </is>
      </c>
      <c r="B4" s="5" t="n">
        <v>0</v>
      </c>
      <c r="C4" s="5" t="n">
        <v>0</v>
      </c>
    </row>
    <row r="5">
      <c r="A5" s="3" t="inlineStr">
        <is>
          <t>Liabilities</t>
        </is>
      </c>
    </row>
    <row r="6">
      <c r="A6" s="4" t="inlineStr">
        <is>
          <t>Total liabilities</t>
        </is>
      </c>
      <c r="B6" s="6" t="n">
        <v>0</v>
      </c>
      <c r="C6" s="6" t="n">
        <v>0</v>
      </c>
    </row>
    <row r="7">
      <c r="A7" s="4" t="inlineStr">
        <is>
          <t>Fair Value, Measurements, Recurring</t>
        </is>
      </c>
    </row>
    <row r="8">
      <c r="A8" s="3" t="inlineStr">
        <is>
          <t>Assets</t>
        </is>
      </c>
    </row>
    <row r="9">
      <c r="A9" s="4" t="inlineStr">
        <is>
          <t>Total assets</t>
        </is>
      </c>
      <c r="B9" s="6" t="n">
        <v>323273000</v>
      </c>
      <c r="C9" s="6" t="n">
        <v>118795000</v>
      </c>
    </row>
    <row r="10">
      <c r="A10" s="3" t="inlineStr">
        <is>
          <t>Liabilities</t>
        </is>
      </c>
    </row>
    <row r="11">
      <c r="A11" s="4" t="inlineStr">
        <is>
          <t>Cash-settled stock options</t>
        </is>
      </c>
      <c r="C11" s="6" t="n">
        <v>6685000</v>
      </c>
    </row>
    <row r="12">
      <c r="A12" s="4" t="inlineStr">
        <is>
          <t>Total liabilities</t>
        </is>
      </c>
      <c r="B12" s="6" t="n">
        <v>5232000</v>
      </c>
      <c r="C12" s="6" t="n">
        <v>10354000</v>
      </c>
    </row>
    <row r="13">
      <c r="A13" s="4" t="inlineStr">
        <is>
          <t>Fair Value, Measurements, Recurring | Fair Value, Inputs, Level 1</t>
        </is>
      </c>
    </row>
    <row r="14">
      <c r="A14" s="3" t="inlineStr">
        <is>
          <t>Assets</t>
        </is>
      </c>
    </row>
    <row r="15">
      <c r="A15" s="4" t="inlineStr">
        <is>
          <t>Total assets</t>
        </is>
      </c>
      <c r="B15" s="6" t="n">
        <v>5169000</v>
      </c>
      <c r="C15" s="6" t="n">
        <v>2530000</v>
      </c>
    </row>
    <row r="16">
      <c r="A16" s="4" t="inlineStr">
        <is>
          <t>Fair Value, Measurements, Recurring | Fair Value, Inputs, Level 2</t>
        </is>
      </c>
    </row>
    <row r="17">
      <c r="A17" s="3" t="inlineStr">
        <is>
          <t>Assets</t>
        </is>
      </c>
    </row>
    <row r="18">
      <c r="A18" s="4" t="inlineStr">
        <is>
          <t>Total assets</t>
        </is>
      </c>
      <c r="B18" s="6" t="n">
        <v>318104000</v>
      </c>
      <c r="C18" s="6" t="n">
        <v>116265000</v>
      </c>
    </row>
    <row r="19">
      <c r="A19" s="3" t="inlineStr">
        <is>
          <t>Liabilities</t>
        </is>
      </c>
    </row>
    <row r="20">
      <c r="A20" s="4" t="inlineStr">
        <is>
          <t>Cash-settled stock options</t>
        </is>
      </c>
      <c r="C20" s="6" t="n">
        <v>6685000</v>
      </c>
    </row>
    <row r="21">
      <c r="A21" s="4" t="inlineStr">
        <is>
          <t>Total liabilities</t>
        </is>
      </c>
      <c r="B21" s="6" t="n">
        <v>5232000</v>
      </c>
      <c r="C21" s="6" t="n">
        <v>10354000</v>
      </c>
    </row>
    <row r="22">
      <c r="A22" s="4" t="inlineStr">
        <is>
          <t>Money market funds | Fair Value, Measurements, Recurring</t>
        </is>
      </c>
    </row>
    <row r="23">
      <c r="A23" s="3" t="inlineStr">
        <is>
          <t>Assets</t>
        </is>
      </c>
    </row>
    <row r="24">
      <c r="A24" s="4" t="inlineStr">
        <is>
          <t>Total assets</t>
        </is>
      </c>
      <c r="B24" s="6" t="n">
        <v>5169000</v>
      </c>
      <c r="C24" s="6" t="n">
        <v>2530000</v>
      </c>
    </row>
    <row r="25">
      <c r="A25" s="4" t="inlineStr">
        <is>
          <t>Money market funds | Fair Value, Measurements, Recurring | Fair Value, Inputs, Level 1</t>
        </is>
      </c>
    </row>
    <row r="26">
      <c r="A26" s="3" t="inlineStr">
        <is>
          <t>Assets</t>
        </is>
      </c>
    </row>
    <row r="27">
      <c r="A27" s="4" t="inlineStr">
        <is>
          <t>Total assets</t>
        </is>
      </c>
      <c r="B27" s="6" t="n">
        <v>5169000</v>
      </c>
      <c r="C27" s="5" t="n">
        <v>2530000</v>
      </c>
    </row>
    <row r="28">
      <c r="A28" s="4" t="inlineStr">
        <is>
          <t>U.S. Government agency bonds | Fair Value, Measurements, Recurring</t>
        </is>
      </c>
    </row>
    <row r="29">
      <c r="A29" s="3" t="inlineStr">
        <is>
          <t>Assets</t>
        </is>
      </c>
    </row>
    <row r="30">
      <c r="A30" s="4" t="inlineStr">
        <is>
          <t>Total assets</t>
        </is>
      </c>
      <c r="B30" s="6" t="n">
        <v>206924000</v>
      </c>
    </row>
    <row r="31">
      <c r="A31" s="4" t="inlineStr">
        <is>
          <t>U.S. Government agency bonds | Fair Value, Measurements, Recurring | Fair Value, Inputs, Level 2</t>
        </is>
      </c>
    </row>
    <row r="32">
      <c r="A32" s="3" t="inlineStr">
        <is>
          <t>Assets</t>
        </is>
      </c>
    </row>
    <row r="33">
      <c r="A33" s="4" t="inlineStr">
        <is>
          <t>Total assets</t>
        </is>
      </c>
      <c r="B33" s="5" t="n">
        <v>206924000</v>
      </c>
    </row>
    <row r="34">
      <c r="A34" s="4" t="inlineStr">
        <is>
          <t>Bank certificates of deposit</t>
        </is>
      </c>
    </row>
    <row r="35">
      <c r="A35" s="3" t="inlineStr">
        <is>
          <t>Assets</t>
        </is>
      </c>
    </row>
    <row r="36">
      <c r="A36" s="4" t="inlineStr">
        <is>
          <t>Number of certificates of deposit | item</t>
        </is>
      </c>
      <c r="B36" s="6" t="n">
        <v>2</v>
      </c>
      <c r="C36" s="6" t="n">
        <v>1</v>
      </c>
    </row>
    <row r="37">
      <c r="A37" s="4" t="inlineStr">
        <is>
          <t>Bank certificates of deposit | Fair Value, Measurements, Recurring</t>
        </is>
      </c>
    </row>
    <row r="38">
      <c r="A38" s="3" t="inlineStr">
        <is>
          <t>Assets</t>
        </is>
      </c>
    </row>
    <row r="39">
      <c r="A39" s="4" t="inlineStr">
        <is>
          <t>Cash equivalents</t>
        </is>
      </c>
      <c r="B39" s="5" t="n">
        <v>5000000</v>
      </c>
      <c r="C39" s="5" t="n">
        <v>1201000</v>
      </c>
    </row>
    <row r="40">
      <c r="A40" s="4" t="inlineStr">
        <is>
          <t>Total assets</t>
        </is>
      </c>
      <c r="B40" s="6" t="n">
        <v>25708000</v>
      </c>
      <c r="C40" s="6" t="n">
        <v>14208000</v>
      </c>
    </row>
    <row r="41">
      <c r="A41" s="4" t="inlineStr">
        <is>
          <t>Bank certificates of deposit | Fair Value, Measurements, Recurring | Fair Value, Inputs, Level 2</t>
        </is>
      </c>
    </row>
    <row r="42">
      <c r="A42" s="3" t="inlineStr">
        <is>
          <t>Assets</t>
        </is>
      </c>
    </row>
    <row r="43">
      <c r="A43" s="4" t="inlineStr">
        <is>
          <t>Total assets</t>
        </is>
      </c>
      <c r="B43" s="6" t="n">
        <v>25708000</v>
      </c>
      <c r="C43" s="6" t="n">
        <v>14208000</v>
      </c>
    </row>
    <row r="44">
      <c r="A44" s="4" t="inlineStr">
        <is>
          <t>Commercial paper. | Fair Value, Measurements, Recurring</t>
        </is>
      </c>
    </row>
    <row r="45">
      <c r="A45" s="3" t="inlineStr">
        <is>
          <t>Assets</t>
        </is>
      </c>
    </row>
    <row r="46">
      <c r="A46" s="4" t="inlineStr">
        <is>
          <t>Total assets</t>
        </is>
      </c>
      <c r="B46" s="6" t="n">
        <v>1500000</v>
      </c>
      <c r="C46" s="6" t="n">
        <v>7484000</v>
      </c>
    </row>
    <row r="47">
      <c r="A47" s="4" t="inlineStr">
        <is>
          <t>Commercial paper. | Fair Value, Measurements, Recurring | Fair Value, Inputs, Level 2</t>
        </is>
      </c>
    </row>
    <row r="48">
      <c r="A48" s="3" t="inlineStr">
        <is>
          <t>Assets</t>
        </is>
      </c>
    </row>
    <row r="49">
      <c r="A49" s="4" t="inlineStr">
        <is>
          <t>Total assets</t>
        </is>
      </c>
      <c r="B49" s="6" t="n">
        <v>1500000</v>
      </c>
      <c r="C49" s="6" t="n">
        <v>7484000</v>
      </c>
    </row>
    <row r="50">
      <c r="A50" s="4" t="inlineStr">
        <is>
          <t>Corporate notes | Fair Value, Measurements, Recurring</t>
        </is>
      </c>
    </row>
    <row r="51">
      <c r="A51" s="3" t="inlineStr">
        <is>
          <t>Assets</t>
        </is>
      </c>
    </row>
    <row r="52">
      <c r="A52" s="4" t="inlineStr">
        <is>
          <t>Total assets</t>
        </is>
      </c>
      <c r="B52" s="6" t="n">
        <v>55173000</v>
      </c>
      <c r="C52" s="6" t="n">
        <v>65638000</v>
      </c>
    </row>
    <row r="53">
      <c r="A53" s="4" t="inlineStr">
        <is>
          <t>Corporate notes | Fair Value, Measurements, Recurring | Fair Value, Inputs, Level 2</t>
        </is>
      </c>
    </row>
    <row r="54">
      <c r="A54" s="3" t="inlineStr">
        <is>
          <t>Assets</t>
        </is>
      </c>
    </row>
    <row r="55">
      <c r="A55" s="4" t="inlineStr">
        <is>
          <t>Total assets</t>
        </is>
      </c>
      <c r="B55" s="6" t="n">
        <v>55173000</v>
      </c>
      <c r="C55" s="6" t="n">
        <v>65638000</v>
      </c>
    </row>
    <row r="56">
      <c r="A56" s="4" t="inlineStr">
        <is>
          <t>Asset-backed securities | Fair Value, Measurements, Recurring</t>
        </is>
      </c>
    </row>
    <row r="57">
      <c r="A57" s="3" t="inlineStr">
        <is>
          <t>Assets</t>
        </is>
      </c>
    </row>
    <row r="58">
      <c r="A58" s="4" t="inlineStr">
        <is>
          <t>Total assets</t>
        </is>
      </c>
      <c r="B58" s="6" t="n">
        <v>13495000</v>
      </c>
      <c r="C58" s="6" t="n">
        <v>25424000</v>
      </c>
    </row>
    <row r="59">
      <c r="A59" s="4" t="inlineStr">
        <is>
          <t>Asset-backed securities | Fair Value, Measurements, Recurring | Fair Value, Inputs, Level 2</t>
        </is>
      </c>
    </row>
    <row r="60">
      <c r="A60" s="3" t="inlineStr">
        <is>
          <t>Assets</t>
        </is>
      </c>
    </row>
    <row r="61">
      <c r="A61" s="4" t="inlineStr">
        <is>
          <t>Total assets</t>
        </is>
      </c>
      <c r="B61" s="6" t="n">
        <v>13495000</v>
      </c>
      <c r="C61" s="6" t="n">
        <v>25424000</v>
      </c>
    </row>
    <row r="62">
      <c r="A62" s="4" t="inlineStr">
        <is>
          <t>Municipal bonds | Fair Value, Measurements, Recurring</t>
        </is>
      </c>
    </row>
    <row r="63">
      <c r="A63" s="3" t="inlineStr">
        <is>
          <t>Assets</t>
        </is>
      </c>
    </row>
    <row r="64">
      <c r="A64" s="4" t="inlineStr">
        <is>
          <t>Total assets</t>
        </is>
      </c>
      <c r="B64" s="6" t="n">
        <v>9972000</v>
      </c>
    </row>
    <row r="65">
      <c r="A65" s="4" t="inlineStr">
        <is>
          <t>Municipal bonds | Fair Value, Measurements, Recurring | Fair Value, Inputs, Level 2</t>
        </is>
      </c>
    </row>
    <row r="66">
      <c r="A66" s="3" t="inlineStr">
        <is>
          <t>Assets</t>
        </is>
      </c>
    </row>
    <row r="67">
      <c r="A67" s="4" t="inlineStr">
        <is>
          <t>Total assets</t>
        </is>
      </c>
      <c r="B67" s="6" t="n">
        <v>9972000</v>
      </c>
    </row>
    <row r="68">
      <c r="A68" s="4" t="inlineStr">
        <is>
          <t>Investments held for deferred compensation plans | Fair Value, Measurements, Recurring</t>
        </is>
      </c>
    </row>
    <row r="69">
      <c r="A69" s="3" t="inlineStr">
        <is>
          <t>Assets</t>
        </is>
      </c>
    </row>
    <row r="70">
      <c r="A70" s="4" t="inlineStr">
        <is>
          <t>Total assets</t>
        </is>
      </c>
      <c r="B70" s="6" t="n">
        <v>5331000</v>
      </c>
      <c r="C70" s="6" t="n">
        <v>3511000</v>
      </c>
    </row>
    <row r="71">
      <c r="A71" s="3" t="inlineStr">
        <is>
          <t>Liabilities</t>
        </is>
      </c>
    </row>
    <row r="72">
      <c r="A72" s="4" t="inlineStr">
        <is>
          <t>Total liabilities</t>
        </is>
      </c>
      <c r="B72" s="6" t="n">
        <v>5232000</v>
      </c>
      <c r="C72" s="6" t="n">
        <v>3669000</v>
      </c>
    </row>
    <row r="73">
      <c r="A73" s="4" t="inlineStr">
        <is>
          <t>Investments held for deferred compensation plans | Fair Value, Measurements, Recurring | Fair Value, Inputs, Level 2</t>
        </is>
      </c>
    </row>
    <row r="74">
      <c r="A74" s="3" t="inlineStr">
        <is>
          <t>Assets</t>
        </is>
      </c>
    </row>
    <row r="75">
      <c r="A75" s="4" t="inlineStr">
        <is>
          <t>Total assets</t>
        </is>
      </c>
      <c r="B75" s="6" t="n">
        <v>5331000</v>
      </c>
      <c r="C75" s="6" t="n">
        <v>3511000</v>
      </c>
    </row>
    <row r="76">
      <c r="A76" s="3" t="inlineStr">
        <is>
          <t>Liabilities</t>
        </is>
      </c>
    </row>
    <row r="77">
      <c r="A77" s="4" t="inlineStr">
        <is>
          <t>Total liabilities</t>
        </is>
      </c>
      <c r="B77" s="5" t="n">
        <v>5232000</v>
      </c>
      <c r="C77" s="5" t="n">
        <v>366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ransfers (Details) - USD ($)</t>
        </is>
      </c>
      <c r="B1" s="2" t="inlineStr">
        <is>
          <t>Dec. 31, 2020</t>
        </is>
      </c>
      <c r="C1" s="2" t="inlineStr">
        <is>
          <t>Dec. 31, 2019</t>
        </is>
      </c>
    </row>
    <row r="2">
      <c r="A2" s="3" t="inlineStr">
        <is>
          <t>Fair Value Measurements, Valuation</t>
        </is>
      </c>
    </row>
    <row r="3">
      <c r="A3" s="4" t="inlineStr">
        <is>
          <t>Amount of transfers of assets and liabilities measured on a recurring basis between Levels 1, 2 and 3 of the fair value hierarchy</t>
        </is>
      </c>
      <c r="B3" s="5" t="n">
        <v>0</v>
      </c>
      <c r="C3" s="5" t="n">
        <v>0</v>
      </c>
    </row>
    <row r="4">
      <c r="A4" s="4" t="inlineStr">
        <is>
          <t>2.75% Convertible Senior Notes due 2027</t>
        </is>
      </c>
    </row>
    <row r="5">
      <c r="A5" s="3" t="inlineStr">
        <is>
          <t>Fair Value Measurements, Valuation</t>
        </is>
      </c>
    </row>
    <row r="6">
      <c r="A6" s="4" t="inlineStr">
        <is>
          <t>Fair value of convertible senior notes</t>
        </is>
      </c>
      <c r="B6" s="5" t="n">
        <v>442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6" customWidth="1" min="2" max="2"/>
  </cols>
  <sheetData>
    <row r="1">
      <c r="A1" s="1" t="inlineStr">
        <is>
          <t>Leases - Terms (Details)</t>
        </is>
      </c>
      <c r="B1" s="2" t="inlineStr">
        <is>
          <t>12 Months Ended</t>
        </is>
      </c>
    </row>
    <row r="2">
      <c r="B2" s="2" t="inlineStr">
        <is>
          <t>Dec. 31, 2020</t>
        </is>
      </c>
    </row>
    <row r="3">
      <c r="A3" s="3" t="inlineStr">
        <is>
          <t>Leases</t>
        </is>
      </c>
    </row>
    <row r="4">
      <c r="A4" s="4" t="inlineStr">
        <is>
          <t>Operating Lease Existence of Option to Extend</t>
        </is>
      </c>
      <c r="B4" s="4" t="inlineStr">
        <is>
          <t>true</t>
        </is>
      </c>
    </row>
    <row r="5">
      <c r="A5" s="4" t="inlineStr">
        <is>
          <t>Operating Lease Existence of Option to Terminate</t>
        </is>
      </c>
      <c r="B5" s="4" t="inlineStr">
        <is>
          <t>true</t>
        </is>
      </c>
    </row>
    <row r="6">
      <c r="A6" s="4" t="inlineStr">
        <is>
          <t>Minimum</t>
        </is>
      </c>
    </row>
    <row r="7">
      <c r="A7" s="3" t="inlineStr">
        <is>
          <t>Leases</t>
        </is>
      </c>
    </row>
    <row r="8">
      <c r="A8" s="4" t="inlineStr">
        <is>
          <t>Operating lease remaining lease term</t>
        </is>
      </c>
      <c r="B8" s="4" t="inlineStr">
        <is>
          <t>1 year</t>
        </is>
      </c>
    </row>
    <row r="9">
      <c r="A9" s="4" t="inlineStr">
        <is>
          <t>Optional lease extension term</t>
        </is>
      </c>
      <c r="B9" s="4" t="inlineStr">
        <is>
          <t>10 years</t>
        </is>
      </c>
    </row>
    <row r="10">
      <c r="A10" s="4" t="inlineStr">
        <is>
          <t>Maximum</t>
        </is>
      </c>
    </row>
    <row r="11">
      <c r="A11" s="3" t="inlineStr">
        <is>
          <t>Leases</t>
        </is>
      </c>
    </row>
    <row r="12">
      <c r="A12" s="4" t="inlineStr">
        <is>
          <t>Operating lease remaining lease term</t>
        </is>
      </c>
      <c r="B12" s="4" t="inlineStr">
        <is>
          <t>13 years</t>
        </is>
      </c>
    </row>
    <row r="13">
      <c r="A13" s="4" t="inlineStr">
        <is>
          <t>Operating lease period for lease termination</t>
        </is>
      </c>
      <c r="B13"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28" customWidth="1" min="2" max="2"/>
    <col width="28" customWidth="1" min="3" max="3"/>
    <col width="21" customWidth="1" min="4" max="4"/>
  </cols>
  <sheetData>
    <row r="1">
      <c r="A1" s="1" t="inlineStr">
        <is>
          <t>Leases - Leases Details (Details) $ in Millions</t>
        </is>
      </c>
      <c r="B1" s="2" t="inlineStr">
        <is>
          <t>Nov. 14, 2018USD ($)ft²item</t>
        </is>
      </c>
      <c r="C1" s="2" t="inlineStr">
        <is>
          <t>Jul. 31, 2020USD ($)ft²item</t>
        </is>
      </c>
      <c r="D1" s="2" t="inlineStr">
        <is>
          <t>Dec. 31, 2020ft²item</t>
        </is>
      </c>
    </row>
    <row r="2">
      <c r="A2" s="4" t="inlineStr">
        <is>
          <t>Minimum</t>
        </is>
      </c>
    </row>
    <row r="3">
      <c r="A3" s="3" t="inlineStr">
        <is>
          <t>Operating Leases</t>
        </is>
      </c>
    </row>
    <row r="4">
      <c r="A4" s="4" t="inlineStr">
        <is>
          <t>Optional lease extension term</t>
        </is>
      </c>
      <c r="D4" s="4" t="inlineStr">
        <is>
          <t>10 years</t>
        </is>
      </c>
    </row>
    <row r="5">
      <c r="A5" s="4" t="inlineStr">
        <is>
          <t>Domestic Office Leases</t>
        </is>
      </c>
    </row>
    <row r="6">
      <c r="A6" s="3" t="inlineStr">
        <is>
          <t>Operating Leases</t>
        </is>
      </c>
    </row>
    <row r="7">
      <c r="A7" s="4" t="inlineStr">
        <is>
          <t>The number of adjacent facilities rented | item</t>
        </is>
      </c>
      <c r="D7" s="6" t="n">
        <v>2</v>
      </c>
    </row>
    <row r="8">
      <c r="A8" s="4" t="inlineStr">
        <is>
          <t>Extended lease term</t>
        </is>
      </c>
      <c r="C8" s="4" t="inlineStr">
        <is>
          <t>5 years</t>
        </is>
      </c>
    </row>
    <row r="9">
      <c r="A9" s="4" t="inlineStr">
        <is>
          <t>Number of lease renewal periods | item</t>
        </is>
      </c>
      <c r="C9" s="6" t="n">
        <v>1</v>
      </c>
    </row>
    <row r="10">
      <c r="A10" s="4" t="inlineStr">
        <is>
          <t>Optional lease extension term</t>
        </is>
      </c>
      <c r="C10" s="4" t="inlineStr">
        <is>
          <t>5 years</t>
        </is>
      </c>
    </row>
    <row r="11">
      <c r="A11" s="4" t="inlineStr">
        <is>
          <t>Area of leased space | ft²</t>
        </is>
      </c>
      <c r="C11" s="6" t="n">
        <v>98000</v>
      </c>
    </row>
    <row r="12">
      <c r="A12" s="4" t="inlineStr">
        <is>
          <t>Tenant improvement allowance and abatement | $</t>
        </is>
      </c>
      <c r="C12" s="9" t="n">
        <v>0.5</v>
      </c>
    </row>
    <row r="13">
      <c r="A13" s="4" t="inlineStr">
        <is>
          <t>Foreign Subsidiaries Office Leases</t>
        </is>
      </c>
    </row>
    <row r="14">
      <c r="A14" s="3" t="inlineStr">
        <is>
          <t>Operating Leases</t>
        </is>
      </c>
    </row>
    <row r="15">
      <c r="A15" s="4" t="inlineStr">
        <is>
          <t>Area of leased space | ft²</t>
        </is>
      </c>
      <c r="D15" s="6" t="n">
        <v>14000</v>
      </c>
    </row>
    <row r="16">
      <c r="A16" s="4" t="inlineStr">
        <is>
          <t>Aliso Facility</t>
        </is>
      </c>
    </row>
    <row r="17">
      <c r="A17" s="3" t="inlineStr">
        <is>
          <t>Operating Leases</t>
        </is>
      </c>
    </row>
    <row r="18">
      <c r="A18" s="4" t="inlineStr">
        <is>
          <t>Number of properties leased | item</t>
        </is>
      </c>
      <c r="B18" s="6" t="n">
        <v>1</v>
      </c>
    </row>
    <row r="19">
      <c r="A19" s="4" t="inlineStr">
        <is>
          <t>Number of buildings leased | item</t>
        </is>
      </c>
      <c r="B19" s="6" t="n">
        <v>3</v>
      </c>
    </row>
    <row r="20">
      <c r="A20" s="4" t="inlineStr">
        <is>
          <t>Number of lease renewal periods | item</t>
        </is>
      </c>
      <c r="B20" s="6" t="n">
        <v>2</v>
      </c>
    </row>
    <row r="21">
      <c r="A21" s="4" t="inlineStr">
        <is>
          <t>Optional lease extension term</t>
        </is>
      </c>
      <c r="B21" s="4" t="inlineStr">
        <is>
          <t>5 years</t>
        </is>
      </c>
    </row>
    <row r="22">
      <c r="A22" s="4" t="inlineStr">
        <is>
          <t>Area of leased space | ft²</t>
        </is>
      </c>
      <c r="B22" s="6" t="n">
        <v>160000</v>
      </c>
    </row>
    <row r="23">
      <c r="A23" s="4" t="inlineStr">
        <is>
          <t>Tenant improvement allowance and abatement | $</t>
        </is>
      </c>
      <c r="B23" s="9" t="n">
        <v>12.7</v>
      </c>
    </row>
    <row r="24">
      <c r="A24" s="4" t="inlineStr">
        <is>
          <t>Term of lease</t>
        </is>
      </c>
      <c r="B24" s="4" t="inlineStr">
        <is>
          <t>13 years</t>
        </is>
      </c>
    </row>
    <row r="25">
      <c r="A25" s="4" t="inlineStr">
        <is>
          <t>Waltham Massachusetts Facility</t>
        </is>
      </c>
    </row>
    <row r="26">
      <c r="A26" s="3" t="inlineStr">
        <is>
          <t>Operating Leases</t>
        </is>
      </c>
    </row>
    <row r="27">
      <c r="A27" s="4" t="inlineStr">
        <is>
          <t>Area of leased space | ft²</t>
        </is>
      </c>
      <c r="D27" s="6" t="n">
        <v>27000</v>
      </c>
    </row>
    <row r="28">
      <c r="A28" s="4" t="inlineStr">
        <is>
          <t>Burlington Massachusetts Facility</t>
        </is>
      </c>
    </row>
    <row r="29">
      <c r="A29" s="3" t="inlineStr">
        <is>
          <t>Operating Leases</t>
        </is>
      </c>
    </row>
    <row r="30">
      <c r="A30" s="4" t="inlineStr">
        <is>
          <t>Area of leased space | ft²</t>
        </is>
      </c>
      <c r="D30" s="6" t="n">
        <v>1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loss) income</t>
        </is>
      </c>
      <c r="B4" s="5" t="n">
        <v>-120348</v>
      </c>
      <c r="C4" s="5" t="n">
        <v>15424</v>
      </c>
      <c r="D4" s="5" t="n">
        <v>-12951</v>
      </c>
    </row>
    <row r="5">
      <c r="A5" s="3" t="inlineStr">
        <is>
          <t>Other comprehensive (loss) income:</t>
        </is>
      </c>
    </row>
    <row r="6">
      <c r="A6" s="4" t="inlineStr">
        <is>
          <t>Foreign currency translation (loss) gain</t>
        </is>
      </c>
      <c r="B6" s="6" t="n">
        <v>-691</v>
      </c>
      <c r="C6" s="6" t="n">
        <v>-65</v>
      </c>
      <c r="D6" s="6" t="n">
        <v>1377</v>
      </c>
    </row>
    <row r="7">
      <c r="A7" s="4" t="inlineStr">
        <is>
          <t>Unrealized gain (loss) on short-term investments</t>
        </is>
      </c>
      <c r="B7" s="6" t="n">
        <v>365</v>
      </c>
      <c r="C7" s="6" t="n">
        <v>657</v>
      </c>
      <c r="D7" s="6" t="n">
        <v>-48</v>
      </c>
    </row>
    <row r="8">
      <c r="A8" s="4" t="inlineStr">
        <is>
          <t>Other comprehensive (loss) income</t>
        </is>
      </c>
      <c r="B8" s="6" t="n">
        <v>-326</v>
      </c>
      <c r="C8" s="6" t="n">
        <v>592</v>
      </c>
      <c r="D8" s="6" t="n">
        <v>1329</v>
      </c>
    </row>
    <row r="9">
      <c r="A9" s="4" t="inlineStr">
        <is>
          <t>Total comprehensive (loss) income</t>
        </is>
      </c>
      <c r="B9" s="5" t="n">
        <v>-120674</v>
      </c>
      <c r="C9" s="5" t="n">
        <v>16016</v>
      </c>
      <c r="D9" s="5" t="n">
        <v>-11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and Expense (Details) - USD ($) $ in Thousands</t>
        </is>
      </c>
      <c r="B1" s="2" t="inlineStr">
        <is>
          <t>12 Months Ended</t>
        </is>
      </c>
    </row>
    <row r="2">
      <c r="B2" s="2" t="inlineStr">
        <is>
          <t>Dec. 31, 2020</t>
        </is>
      </c>
      <c r="C2" s="2" t="inlineStr">
        <is>
          <t>Dec. 31, 2019</t>
        </is>
      </c>
    </row>
    <row r="3">
      <c r="A3" s="4" t="inlineStr">
        <is>
          <t>Assets Operating</t>
        </is>
      </c>
      <c r="B3" s="5" t="n">
        <v>20009</v>
      </c>
      <c r="C3" s="5" t="n">
        <v>15704</v>
      </c>
    </row>
    <row r="4">
      <c r="A4" s="4" t="inlineStr">
        <is>
          <t>Assets Finance</t>
        </is>
      </c>
      <c r="B4" s="6" t="n">
        <v>51443</v>
      </c>
      <c r="C4" s="6" t="n">
        <v>54048</v>
      </c>
    </row>
    <row r="5">
      <c r="A5" s="4" t="inlineStr">
        <is>
          <t>Total lease assets</t>
        </is>
      </c>
      <c r="B5" s="6" t="n">
        <v>71452</v>
      </c>
      <c r="C5" s="6" t="n">
        <v>69752</v>
      </c>
    </row>
    <row r="6">
      <c r="A6" s="4" t="inlineStr">
        <is>
          <t>Liabilities Current Operating</t>
        </is>
      </c>
      <c r="B6" s="5" t="n">
        <v>1185</v>
      </c>
      <c r="C6" s="5" t="n">
        <v>2401</v>
      </c>
    </row>
    <row r="7">
      <c r="A7" s="4" t="inlineStr">
        <is>
          <t>Operating Lease, Liability, Current, Statement of Financial Position [Extensible List]</t>
        </is>
      </c>
      <c r="B7" s="4" t="inlineStr">
        <is>
          <t>Accrued Liabilities, Current</t>
        </is>
      </c>
      <c r="C7" s="4" t="inlineStr">
        <is>
          <t>Accrued Liabilities, Current</t>
        </is>
      </c>
    </row>
    <row r="8">
      <c r="A8" s="4" t="inlineStr">
        <is>
          <t>Liabilities Noncurrent Operating</t>
        </is>
      </c>
      <c r="B8" s="5" t="n">
        <v>20704</v>
      </c>
      <c r="C8" s="5" t="n">
        <v>14195</v>
      </c>
    </row>
    <row r="9">
      <c r="A9" s="4" t="inlineStr">
        <is>
          <t>Liabilities Noncurrent Finance</t>
        </is>
      </c>
      <c r="B9" s="6" t="n">
        <v>60690</v>
      </c>
      <c r="C9" s="6" t="n">
        <v>58435</v>
      </c>
    </row>
    <row r="10">
      <c r="A10" s="4" t="inlineStr">
        <is>
          <t>Total lease liabilities</t>
        </is>
      </c>
      <c r="B10" s="6" t="n">
        <v>82579</v>
      </c>
      <c r="C10" s="6" t="n">
        <v>75031</v>
      </c>
    </row>
    <row r="11">
      <c r="A11" s="4" t="inlineStr">
        <is>
          <t>Finance lease cost - amortization of right-of-use asset</t>
        </is>
      </c>
      <c r="B11" s="6" t="n">
        <v>2424</v>
      </c>
      <c r="C11" s="6" t="n">
        <v>1822</v>
      </c>
    </row>
    <row r="12">
      <c r="A12" s="4" t="inlineStr">
        <is>
          <t>Finance lease cost - interest expense on lease liability</t>
        </is>
      </c>
      <c r="B12" s="6" t="n">
        <v>3596</v>
      </c>
      <c r="C12" s="6" t="n">
        <v>2565</v>
      </c>
    </row>
    <row r="13">
      <c r="A13" s="4" t="inlineStr">
        <is>
          <t>Cost of sales</t>
        </is>
      </c>
    </row>
    <row r="14">
      <c r="A14" s="4" t="inlineStr">
        <is>
          <t>Fixed operating lease cost</t>
        </is>
      </c>
      <c r="B14" s="6" t="n">
        <v>757</v>
      </c>
      <c r="C14" s="6" t="n">
        <v>277</v>
      </c>
    </row>
    <row r="15">
      <c r="A15" s="4" t="inlineStr">
        <is>
          <t>Research and development</t>
        </is>
      </c>
    </row>
    <row r="16">
      <c r="A16" s="4" t="inlineStr">
        <is>
          <t>Fixed operating lease cost</t>
        </is>
      </c>
      <c r="B16" s="6" t="n">
        <v>950</v>
      </c>
      <c r="C16" s="6" t="n">
        <v>532</v>
      </c>
    </row>
    <row r="17">
      <c r="A17" s="4" t="inlineStr">
        <is>
          <t>Selling, general and administrative</t>
        </is>
      </c>
    </row>
    <row r="18">
      <c r="A18" s="4" t="inlineStr">
        <is>
          <t>Fixed operating lease cost</t>
        </is>
      </c>
      <c r="B18" s="5" t="n">
        <v>2132</v>
      </c>
      <c r="C18" s="5" t="n">
        <v>16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Leases - Maturity (Details) $ in Thousands</t>
        </is>
      </c>
      <c r="B1" s="2" t="inlineStr">
        <is>
          <t>Dec. 31, 2020USD ($)</t>
        </is>
      </c>
    </row>
    <row r="2">
      <c r="A2" s="3" t="inlineStr">
        <is>
          <t>Operating Leases</t>
        </is>
      </c>
    </row>
    <row r="3">
      <c r="A3" s="4" t="inlineStr">
        <is>
          <t>2021</t>
        </is>
      </c>
      <c r="B3" s="5" t="n">
        <v>2788</v>
      </c>
    </row>
    <row r="4">
      <c r="A4" s="4" t="inlineStr">
        <is>
          <t>2022</t>
        </is>
      </c>
      <c r="B4" s="6" t="n">
        <v>2869</v>
      </c>
    </row>
    <row r="5">
      <c r="A5" s="4" t="inlineStr">
        <is>
          <t>2023</t>
        </is>
      </c>
      <c r="B5" s="6" t="n">
        <v>2529</v>
      </c>
    </row>
    <row r="6">
      <c r="A6" s="4" t="inlineStr">
        <is>
          <t>2024</t>
        </is>
      </c>
      <c r="B6" s="6" t="n">
        <v>2404</v>
      </c>
    </row>
    <row r="7">
      <c r="A7" s="4" t="inlineStr">
        <is>
          <t>2025</t>
        </is>
      </c>
      <c r="B7" s="6" t="n">
        <v>2444</v>
      </c>
    </row>
    <row r="8">
      <c r="A8" s="4" t="inlineStr">
        <is>
          <t>Thereafter</t>
        </is>
      </c>
      <c r="B8" s="6" t="n">
        <v>22995</v>
      </c>
    </row>
    <row r="9">
      <c r="A9" s="4" t="inlineStr">
        <is>
          <t>Total Operating lease payments</t>
        </is>
      </c>
      <c r="B9" s="6" t="n">
        <v>36029</v>
      </c>
    </row>
    <row r="10">
      <c r="A10" s="4" t="inlineStr">
        <is>
          <t>Less: imputed interest</t>
        </is>
      </c>
      <c r="B10" s="6" t="n">
        <v>14140</v>
      </c>
    </row>
    <row r="11">
      <c r="A11" s="4" t="inlineStr">
        <is>
          <t>Total Operating lease liabilities</t>
        </is>
      </c>
      <c r="B11" s="6" t="n">
        <v>21889</v>
      </c>
    </row>
    <row r="12">
      <c r="A12" s="4" t="inlineStr">
        <is>
          <t>Amount of operating leases with option to extend commitment</t>
        </is>
      </c>
      <c r="B12" s="6" t="n">
        <v>11900</v>
      </c>
    </row>
    <row r="13">
      <c r="A13" s="3" t="inlineStr">
        <is>
          <t>Finance Leases</t>
        </is>
      </c>
    </row>
    <row r="14">
      <c r="A14" s="4" t="inlineStr">
        <is>
          <t>2023</t>
        </is>
      </c>
      <c r="B14" s="6" t="n">
        <v>1996</v>
      </c>
    </row>
    <row r="15">
      <c r="A15" s="4" t="inlineStr">
        <is>
          <t>2024</t>
        </is>
      </c>
      <c r="B15" s="6" t="n">
        <v>5184</v>
      </c>
    </row>
    <row r="16">
      <c r="A16" s="4" t="inlineStr">
        <is>
          <t>2025</t>
        </is>
      </c>
      <c r="B16" s="6" t="n">
        <v>5340</v>
      </c>
    </row>
    <row r="17">
      <c r="A17" s="4" t="inlineStr">
        <is>
          <t>Thereafter</t>
        </is>
      </c>
      <c r="B17" s="6" t="n">
        <v>113022</v>
      </c>
    </row>
    <row r="18">
      <c r="A18" s="4" t="inlineStr">
        <is>
          <t>Total Finance lease payments</t>
        </is>
      </c>
      <c r="B18" s="6" t="n">
        <v>125542</v>
      </c>
    </row>
    <row r="19">
      <c r="A19" s="4" t="inlineStr">
        <is>
          <t>Less: imputed interest</t>
        </is>
      </c>
      <c r="B19" s="6" t="n">
        <v>64852</v>
      </c>
    </row>
    <row r="20">
      <c r="A20" s="4" t="inlineStr">
        <is>
          <t>Total Finance lease liabilities</t>
        </is>
      </c>
      <c r="B20" s="6" t="n">
        <v>60690</v>
      </c>
    </row>
    <row r="21">
      <c r="A21" s="4" t="inlineStr">
        <is>
          <t>Amount of financing leases with option to extend commitment</t>
        </is>
      </c>
      <c r="B21" s="5" t="n">
        <v>75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Term And Discount Rate And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Weighted average remaining lease term - operating leases</t>
        </is>
      </c>
      <c r="B4" s="4" t="inlineStr">
        <is>
          <t>12 years 2 months 12 days</t>
        </is>
      </c>
      <c r="C4" s="4" t="inlineStr">
        <is>
          <t>6 years 6 months</t>
        </is>
      </c>
    </row>
    <row r="5">
      <c r="A5" s="4" t="inlineStr">
        <is>
          <t>Weighted average remaining lease term - finance leases</t>
        </is>
      </c>
      <c r="B5" s="4" t="inlineStr">
        <is>
          <t>21 years 3 months 18 days</t>
        </is>
      </c>
      <c r="C5" s="4" t="inlineStr">
        <is>
          <t>22 years 3 months 18 days</t>
        </is>
      </c>
    </row>
    <row r="6">
      <c r="A6" s="4" t="inlineStr">
        <is>
          <t>Weighted average discount rate - operating leases (as a percent)</t>
        </is>
      </c>
      <c r="B6" s="4" t="inlineStr">
        <is>
          <t>7.70%</t>
        </is>
      </c>
      <c r="C6" s="4" t="inlineStr">
        <is>
          <t>5.50%</t>
        </is>
      </c>
    </row>
    <row r="7">
      <c r="A7" s="4" t="inlineStr">
        <is>
          <t>Weighted average discount rate - finance leases (as a percent)</t>
        </is>
      </c>
      <c r="B7" s="4" t="inlineStr">
        <is>
          <t>6.00%</t>
        </is>
      </c>
      <c r="C7" s="4" t="inlineStr">
        <is>
          <t>6.00%</t>
        </is>
      </c>
    </row>
    <row r="8">
      <c r="A8" s="4" t="inlineStr">
        <is>
          <t>Cash paid for amounts included in the measurement of lease liabilities - Operating cash flows from operating leases</t>
        </is>
      </c>
      <c r="B8" s="5" t="n">
        <v>2859</v>
      </c>
      <c r="C8" s="5" t="n">
        <v>2134</v>
      </c>
    </row>
    <row r="9">
      <c r="A9" s="4" t="inlineStr">
        <is>
          <t>Right-of-use asset obtained in exchange for lease obligations: Operating leases</t>
        </is>
      </c>
      <c r="B9" s="6" t="n">
        <v>6916</v>
      </c>
      <c r="C9" s="6" t="n">
        <v>17474</v>
      </c>
    </row>
    <row r="10">
      <c r="A10" s="4" t="inlineStr">
        <is>
          <t>Right-of-use asset obtained in exchange for lease obligations: Finance leases</t>
        </is>
      </c>
      <c r="B10" s="6" t="n">
        <v>181</v>
      </c>
      <c r="C10" s="5" t="n">
        <v>55870</v>
      </c>
    </row>
    <row r="11">
      <c r="A11" s="4" t="inlineStr">
        <is>
          <t>Finance lease cost - interest on lease liability</t>
        </is>
      </c>
      <c r="B11" s="5" t="n">
        <v>11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Other (Details) - USD ($) $ / shares in Units, $ in Thousands</t>
        </is>
      </c>
      <c r="B1" s="2" t="inlineStr">
        <is>
          <t>Nov. 21, 2019</t>
        </is>
      </c>
      <c r="C1" s="2" t="inlineStr">
        <is>
          <t>Dec. 31, 2020</t>
        </is>
      </c>
      <c r="D1" s="2" t="inlineStr">
        <is>
          <t>Dec. 31, 2019</t>
        </is>
      </c>
    </row>
    <row r="2">
      <c r="A2" s="3" t="inlineStr">
        <is>
          <t>Business Combinations</t>
        </is>
      </c>
    </row>
    <row r="3">
      <c r="A3" s="4" t="inlineStr">
        <is>
          <t>Common stock, shares outstanding</t>
        </is>
      </c>
      <c r="C3" s="6" t="n">
        <v>45247000</v>
      </c>
      <c r="D3" s="6" t="n">
        <v>43502000</v>
      </c>
    </row>
    <row r="4">
      <c r="A4" s="4" t="inlineStr">
        <is>
          <t>Fair value of Replacement Awards attributable to pre-combination services</t>
        </is>
      </c>
      <c r="C4" s="5" t="n">
        <v>13000</v>
      </c>
      <c r="D4" s="5" t="n">
        <v>4500</v>
      </c>
    </row>
    <row r="5">
      <c r="A5" s="4" t="inlineStr">
        <is>
          <t>Avedro</t>
        </is>
      </c>
    </row>
    <row r="6">
      <c r="A6" s="3" t="inlineStr">
        <is>
          <t>Business Combinations</t>
        </is>
      </c>
    </row>
    <row r="7">
      <c r="A7" s="4" t="inlineStr">
        <is>
          <t>Exchange Ratio (as a percent)</t>
        </is>
      </c>
      <c r="B7" s="4" t="inlineStr">
        <is>
          <t>36.50%</t>
        </is>
      </c>
    </row>
    <row r="8">
      <c r="A8" s="4" t="inlineStr">
        <is>
          <t>Right to receive shares of Glaukos</t>
        </is>
      </c>
      <c r="B8" s="6" t="n">
        <v>6449551</v>
      </c>
    </row>
    <row r="9">
      <c r="A9" s="4" t="inlineStr">
        <is>
          <t>Share Price</t>
        </is>
      </c>
      <c r="B9" s="8" t="n">
        <v>63.07</v>
      </c>
    </row>
    <row r="10">
      <c r="A10" s="4" t="inlineStr">
        <is>
          <t>Fair value of Glaukos common stock issued in the Avedro Merger, plus an immaterial amount of cash paid for fractional shares</t>
        </is>
      </c>
      <c r="B10" s="5" t="n">
        <v>406776</v>
      </c>
    </row>
    <row r="11">
      <c r="A11" s="4" t="inlineStr">
        <is>
          <t>Fair value of Glaukos common stock issued to replace certain vested Avedro warrants</t>
        </is>
      </c>
      <c r="B11" s="6" t="n">
        <v>189</v>
      </c>
    </row>
    <row r="12">
      <c r="A12" s="4" t="inlineStr">
        <is>
          <t>Fair value of Replacement Awards attributable to pre-combination services</t>
        </is>
      </c>
      <c r="B12" s="6" t="n">
        <v>30786</v>
      </c>
    </row>
    <row r="13">
      <c r="A13" s="4" t="inlineStr">
        <is>
          <t>Total Merger Consideration</t>
        </is>
      </c>
      <c r="B13" s="5" t="n">
        <v>437751</v>
      </c>
    </row>
    <row r="14">
      <c r="A14" s="4" t="inlineStr">
        <is>
          <t>Avedro | Avedro</t>
        </is>
      </c>
    </row>
    <row r="15">
      <c r="A15" s="3" t="inlineStr">
        <is>
          <t>Business Combinations</t>
        </is>
      </c>
    </row>
    <row r="16">
      <c r="A16" s="4" t="inlineStr">
        <is>
          <t>Common stock, shares outstanding</t>
        </is>
      </c>
      <c r="B16" s="6" t="n">
        <v>17670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llocation (Details) - USD ($) $ in Thousands</t>
        </is>
      </c>
      <c r="B1" s="2" t="inlineStr">
        <is>
          <t>Dec. 31, 2020</t>
        </is>
      </c>
      <c r="C1" s="2" t="inlineStr">
        <is>
          <t>Dec. 31, 2019</t>
        </is>
      </c>
      <c r="D1" s="2" t="inlineStr">
        <is>
          <t>Nov. 21, 2019</t>
        </is>
      </c>
    </row>
    <row r="2">
      <c r="A2" s="3" t="inlineStr">
        <is>
          <t>Assets Acquired</t>
        </is>
      </c>
    </row>
    <row r="3">
      <c r="A3" s="4" t="inlineStr">
        <is>
          <t>Goodwill</t>
        </is>
      </c>
      <c r="B3" s="5" t="n">
        <v>66134</v>
      </c>
      <c r="C3" s="5" t="n">
        <v>66134</v>
      </c>
    </row>
    <row r="4">
      <c r="A4" s="4" t="inlineStr">
        <is>
          <t>Avedro</t>
        </is>
      </c>
    </row>
    <row r="5">
      <c r="A5" s="3" t="inlineStr">
        <is>
          <t>Assets Acquired</t>
        </is>
      </c>
    </row>
    <row r="6">
      <c r="A6" s="4" t="inlineStr">
        <is>
          <t>Cash</t>
        </is>
      </c>
      <c r="D6" s="5" t="n">
        <v>49101</v>
      </c>
    </row>
    <row r="7">
      <c r="A7" s="4" t="inlineStr">
        <is>
          <t>Accounts receivable</t>
        </is>
      </c>
      <c r="D7" s="6" t="n">
        <v>13113</v>
      </c>
    </row>
    <row r="8">
      <c r="A8" s="4" t="inlineStr">
        <is>
          <t>Inventory</t>
        </is>
      </c>
      <c r="C8" s="6" t="n">
        <v>25000</v>
      </c>
      <c r="D8" s="6" t="n">
        <v>33339</v>
      </c>
    </row>
    <row r="9">
      <c r="A9" s="4" t="inlineStr">
        <is>
          <t>Prepaid expenses and other current assets</t>
        </is>
      </c>
      <c r="D9" s="6" t="n">
        <v>2522</v>
      </c>
    </row>
    <row r="10">
      <c r="A10" s="4" t="inlineStr">
        <is>
          <t>Restricted cash</t>
        </is>
      </c>
      <c r="D10" s="6" t="n">
        <v>551</v>
      </c>
    </row>
    <row r="11">
      <c r="A11" s="4" t="inlineStr">
        <is>
          <t>Property and equipment</t>
        </is>
      </c>
      <c r="D11" s="6" t="n">
        <v>1489</v>
      </c>
    </row>
    <row r="12">
      <c r="A12" s="4" t="inlineStr">
        <is>
          <t>Intangible assets</t>
        </is>
      </c>
      <c r="B12" s="6" t="n">
        <v>385200</v>
      </c>
      <c r="D12" s="6" t="n">
        <v>385200</v>
      </c>
    </row>
    <row r="13">
      <c r="A13" s="4" t="inlineStr">
        <is>
          <t>Goodwill</t>
        </is>
      </c>
      <c r="B13" s="5" t="n">
        <v>66100</v>
      </c>
      <c r="C13" s="5" t="n">
        <v>66100</v>
      </c>
      <c r="D13" s="6" t="n">
        <v>66134</v>
      </c>
    </row>
    <row r="14">
      <c r="A14" s="3" t="inlineStr">
        <is>
          <t>Liabilities Assumed</t>
        </is>
      </c>
    </row>
    <row r="15">
      <c r="A15" s="4" t="inlineStr">
        <is>
          <t>Accounts payable</t>
        </is>
      </c>
      <c r="D15" s="6" t="n">
        <v>7056</v>
      </c>
    </row>
    <row r="16">
      <c r="A16" s="4" t="inlineStr">
        <is>
          <t>Accrued liabilities</t>
        </is>
      </c>
      <c r="D16" s="6" t="n">
        <v>6776</v>
      </c>
    </row>
    <row r="17">
      <c r="A17" s="4" t="inlineStr">
        <is>
          <t>Deferred revenue</t>
        </is>
      </c>
      <c r="D17" s="6" t="n">
        <v>1389</v>
      </c>
    </row>
    <row r="18">
      <c r="A18" s="4" t="inlineStr">
        <is>
          <t>Debt</t>
        </is>
      </c>
      <c r="D18" s="6" t="n">
        <v>22496</v>
      </c>
    </row>
    <row r="19">
      <c r="A19" s="4" t="inlineStr">
        <is>
          <t>Deferred revenue, non-current</t>
        </is>
      </c>
      <c r="D19" s="6" t="n">
        <v>43</v>
      </c>
    </row>
    <row r="20">
      <c r="A20" s="4" t="inlineStr">
        <is>
          <t>Deferred tax liability</t>
        </is>
      </c>
      <c r="D20" s="6" t="n">
        <v>75938</v>
      </c>
    </row>
    <row r="21">
      <c r="A21" s="4" t="inlineStr">
        <is>
          <t>Fair value of net assts acquired</t>
        </is>
      </c>
      <c r="D21" s="6" t="n">
        <v>437751</v>
      </c>
    </row>
    <row r="22">
      <c r="A22" s="4" t="inlineStr">
        <is>
          <t>Step-up fair value of inventory</t>
        </is>
      </c>
      <c r="D22" s="5" t="n">
        <v>2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26" customWidth="1" min="3" max="3"/>
  </cols>
  <sheetData>
    <row r="1">
      <c r="A1" s="1" t="inlineStr">
        <is>
          <t>Business Combinations - Intangible Assets (Details) - USD ($) $ in Thousands</t>
        </is>
      </c>
      <c r="B1" s="2" t="inlineStr">
        <is>
          <t>Nov. 21, 2019</t>
        </is>
      </c>
      <c r="C1" s="2" t="inlineStr">
        <is>
          <t>Dec. 31, 2020</t>
        </is>
      </c>
    </row>
    <row r="2">
      <c r="A2" s="4" t="inlineStr">
        <is>
          <t>Developed Technology</t>
        </is>
      </c>
    </row>
    <row r="3">
      <c r="A3" s="3" t="inlineStr">
        <is>
          <t>Business Combinations</t>
        </is>
      </c>
    </row>
    <row r="4">
      <c r="A4" s="4" t="inlineStr">
        <is>
          <t>Useful life/amortization period</t>
        </is>
      </c>
      <c r="C4" s="4" t="inlineStr">
        <is>
          <t>11 years 4 months 24 days</t>
        </is>
      </c>
    </row>
    <row r="5">
      <c r="A5" s="4" t="inlineStr">
        <is>
          <t>Customer Relationships</t>
        </is>
      </c>
    </row>
    <row r="6">
      <c r="A6" s="3" t="inlineStr">
        <is>
          <t>Business Combinations</t>
        </is>
      </c>
    </row>
    <row r="7">
      <c r="A7" s="4" t="inlineStr">
        <is>
          <t>Useful life/amortization period</t>
        </is>
      </c>
      <c r="C7" s="4" t="inlineStr">
        <is>
          <t>5 years</t>
        </is>
      </c>
    </row>
    <row r="8">
      <c r="A8" s="4" t="inlineStr">
        <is>
          <t>Avedro</t>
        </is>
      </c>
    </row>
    <row r="9">
      <c r="A9" s="3" t="inlineStr">
        <is>
          <t>Business Combinations</t>
        </is>
      </c>
    </row>
    <row r="10">
      <c r="A10" s="4" t="inlineStr">
        <is>
          <t>Intangible assets subject to amortization</t>
        </is>
      </c>
      <c r="C10" s="5" t="n">
        <v>266300</v>
      </c>
    </row>
    <row r="11">
      <c r="A11" s="4" t="inlineStr">
        <is>
          <t>Total intangible assets</t>
        </is>
      </c>
      <c r="B11" s="5" t="n">
        <v>385200</v>
      </c>
      <c r="C11" s="6" t="n">
        <v>385200</v>
      </c>
    </row>
    <row r="12">
      <c r="A12" s="4" t="inlineStr">
        <is>
          <t>Avedro | In-Process Research and Development (IPR&amp;D)</t>
        </is>
      </c>
    </row>
    <row r="13">
      <c r="A13" s="3" t="inlineStr">
        <is>
          <t>Business Combinations</t>
        </is>
      </c>
    </row>
    <row r="14">
      <c r="A14" s="4" t="inlineStr">
        <is>
          <t>Intangible assets not subject to amortization</t>
        </is>
      </c>
      <c r="C14" s="6" t="n">
        <v>118900</v>
      </c>
    </row>
    <row r="15">
      <c r="A15" s="4" t="inlineStr">
        <is>
          <t>Avedro | Developed Technology</t>
        </is>
      </c>
    </row>
    <row r="16">
      <c r="A16" s="3" t="inlineStr">
        <is>
          <t>Business Combinations</t>
        </is>
      </c>
    </row>
    <row r="17">
      <c r="A17" s="4" t="inlineStr">
        <is>
          <t>Intangible assets subject to amortization</t>
        </is>
      </c>
      <c r="C17" s="5" t="n">
        <v>252200</v>
      </c>
    </row>
    <row r="18">
      <c r="A18" s="4" t="inlineStr">
        <is>
          <t>Useful life/amortization period</t>
        </is>
      </c>
      <c r="B18" s="4" t="inlineStr">
        <is>
          <t>11 years</t>
        </is>
      </c>
      <c r="C18" s="4" t="inlineStr">
        <is>
          <t>11 years 4 months 24 days</t>
        </is>
      </c>
    </row>
    <row r="19">
      <c r="A19" s="4" t="inlineStr">
        <is>
          <t>Avedro | Customer Relationships</t>
        </is>
      </c>
    </row>
    <row r="20">
      <c r="A20" s="3" t="inlineStr">
        <is>
          <t>Business Combinations</t>
        </is>
      </c>
    </row>
    <row r="21">
      <c r="A21" s="4" t="inlineStr">
        <is>
          <t>Intangible assets subject to amortization</t>
        </is>
      </c>
      <c r="C21" s="5" t="n">
        <v>14100</v>
      </c>
    </row>
    <row r="22">
      <c r="A22" s="4" t="inlineStr">
        <is>
          <t>Useful life/amortization period</t>
        </is>
      </c>
      <c r="B22" s="4" t="inlineStr">
        <is>
          <t>5 years</t>
        </is>
      </c>
      <c r="C22"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Avedro - USD ($) $ in Thousands</t>
        </is>
      </c>
      <c r="B1" s="2" t="inlineStr">
        <is>
          <t>12 Months Ended</t>
        </is>
      </c>
    </row>
    <row r="2">
      <c r="B2" s="2" t="inlineStr">
        <is>
          <t>Dec. 31, 2019</t>
        </is>
      </c>
      <c r="C2" s="2" t="inlineStr">
        <is>
          <t>Dec. 31, 2018</t>
        </is>
      </c>
    </row>
    <row r="3">
      <c r="A3" s="3" t="inlineStr">
        <is>
          <t>Business Combinations</t>
        </is>
      </c>
    </row>
    <row r="4">
      <c r="A4" s="4" t="inlineStr">
        <is>
          <t>Pro forma revenue</t>
        </is>
      </c>
      <c r="B4" s="5" t="n">
        <v>273823</v>
      </c>
      <c r="C4" s="5" t="n">
        <v>211447</v>
      </c>
    </row>
    <row r="5">
      <c r="A5" s="4" t="inlineStr">
        <is>
          <t>Increase in revenue from adoption of ASC 606</t>
        </is>
      </c>
      <c r="C5" s="6" t="n">
        <v>2497</v>
      </c>
    </row>
    <row r="6">
      <c r="A6" s="4" t="inlineStr">
        <is>
          <t>Pro forma net loss</t>
        </is>
      </c>
      <c r="B6" s="6" t="n">
        <v>-103275</v>
      </c>
      <c r="C6" s="6" t="n">
        <v>-27200</v>
      </c>
    </row>
    <row r="7">
      <c r="A7" s="4" t="inlineStr">
        <is>
          <t>Removal of transaction and integration costs</t>
        </is>
      </c>
      <c r="B7" s="6" t="n">
        <v>16100</v>
      </c>
    </row>
    <row r="8">
      <c r="A8" s="4" t="inlineStr">
        <is>
          <t>Inclusion of transaction and integration costs</t>
        </is>
      </c>
      <c r="C8" s="6" t="n">
        <v>16300</v>
      </c>
    </row>
    <row r="9">
      <c r="A9" s="4" t="inlineStr">
        <is>
          <t>Removal of tax benefit from pro forma results</t>
        </is>
      </c>
      <c r="B9" s="5" t="n">
        <v>75900</v>
      </c>
    </row>
    <row r="10">
      <c r="A10" s="4" t="inlineStr">
        <is>
          <t>Release of deferred tax liabilities assumed in acquisition</t>
        </is>
      </c>
      <c r="C10" s="6" t="n">
        <v>75900</v>
      </c>
    </row>
    <row r="11">
      <c r="A11" s="4" t="inlineStr">
        <is>
          <t>Inclusion of amortization of step-up fair value of inventory in pro forma results</t>
        </is>
      </c>
      <c r="C11" s="5" t="n">
        <v>2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4" customWidth="1" min="2" max="2"/>
    <col width="26" customWidth="1" min="3" max="3"/>
    <col width="14" customWidth="1" min="4" max="4"/>
    <col width="14" customWidth="1" min="5" max="5"/>
  </cols>
  <sheetData>
    <row r="1">
      <c r="A1" s="1" t="inlineStr">
        <is>
          <t>Intangible Assets and Goodwill - Other (Details) - USD ($)</t>
        </is>
      </c>
      <c r="B1" s="2" t="inlineStr">
        <is>
          <t>Nov. 21, 2019</t>
        </is>
      </c>
      <c r="C1" s="2" t="inlineStr">
        <is>
          <t>Dec. 31, 2020</t>
        </is>
      </c>
      <c r="D1" s="2" t="inlineStr">
        <is>
          <t>Dec. 31, 2019</t>
        </is>
      </c>
      <c r="E1" s="2" t="inlineStr">
        <is>
          <t>Dec. 31, 2018</t>
        </is>
      </c>
    </row>
    <row r="2">
      <c r="A2" s="3" t="inlineStr">
        <is>
          <t>Intangible Assets and Goodwill</t>
        </is>
      </c>
    </row>
    <row r="3">
      <c r="A3" s="4" t="inlineStr">
        <is>
          <t>Finite Lived - Gross Amount</t>
        </is>
      </c>
      <c r="C3" s="5" t="n">
        <v>266300000</v>
      </c>
      <c r="D3" s="5" t="n">
        <v>266300000</v>
      </c>
    </row>
    <row r="4">
      <c r="A4" s="4" t="inlineStr">
        <is>
          <t>Finite Lived - Accumulated Amortization</t>
        </is>
      </c>
      <c r="C4" s="6" t="n">
        <v>-27507000</v>
      </c>
      <c r="D4" s="6" t="n">
        <v>-2595000</v>
      </c>
    </row>
    <row r="5">
      <c r="A5" s="4" t="inlineStr">
        <is>
          <t>Finite Lived - Net Amount</t>
        </is>
      </c>
      <c r="C5" s="6" t="n">
        <v>238793000</v>
      </c>
      <c r="D5" s="6" t="n">
        <v>263705000</v>
      </c>
    </row>
    <row r="6">
      <c r="A6" s="4" t="inlineStr">
        <is>
          <t>Goodwill</t>
        </is>
      </c>
      <c r="C6" s="6" t="n">
        <v>66134000</v>
      </c>
      <c r="D6" s="6" t="n">
        <v>66134000</v>
      </c>
    </row>
    <row r="7">
      <c r="A7" s="4" t="inlineStr">
        <is>
          <t>Intangible Assets, Gross</t>
        </is>
      </c>
      <c r="C7" s="6" t="n">
        <v>451334000</v>
      </c>
      <c r="D7" s="6" t="n">
        <v>451334000</v>
      </c>
    </row>
    <row r="8">
      <c r="A8" s="4" t="inlineStr">
        <is>
          <t>Intangible Assets, Net</t>
        </is>
      </c>
      <c r="C8" s="6" t="n">
        <v>423827000</v>
      </c>
      <c r="D8" s="6" t="n">
        <v>448739000</v>
      </c>
    </row>
    <row r="9">
      <c r="A9" s="4" t="inlineStr">
        <is>
          <t>In-Process Research and Development (IPR&amp;D)</t>
        </is>
      </c>
    </row>
    <row r="10">
      <c r="A10" s="3" t="inlineStr">
        <is>
          <t>Intangible Assets and Goodwill</t>
        </is>
      </c>
    </row>
    <row r="11">
      <c r="A11" s="4" t="inlineStr">
        <is>
          <t>Indefinite Lived assets</t>
        </is>
      </c>
      <c r="C11" s="5" t="n">
        <v>118900000</v>
      </c>
      <c r="D11" s="6" t="n">
        <v>118900000</v>
      </c>
    </row>
    <row r="12">
      <c r="A12" s="4" t="inlineStr">
        <is>
          <t>Minimum</t>
        </is>
      </c>
    </row>
    <row r="13">
      <c r="A13" s="3" t="inlineStr">
        <is>
          <t>Intangible Assets and Goodwill</t>
        </is>
      </c>
    </row>
    <row r="14">
      <c r="A14" s="4" t="inlineStr">
        <is>
          <t>Useful life/amortization period</t>
        </is>
      </c>
      <c r="C14" s="4" t="inlineStr">
        <is>
          <t>5 years</t>
        </is>
      </c>
    </row>
    <row r="15">
      <c r="A15" s="4" t="inlineStr">
        <is>
          <t>Maximum</t>
        </is>
      </c>
    </row>
    <row r="16">
      <c r="A16" s="3" t="inlineStr">
        <is>
          <t>Intangible Assets and Goodwill</t>
        </is>
      </c>
    </row>
    <row r="17">
      <c r="A17" s="4" t="inlineStr">
        <is>
          <t>Useful life/amortization period</t>
        </is>
      </c>
      <c r="C17" s="4" t="inlineStr">
        <is>
          <t>11 years</t>
        </is>
      </c>
    </row>
    <row r="18">
      <c r="A18" s="4" t="inlineStr">
        <is>
          <t>Developed Technology</t>
        </is>
      </c>
    </row>
    <row r="19">
      <c r="A19" s="3" t="inlineStr">
        <is>
          <t>Intangible Assets and Goodwill</t>
        </is>
      </c>
    </row>
    <row r="20">
      <c r="A20" s="4" t="inlineStr">
        <is>
          <t>Useful life/amortization period</t>
        </is>
      </c>
      <c r="C20" s="4" t="inlineStr">
        <is>
          <t>11 years 4 months 24 days</t>
        </is>
      </c>
    </row>
    <row r="21">
      <c r="A21" s="4" t="inlineStr">
        <is>
          <t>Finite Lived - Gross Amount</t>
        </is>
      </c>
      <c r="C21" s="5" t="n">
        <v>252200000</v>
      </c>
      <c r="D21" s="6" t="n">
        <v>252200000</v>
      </c>
    </row>
    <row r="22">
      <c r="A22" s="4" t="inlineStr">
        <is>
          <t>Finite Lived - Accumulated Amortization</t>
        </is>
      </c>
      <c r="C22" s="6" t="n">
        <v>-24393000</v>
      </c>
      <c r="D22" s="6" t="n">
        <v>-2301000</v>
      </c>
    </row>
    <row r="23">
      <c r="A23" s="4" t="inlineStr">
        <is>
          <t>Finite Lived - Net Amount</t>
        </is>
      </c>
      <c r="C23" s="5" t="n">
        <v>227807000</v>
      </c>
      <c r="D23" s="6" t="n">
        <v>249899000</v>
      </c>
    </row>
    <row r="24">
      <c r="A24" s="4" t="inlineStr">
        <is>
          <t>Customer Relationships</t>
        </is>
      </c>
    </row>
    <row r="25">
      <c r="A25" s="3" t="inlineStr">
        <is>
          <t>Intangible Assets and Goodwill</t>
        </is>
      </c>
    </row>
    <row r="26">
      <c r="A26" s="4" t="inlineStr">
        <is>
          <t>Useful life/amortization period</t>
        </is>
      </c>
      <c r="C26" s="4" t="inlineStr">
        <is>
          <t>5 years</t>
        </is>
      </c>
    </row>
    <row r="27">
      <c r="A27" s="4" t="inlineStr">
        <is>
          <t>Finite Lived - Gross Amount</t>
        </is>
      </c>
      <c r="C27" s="5" t="n">
        <v>14100000</v>
      </c>
      <c r="D27" s="6" t="n">
        <v>14100000</v>
      </c>
    </row>
    <row r="28">
      <c r="A28" s="4" t="inlineStr">
        <is>
          <t>Finite Lived - Accumulated Amortization</t>
        </is>
      </c>
      <c r="C28" s="6" t="n">
        <v>-3114000</v>
      </c>
      <c r="D28" s="6" t="n">
        <v>-294000</v>
      </c>
    </row>
    <row r="29">
      <c r="A29" s="4" t="inlineStr">
        <is>
          <t>Finite Lived - Net Amount</t>
        </is>
      </c>
      <c r="C29" s="6" t="n">
        <v>10986000</v>
      </c>
      <c r="D29" s="6" t="n">
        <v>13806000</v>
      </c>
    </row>
    <row r="30">
      <c r="A30" s="4" t="inlineStr">
        <is>
          <t>Avedro</t>
        </is>
      </c>
    </row>
    <row r="31">
      <c r="A31" s="3" t="inlineStr">
        <is>
          <t>Intangible Assets and Goodwill</t>
        </is>
      </c>
    </row>
    <row r="32">
      <c r="A32" s="4" t="inlineStr">
        <is>
          <t>Amortization expense</t>
        </is>
      </c>
      <c r="E32" s="5" t="n">
        <v>0</v>
      </c>
    </row>
    <row r="33">
      <c r="A33" s="4" t="inlineStr">
        <is>
          <t>Goodwill accumulated impairment</t>
        </is>
      </c>
      <c r="C33" s="6" t="n">
        <v>0</v>
      </c>
    </row>
    <row r="34">
      <c r="A34" s="4" t="inlineStr">
        <is>
          <t>Goodwill</t>
        </is>
      </c>
      <c r="B34" s="5" t="n">
        <v>66134000</v>
      </c>
      <c r="C34" s="5" t="n">
        <v>66100000</v>
      </c>
      <c r="D34" s="6" t="n">
        <v>66100000</v>
      </c>
    </row>
    <row r="35">
      <c r="A35" s="4" t="inlineStr">
        <is>
          <t>Avedro | In-Process Research and Development (IPR&amp;D)</t>
        </is>
      </c>
    </row>
    <row r="36">
      <c r="A36" s="3" t="inlineStr">
        <is>
          <t>Intangible Assets and Goodwill</t>
        </is>
      </c>
    </row>
    <row r="37">
      <c r="A37" s="4" t="inlineStr">
        <is>
          <t>Discount Rate (as a percent)</t>
        </is>
      </c>
      <c r="B37" s="4" t="inlineStr">
        <is>
          <t>13.00%</t>
        </is>
      </c>
    </row>
    <row r="38">
      <c r="A38" s="4" t="inlineStr">
        <is>
          <t>Avedro | Developed Technology</t>
        </is>
      </c>
    </row>
    <row r="39">
      <c r="A39" s="3" t="inlineStr">
        <is>
          <t>Intangible Assets and Goodwill</t>
        </is>
      </c>
    </row>
    <row r="40">
      <c r="A40" s="4" t="inlineStr">
        <is>
          <t>Discount Rate (as a percent)</t>
        </is>
      </c>
      <c r="B40" s="4" t="inlineStr">
        <is>
          <t>11.50%</t>
        </is>
      </c>
    </row>
    <row r="41">
      <c r="A41" s="4" t="inlineStr">
        <is>
          <t>Useful life/amortization period</t>
        </is>
      </c>
      <c r="B41" s="4" t="inlineStr">
        <is>
          <t>11 years</t>
        </is>
      </c>
      <c r="C41" s="4" t="inlineStr">
        <is>
          <t>11 years 4 months 24 days</t>
        </is>
      </c>
    </row>
    <row r="42">
      <c r="A42" s="4" t="inlineStr">
        <is>
          <t>Avedro | Customer Relationships</t>
        </is>
      </c>
    </row>
    <row r="43">
      <c r="A43" s="3" t="inlineStr">
        <is>
          <t>Intangible Assets and Goodwill</t>
        </is>
      </c>
    </row>
    <row r="44">
      <c r="A44" s="4" t="inlineStr">
        <is>
          <t>Useful life/amortization period</t>
        </is>
      </c>
      <c r="B44" s="4" t="inlineStr">
        <is>
          <t>5 years</t>
        </is>
      </c>
      <c r="C44" s="4" t="inlineStr">
        <is>
          <t>5 years</t>
        </is>
      </c>
    </row>
    <row r="45">
      <c r="A45" s="4" t="inlineStr">
        <is>
          <t>Avedro | Cost of sales</t>
        </is>
      </c>
    </row>
    <row r="46">
      <c r="A46" s="3" t="inlineStr">
        <is>
          <t>Intangible Assets and Goodwill</t>
        </is>
      </c>
    </row>
    <row r="47">
      <c r="A47" s="4" t="inlineStr">
        <is>
          <t>Amortization expense</t>
        </is>
      </c>
      <c r="C47" s="5" t="n">
        <v>22100000</v>
      </c>
      <c r="D47" s="6" t="n">
        <v>2300000</v>
      </c>
    </row>
    <row r="48">
      <c r="A48" s="4" t="inlineStr">
        <is>
          <t>Avedro | Selling, general and administrative</t>
        </is>
      </c>
    </row>
    <row r="49">
      <c r="A49" s="3" t="inlineStr">
        <is>
          <t>Intangible Assets and Goodwill</t>
        </is>
      </c>
    </row>
    <row r="50">
      <c r="A50" s="4" t="inlineStr">
        <is>
          <t>Amortization expense</t>
        </is>
      </c>
      <c r="C50" s="5" t="n">
        <v>2800000</v>
      </c>
      <c r="D50" s="5"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Dec. 31, 2020</t>
        </is>
      </c>
      <c r="C1" s="2" t="inlineStr">
        <is>
          <t>Dec. 31, 2019</t>
        </is>
      </c>
    </row>
    <row r="2">
      <c r="A2" s="3" t="inlineStr">
        <is>
          <t>Estimated amortization expense</t>
        </is>
      </c>
    </row>
    <row r="3">
      <c r="A3" s="4" t="inlineStr">
        <is>
          <t>2021</t>
        </is>
      </c>
      <c r="B3" s="5" t="n">
        <v>24912</v>
      </c>
    </row>
    <row r="4">
      <c r="A4" s="4" t="inlineStr">
        <is>
          <t>2022</t>
        </is>
      </c>
      <c r="B4" s="6" t="n">
        <v>24912</v>
      </c>
    </row>
    <row r="5">
      <c r="A5" s="4" t="inlineStr">
        <is>
          <t>2023</t>
        </is>
      </c>
      <c r="B5" s="6" t="n">
        <v>24912</v>
      </c>
    </row>
    <row r="6">
      <c r="A6" s="4" t="inlineStr">
        <is>
          <t>2024</t>
        </is>
      </c>
      <c r="B6" s="6" t="n">
        <v>24619</v>
      </c>
    </row>
    <row r="7">
      <c r="A7" s="4" t="inlineStr">
        <is>
          <t>2025</t>
        </is>
      </c>
      <c r="B7" s="6" t="n">
        <v>22092</v>
      </c>
    </row>
    <row r="8">
      <c r="A8" s="4" t="inlineStr">
        <is>
          <t>Thereafter</t>
        </is>
      </c>
      <c r="B8" s="6" t="n">
        <v>117346</v>
      </c>
    </row>
    <row r="9">
      <c r="A9" s="4" t="inlineStr">
        <is>
          <t>Finite Lived - Net Amount</t>
        </is>
      </c>
      <c r="B9" s="5" t="n">
        <v>238793</v>
      </c>
      <c r="C9" s="5" t="n">
        <v>263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net sales</t>
        </is>
      </c>
      <c r="B4" s="5" t="n">
        <v>73234</v>
      </c>
      <c r="C4" s="5" t="n">
        <v>64831</v>
      </c>
      <c r="D4" s="5" t="n">
        <v>31558</v>
      </c>
      <c r="E4" s="5" t="n">
        <v>55336</v>
      </c>
      <c r="F4" s="5" t="n">
        <v>65849</v>
      </c>
      <c r="G4" s="5" t="n">
        <v>58509</v>
      </c>
      <c r="H4" s="5" t="n">
        <v>58600</v>
      </c>
      <c r="I4" s="5" t="n">
        <v>54026</v>
      </c>
      <c r="J4" s="5" t="n">
        <v>224959</v>
      </c>
      <c r="K4" s="5" t="n">
        <v>236984</v>
      </c>
      <c r="L4" s="5" t="n">
        <v>181278</v>
      </c>
    </row>
    <row r="5">
      <c r="A5" s="4" t="inlineStr">
        <is>
          <t>United States</t>
        </is>
      </c>
    </row>
    <row r="6">
      <c r="A6" s="3" t="inlineStr">
        <is>
          <t>Revenues</t>
        </is>
      </c>
    </row>
    <row r="7">
      <c r="A7" s="4" t="inlineStr">
        <is>
          <t>Total net sales</t>
        </is>
      </c>
      <c r="J7" s="6" t="n">
        <v>173086</v>
      </c>
      <c r="K7" s="6" t="n">
        <v>192456</v>
      </c>
      <c r="L7" s="6" t="n">
        <v>151677</v>
      </c>
    </row>
    <row r="8">
      <c r="A8" s="4" t="inlineStr">
        <is>
          <t>International</t>
        </is>
      </c>
    </row>
    <row r="9">
      <c r="A9" s="3" t="inlineStr">
        <is>
          <t>Revenues</t>
        </is>
      </c>
    </row>
    <row r="10">
      <c r="A10" s="4" t="inlineStr">
        <is>
          <t>Total net sales</t>
        </is>
      </c>
      <c r="J10" s="6" t="n">
        <v>51873</v>
      </c>
      <c r="K10" s="6" t="n">
        <v>44528</v>
      </c>
      <c r="L10" s="6" t="n">
        <v>29601</v>
      </c>
    </row>
    <row r="11">
      <c r="A11" s="4" t="inlineStr">
        <is>
          <t>Glaucoma</t>
        </is>
      </c>
    </row>
    <row r="12">
      <c r="A12" s="3" t="inlineStr">
        <is>
          <t>Revenues</t>
        </is>
      </c>
    </row>
    <row r="13">
      <c r="A13" s="4" t="inlineStr">
        <is>
          <t>Total net sales</t>
        </is>
      </c>
      <c r="J13" s="6" t="n">
        <v>179363</v>
      </c>
      <c r="K13" s="6" t="n">
        <v>230967</v>
      </c>
      <c r="L13" s="6" t="n">
        <v>181278</v>
      </c>
    </row>
    <row r="14">
      <c r="A14" s="4" t="inlineStr">
        <is>
          <t>Glaucoma | United States</t>
        </is>
      </c>
    </row>
    <row r="15">
      <c r="A15" s="3" t="inlineStr">
        <is>
          <t>Revenues</t>
        </is>
      </c>
    </row>
    <row r="16">
      <c r="A16" s="4" t="inlineStr">
        <is>
          <t>Total net sales</t>
        </is>
      </c>
      <c r="J16" s="6" t="n">
        <v>133719</v>
      </c>
      <c r="K16" s="6" t="n">
        <v>187650</v>
      </c>
      <c r="L16" s="6" t="n">
        <v>151677</v>
      </c>
    </row>
    <row r="17">
      <c r="A17" s="4" t="inlineStr">
        <is>
          <t>Glaucoma | International</t>
        </is>
      </c>
    </row>
    <row r="18">
      <c r="A18" s="3" t="inlineStr">
        <is>
          <t>Revenues</t>
        </is>
      </c>
    </row>
    <row r="19">
      <c r="A19" s="4" t="inlineStr">
        <is>
          <t>Total net sales</t>
        </is>
      </c>
      <c r="J19" s="6" t="n">
        <v>45644</v>
      </c>
      <c r="K19" s="6" t="n">
        <v>43317</v>
      </c>
      <c r="L19" s="5" t="n">
        <v>29601</v>
      </c>
    </row>
    <row r="20">
      <c r="A20" s="4" t="inlineStr">
        <is>
          <t>Corneal Health</t>
        </is>
      </c>
    </row>
    <row r="21">
      <c r="A21" s="3" t="inlineStr">
        <is>
          <t>Revenues</t>
        </is>
      </c>
    </row>
    <row r="22">
      <c r="A22" s="4" t="inlineStr">
        <is>
          <t>Total net sales</t>
        </is>
      </c>
      <c r="J22" s="6" t="n">
        <v>45596</v>
      </c>
      <c r="K22" s="6" t="n">
        <v>6017</v>
      </c>
    </row>
    <row r="23">
      <c r="A23" s="4" t="inlineStr">
        <is>
          <t>Corneal Health | United States</t>
        </is>
      </c>
    </row>
    <row r="24">
      <c r="A24" s="3" t="inlineStr">
        <is>
          <t>Revenues</t>
        </is>
      </c>
    </row>
    <row r="25">
      <c r="A25" s="4" t="inlineStr">
        <is>
          <t>Total net sales</t>
        </is>
      </c>
      <c r="J25" s="6" t="n">
        <v>39367</v>
      </c>
      <c r="K25" s="6" t="n">
        <v>4806</v>
      </c>
    </row>
    <row r="26">
      <c r="A26" s="4" t="inlineStr">
        <is>
          <t>Corneal Health | International</t>
        </is>
      </c>
    </row>
    <row r="27">
      <c r="A27" s="3" t="inlineStr">
        <is>
          <t>Revenues</t>
        </is>
      </c>
    </row>
    <row r="28">
      <c r="A28" s="4" t="inlineStr">
        <is>
          <t>Total net sales</t>
        </is>
      </c>
      <c r="J28" s="5" t="n">
        <v>6229</v>
      </c>
      <c r="K28" s="5" t="n">
        <v>121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5"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Capital</t>
        </is>
      </c>
      <c r="D1" s="2" t="inlineStr">
        <is>
          <t>Accumulated Other Comprehensive Income (loss)</t>
        </is>
      </c>
      <c r="E1" s="2" t="inlineStr">
        <is>
          <t>Accumulated Deficit</t>
        </is>
      </c>
      <c r="F1" s="2" t="inlineStr">
        <is>
          <t>Treasury Stock</t>
        </is>
      </c>
      <c r="G1" s="2" t="inlineStr">
        <is>
          <t>Total</t>
        </is>
      </c>
    </row>
    <row r="2">
      <c r="A2" s="4" t="inlineStr">
        <is>
          <t>Balance at Dec. 31, 2017</t>
        </is>
      </c>
      <c r="B2" s="5" t="n">
        <v>35</v>
      </c>
      <c r="C2" s="5" t="n">
        <v>331073</v>
      </c>
      <c r="D2" s="5" t="n">
        <v>-591</v>
      </c>
      <c r="E2" s="5" t="n">
        <v>-192183</v>
      </c>
      <c r="F2" s="5" t="n">
        <v>-132</v>
      </c>
      <c r="G2" s="5" t="n">
        <v>138202</v>
      </c>
    </row>
    <row r="3">
      <c r="A3" s="4" t="inlineStr">
        <is>
          <t>Balance (in shares) at Dec. 31, 2017</t>
        </is>
      </c>
      <c r="B3" s="6" t="n">
        <v>34647</v>
      </c>
      <c r="F3" s="6" t="n">
        <v>-28</v>
      </c>
    </row>
    <row r="4">
      <c r="A4" s="3" t="inlineStr">
        <is>
          <t>Stockholders' Deficit</t>
        </is>
      </c>
    </row>
    <row r="5">
      <c r="A5" s="4" t="inlineStr">
        <is>
          <t>Common stock issued under stock plans</t>
        </is>
      </c>
      <c r="B5" s="5" t="n">
        <v>1</v>
      </c>
      <c r="C5" s="6" t="n">
        <v>21575</v>
      </c>
      <c r="G5" s="6" t="n">
        <v>21576</v>
      </c>
    </row>
    <row r="6">
      <c r="A6" s="4" t="inlineStr">
        <is>
          <t>Common stock issued under stock plans (in shares)</t>
        </is>
      </c>
      <c r="B6" s="6" t="n">
        <v>1488</v>
      </c>
    </row>
    <row r="7">
      <c r="A7" s="4" t="inlineStr">
        <is>
          <t>Stock-based compensation</t>
        </is>
      </c>
      <c r="C7" s="6" t="n">
        <v>25704</v>
      </c>
      <c r="G7" s="6" t="n">
        <v>25704</v>
      </c>
    </row>
    <row r="8">
      <c r="A8" s="4" t="inlineStr">
        <is>
          <t>Other comprehensive (loss) income</t>
        </is>
      </c>
      <c r="D8" s="6" t="n">
        <v>1329</v>
      </c>
      <c r="G8" s="6" t="n">
        <v>1329</v>
      </c>
    </row>
    <row r="9">
      <c r="A9" s="4" t="inlineStr">
        <is>
          <t>Net (loss) income</t>
        </is>
      </c>
      <c r="E9" s="6" t="n">
        <v>-12951</v>
      </c>
      <c r="G9" s="6" t="n">
        <v>-12951</v>
      </c>
    </row>
    <row r="10">
      <c r="A10" s="4" t="inlineStr">
        <is>
          <t>Balance at Dec. 31, 2018</t>
        </is>
      </c>
      <c r="B10" s="5" t="n">
        <v>36</v>
      </c>
      <c r="C10" s="6" t="n">
        <v>378352</v>
      </c>
      <c r="D10" s="6" t="n">
        <v>738</v>
      </c>
      <c r="E10" s="6" t="n">
        <v>-205134</v>
      </c>
      <c r="F10" s="5" t="n">
        <v>-132</v>
      </c>
      <c r="G10" s="6" t="n">
        <v>173860</v>
      </c>
    </row>
    <row r="11">
      <c r="A11" s="4" t="inlineStr">
        <is>
          <t>Balance (in shares) at Dec. 31, 2018</t>
        </is>
      </c>
      <c r="B11" s="6" t="n">
        <v>36135</v>
      </c>
      <c r="F11" s="6" t="n">
        <v>-28</v>
      </c>
    </row>
    <row r="12">
      <c r="A12" s="3" t="inlineStr">
        <is>
          <t>Stockholders' Deficit</t>
        </is>
      </c>
    </row>
    <row r="13">
      <c r="A13" s="4" t="inlineStr">
        <is>
          <t>Common stock issued under stock plans</t>
        </is>
      </c>
      <c r="B13" s="5" t="n">
        <v>1</v>
      </c>
      <c r="C13" s="6" t="n">
        <v>12850</v>
      </c>
      <c r="G13" s="6" t="n">
        <v>12851</v>
      </c>
    </row>
    <row r="14">
      <c r="A14" s="4" t="inlineStr">
        <is>
          <t>Common stock issued under stock plans (in shares)</t>
        </is>
      </c>
      <c r="B14" s="6" t="n">
        <v>942</v>
      </c>
    </row>
    <row r="15">
      <c r="A15" s="4" t="inlineStr">
        <is>
          <t>Issuance of common stock in connection with the Avedro Merger</t>
        </is>
      </c>
      <c r="B15" s="5" t="n">
        <v>7</v>
      </c>
      <c r="C15" s="6" t="n">
        <v>406956</v>
      </c>
      <c r="G15" s="6" t="n">
        <v>406963</v>
      </c>
    </row>
    <row r="16">
      <c r="A16" s="4" t="inlineStr">
        <is>
          <t>Issuance of common stock in connection with the Avedro Merger (in shares)</t>
        </is>
      </c>
      <c r="B16" s="6" t="n">
        <v>6453</v>
      </c>
    </row>
    <row r="17">
      <c r="A17" s="4" t="inlineStr">
        <is>
          <t>Value of Replacement Awards issued in the Avedro Merger attributable to pre-combination services</t>
        </is>
      </c>
      <c r="C17" s="6" t="n">
        <v>27189</v>
      </c>
      <c r="G17" s="6" t="n">
        <v>27189</v>
      </c>
    </row>
    <row r="18">
      <c r="A18" s="4" t="inlineStr">
        <is>
          <t>Stock-based compensation</t>
        </is>
      </c>
      <c r="C18" s="6" t="n">
        <v>36393</v>
      </c>
      <c r="G18" s="6" t="n">
        <v>36393</v>
      </c>
    </row>
    <row r="19">
      <c r="A19" s="4" t="inlineStr">
        <is>
          <t>Other comprehensive (loss) income</t>
        </is>
      </c>
      <c r="D19" s="6" t="n">
        <v>592</v>
      </c>
      <c r="G19" s="6" t="n">
        <v>592</v>
      </c>
    </row>
    <row r="20">
      <c r="A20" s="4" t="inlineStr">
        <is>
          <t>Net (loss) income</t>
        </is>
      </c>
      <c r="E20" s="6" t="n">
        <v>15424</v>
      </c>
      <c r="G20" s="6" t="n">
        <v>15424</v>
      </c>
    </row>
    <row r="21">
      <c r="A21" s="4" t="inlineStr">
        <is>
          <t>Balance at Dec. 31, 2019</t>
        </is>
      </c>
      <c r="B21" s="5" t="n">
        <v>44</v>
      </c>
      <c r="C21" s="6" t="n">
        <v>861740</v>
      </c>
      <c r="D21" s="6" t="n">
        <v>1330</v>
      </c>
      <c r="E21" s="6" t="n">
        <v>-189710</v>
      </c>
      <c r="F21" s="5" t="n">
        <v>-132</v>
      </c>
      <c r="G21" s="5" t="n">
        <v>673272</v>
      </c>
    </row>
    <row r="22">
      <c r="A22" s="4" t="inlineStr">
        <is>
          <t>Balance (in shares) at Dec. 31, 2019</t>
        </is>
      </c>
      <c r="B22" s="6" t="n">
        <v>43530</v>
      </c>
      <c r="F22" s="6" t="n">
        <v>-28</v>
      </c>
      <c r="G22" s="6" t="n">
        <v>43502</v>
      </c>
    </row>
    <row r="23">
      <c r="A23" s="3" t="inlineStr">
        <is>
          <t>Stockholders' Deficit</t>
        </is>
      </c>
    </row>
    <row r="24">
      <c r="A24" s="4" t="inlineStr">
        <is>
          <t>Common stock issued under stock plans</t>
        </is>
      </c>
      <c r="B24" s="5" t="n">
        <v>1</v>
      </c>
      <c r="C24" s="6" t="n">
        <v>20334</v>
      </c>
      <c r="G24" s="5" t="n">
        <v>20335</v>
      </c>
    </row>
    <row r="25">
      <c r="A25" s="4" t="inlineStr">
        <is>
          <t>Common stock issued under stock plans (in shares)</t>
        </is>
      </c>
      <c r="B25" s="6" t="n">
        <v>1745</v>
      </c>
    </row>
    <row r="26">
      <c r="A26" s="4" t="inlineStr">
        <is>
          <t>Stock-based compensation</t>
        </is>
      </c>
      <c r="C26" s="6" t="n">
        <v>48641</v>
      </c>
      <c r="G26" s="6" t="n">
        <v>48641</v>
      </c>
    </row>
    <row r="27">
      <c r="A27" s="4" t="inlineStr">
        <is>
          <t>Equity component of convertible senior notes, net of transaction costs of $3,267 and taxes of $12,891</t>
        </is>
      </c>
      <c r="C27" s="6" t="n">
        <v>81554</v>
      </c>
      <c r="G27" s="6" t="n">
        <v>81554</v>
      </c>
    </row>
    <row r="28">
      <c r="A28" s="4" t="inlineStr">
        <is>
          <t>Purchase of capped calls related to issuance of convertible senior notes</t>
        </is>
      </c>
      <c r="C28" s="6" t="n">
        <v>-35679</v>
      </c>
      <c r="G28" s="6" t="n">
        <v>-35679</v>
      </c>
    </row>
    <row r="29">
      <c r="A29" s="4" t="inlineStr">
        <is>
          <t>Other comprehensive (loss) income</t>
        </is>
      </c>
      <c r="D29" s="6" t="n">
        <v>-326</v>
      </c>
      <c r="G29" s="6" t="n">
        <v>-326</v>
      </c>
    </row>
    <row r="30">
      <c r="A30" s="4" t="inlineStr">
        <is>
          <t>Net (loss) income</t>
        </is>
      </c>
      <c r="E30" s="6" t="n">
        <v>-120348</v>
      </c>
      <c r="G30" s="6" t="n">
        <v>-120348</v>
      </c>
    </row>
    <row r="31">
      <c r="A31" s="4" t="inlineStr">
        <is>
          <t>Balance at Dec. 31, 2020</t>
        </is>
      </c>
      <c r="B31" s="5" t="n">
        <v>45</v>
      </c>
      <c r="C31" s="5" t="n">
        <v>976590</v>
      </c>
      <c r="D31" s="5" t="n">
        <v>1004</v>
      </c>
      <c r="E31" s="5" t="n">
        <v>-310058</v>
      </c>
      <c r="F31" s="5" t="n">
        <v>-132</v>
      </c>
      <c r="G31" s="5" t="n">
        <v>667449</v>
      </c>
    </row>
    <row r="32">
      <c r="A32" s="4" t="inlineStr">
        <is>
          <t>Balance (in shares) at Dec. 31, 2020</t>
        </is>
      </c>
      <c r="B32" s="6" t="n">
        <v>45275</v>
      </c>
      <c r="F32" s="6" t="n">
        <v>-28</v>
      </c>
      <c r="G32" s="6" t="n">
        <v>45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Revenue from Contracts with Customers - Other (Details)</t>
        </is>
      </c>
      <c r="B1" s="2" t="inlineStr">
        <is>
          <t>12 Months Ended</t>
        </is>
      </c>
    </row>
    <row r="2">
      <c r="B2" s="2" t="inlineStr">
        <is>
          <t>Dec. 31, 2020</t>
        </is>
      </c>
    </row>
    <row r="3">
      <c r="A3" s="3" t="inlineStr">
        <is>
          <t>Revenue from Contracts with Customers</t>
        </is>
      </c>
    </row>
    <row r="4">
      <c r="A4" s="4" t="inlineStr">
        <is>
          <t>Typical payment terms on invoiced amounts</t>
        </is>
      </c>
      <c r="B4" s="4" t="inlineStr">
        <is>
          <t>30 days</t>
        </is>
      </c>
    </row>
    <row r="5">
      <c r="A5" s="4" t="inlineStr">
        <is>
          <t>Practical expedient financing component</t>
        </is>
      </c>
      <c r="B5" s="4" t="inlineStr">
        <is>
          <t>true</t>
        </is>
      </c>
    </row>
    <row r="6">
      <c r="A6" s="4" t="inlineStr">
        <is>
          <t>Practical expedient cost of obtaining contract</t>
        </is>
      </c>
      <c r="B6" s="4" t="inlineStr">
        <is>
          <t>tr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onvertible Senior Notes - General (Details) - 2.75% Convertible Senior Notes due 2027 $ / shares in Units, $ in Thousands</t>
        </is>
      </c>
      <c r="B1" s="2" t="inlineStr">
        <is>
          <t>Jun. 11, 2020USD ($)D$ / shares</t>
        </is>
      </c>
      <c r="C1" s="2" t="inlineStr">
        <is>
          <t>Jun. 30, 2020USD ($)</t>
        </is>
      </c>
      <c r="D1" s="2" t="inlineStr">
        <is>
          <t>Dec. 31, 2020USD ($)</t>
        </is>
      </c>
    </row>
    <row r="2">
      <c r="A2" s="3" t="inlineStr">
        <is>
          <t>Debt Instrument [Line Items]</t>
        </is>
      </c>
    </row>
    <row r="3">
      <c r="A3" s="4" t="inlineStr">
        <is>
          <t>Convertible Notes</t>
        </is>
      </c>
      <c r="B3" s="5" t="n">
        <v>287500</v>
      </c>
      <c r="D3" s="5" t="n">
        <v>287500</v>
      </c>
    </row>
    <row r="4">
      <c r="A4" s="4" t="inlineStr">
        <is>
          <t>Interest rate (as a percent)</t>
        </is>
      </c>
      <c r="B4" s="4" t="inlineStr">
        <is>
          <t>2.75%</t>
        </is>
      </c>
    </row>
    <row r="5">
      <c r="A5" s="4" t="inlineStr">
        <is>
          <t>Net proceeds from the debt</t>
        </is>
      </c>
      <c r="B5" s="5" t="n">
        <v>242200</v>
      </c>
    </row>
    <row r="6">
      <c r="A6" s="4" t="inlineStr">
        <is>
          <t>Threshold trading days | D</t>
        </is>
      </c>
      <c r="B6" s="6" t="n">
        <v>20</v>
      </c>
    </row>
    <row r="7">
      <c r="A7" s="4" t="inlineStr">
        <is>
          <t>Threshold consecutive trading days | D</t>
        </is>
      </c>
      <c r="B7" s="6" t="n">
        <v>30</v>
      </c>
    </row>
    <row r="8">
      <c r="A8" s="4" t="inlineStr">
        <is>
          <t>Premium percentage on conversion price</t>
        </is>
      </c>
      <c r="B8" s="4" t="inlineStr">
        <is>
          <t>130.00%</t>
        </is>
      </c>
    </row>
    <row r="9">
      <c r="A9" s="4" t="inlineStr">
        <is>
          <t>Number of business days | D</t>
        </is>
      </c>
      <c r="B9" s="6" t="n">
        <v>5</v>
      </c>
    </row>
    <row r="10">
      <c r="A10" s="4" t="inlineStr">
        <is>
          <t>Measurement period</t>
        </is>
      </c>
      <c r="B10" s="4" t="inlineStr">
        <is>
          <t>10 days</t>
        </is>
      </c>
    </row>
    <row r="11">
      <c r="A11" s="4" t="inlineStr">
        <is>
          <t>Denomination for conversion of debt</t>
        </is>
      </c>
      <c r="B11" s="5" t="n">
        <v>1000</v>
      </c>
    </row>
    <row r="12">
      <c r="A12" s="4" t="inlineStr">
        <is>
          <t>Product of sale price and conversion rate (as a percent)</t>
        </is>
      </c>
      <c r="B12" s="4" t="inlineStr">
        <is>
          <t>98.00%</t>
        </is>
      </c>
    </row>
    <row r="13">
      <c r="A13" s="4" t="inlineStr">
        <is>
          <t>Conversion ratio</t>
        </is>
      </c>
      <c r="B13" s="10" t="n">
        <v>17.8269</v>
      </c>
    </row>
    <row r="14">
      <c r="A14" s="4" t="inlineStr">
        <is>
          <t>Initial conversion price | $ / shares</t>
        </is>
      </c>
      <c r="B14" s="8" t="n">
        <v>56.1</v>
      </c>
    </row>
    <row r="15">
      <c r="A15" s="4" t="inlineStr">
        <is>
          <t>Redemption price percentage on principal amount to be redeemed</t>
        </is>
      </c>
      <c r="B15" s="4" t="inlineStr">
        <is>
          <t>100.00%</t>
        </is>
      </c>
    </row>
    <row r="16">
      <c r="A16" s="4" t="inlineStr">
        <is>
          <t>Principal amount of the convertible notes to be repurchased (as a percent)</t>
        </is>
      </c>
      <c r="B16" s="4" t="inlineStr">
        <is>
          <t>100.00%</t>
        </is>
      </c>
    </row>
    <row r="17">
      <c r="A17" s="4" t="inlineStr">
        <is>
          <t>Carrying amount of liability component</t>
        </is>
      </c>
      <c r="C17" s="5" t="n">
        <v>189800</v>
      </c>
    </row>
    <row r="18">
      <c r="A18" s="4" t="inlineStr">
        <is>
          <t>Discount rate (as a percent)</t>
        </is>
      </c>
      <c r="C18" s="4" t="inlineStr">
        <is>
          <t>9.50%</t>
        </is>
      </c>
    </row>
    <row r="19">
      <c r="A19" s="4" t="inlineStr">
        <is>
          <t>Carrying amount of the equity component representing the conversion option</t>
        </is>
      </c>
      <c r="C19" s="5" t="n">
        <v>97700</v>
      </c>
    </row>
    <row r="20">
      <c r="A20" s="4" t="inlineStr">
        <is>
          <t>Transaction cost on convertible notes</t>
        </is>
      </c>
      <c r="C20" s="6" t="n">
        <v>9600</v>
      </c>
    </row>
    <row r="21">
      <c r="A21" s="4" t="inlineStr">
        <is>
          <t>Unamortized debt issuance costs</t>
        </is>
      </c>
      <c r="C21" s="6" t="n">
        <v>6300</v>
      </c>
      <c r="D21" s="5" t="n">
        <v>6000</v>
      </c>
    </row>
    <row r="22">
      <c r="A22" s="4" t="inlineStr">
        <is>
          <t>Transaction cost on convertible notes attributable to equity component</t>
        </is>
      </c>
      <c r="C22" s="5" t="n">
        <v>3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Convertible Senior Notes - Interest expense (Details) - USD ($) $ in Thousands</t>
        </is>
      </c>
      <c r="B1" s="2" t="inlineStr">
        <is>
          <t>12 Months Ended</t>
        </is>
      </c>
    </row>
    <row r="2">
      <c r="B2" s="2" t="inlineStr">
        <is>
          <t>Dec. 31, 2020</t>
        </is>
      </c>
      <c r="C2" s="2" t="inlineStr">
        <is>
          <t>Jun. 30, 2020</t>
        </is>
      </c>
    </row>
    <row r="3">
      <c r="A3" s="3" t="inlineStr">
        <is>
          <t>Debt Instrument [Line Items]</t>
        </is>
      </c>
    </row>
    <row r="4">
      <c r="A4" s="4" t="inlineStr">
        <is>
          <t>Amortization of Financing Costs and Discounts, Total</t>
        </is>
      </c>
      <c r="B4" s="5" t="n">
        <v>5974</v>
      </c>
    </row>
    <row r="5">
      <c r="A5" s="4" t="inlineStr">
        <is>
          <t>2.75% Convertible Senior Notes due 2027</t>
        </is>
      </c>
    </row>
    <row r="6">
      <c r="A6" s="3" t="inlineStr">
        <is>
          <t>Debt Instrument [Line Items]</t>
        </is>
      </c>
    </row>
    <row r="7">
      <c r="A7" s="4" t="inlineStr">
        <is>
          <t>Contractual interest expense</t>
        </is>
      </c>
      <c r="B7" s="6" t="n">
        <v>4370</v>
      </c>
    </row>
    <row r="8">
      <c r="A8" s="4" t="inlineStr">
        <is>
          <t>Amortization of debt discount</t>
        </is>
      </c>
      <c r="B8" s="6" t="n">
        <v>5610</v>
      </c>
    </row>
    <row r="9">
      <c r="A9" s="4" t="inlineStr">
        <is>
          <t>Amortization of debt issuance costs</t>
        </is>
      </c>
      <c r="B9" s="6" t="n">
        <v>364</v>
      </c>
    </row>
    <row r="10">
      <c r="A10" s="4" t="inlineStr">
        <is>
          <t>Amortization of Financing Costs and Discounts, Total</t>
        </is>
      </c>
      <c r="B10" s="5" t="n">
        <v>10344</v>
      </c>
    </row>
    <row r="11">
      <c r="A11" s="4" t="inlineStr">
        <is>
          <t>Interest rate at period end</t>
        </is>
      </c>
      <c r="B11" s="4" t="inlineStr">
        <is>
          <t>9.50%</t>
        </is>
      </c>
    </row>
    <row r="12">
      <c r="A12" s="4" t="inlineStr">
        <is>
          <t>Unamortized debt discount</t>
        </is>
      </c>
      <c r="B12" s="5" t="n">
        <v>92100</v>
      </c>
    </row>
    <row r="13">
      <c r="A13" s="4" t="inlineStr">
        <is>
          <t>Unamortized debt discount amortization period</t>
        </is>
      </c>
      <c r="B13" s="4" t="inlineStr">
        <is>
          <t>6 years 4 months 24 days</t>
        </is>
      </c>
    </row>
    <row r="14">
      <c r="A14" s="4" t="inlineStr">
        <is>
          <t>Unamortized debt issuance costs</t>
        </is>
      </c>
      <c r="B14" s="5" t="n">
        <v>6000</v>
      </c>
      <c r="C14" s="5" t="n">
        <v>6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 Carrying Amount (Details) - USD ($) $ in Thousands</t>
        </is>
      </c>
      <c r="B1" s="2" t="inlineStr">
        <is>
          <t>Dec. 31, 2020</t>
        </is>
      </c>
      <c r="C1" s="2" t="inlineStr">
        <is>
          <t>Jun. 11, 2020</t>
        </is>
      </c>
    </row>
    <row r="2">
      <c r="A2" s="3" t="inlineStr">
        <is>
          <t>Debt Instrument [Line Items]</t>
        </is>
      </c>
    </row>
    <row r="3">
      <c r="A3" s="4" t="inlineStr">
        <is>
          <t>Carrying amount of Convertible Notes</t>
        </is>
      </c>
      <c r="B3" s="5" t="n">
        <v>189416</v>
      </c>
    </row>
    <row r="4">
      <c r="A4" s="4" t="inlineStr">
        <is>
          <t>2.75% Convertible Senior Notes due 2027</t>
        </is>
      </c>
    </row>
    <row r="5">
      <c r="A5" s="3" t="inlineStr">
        <is>
          <t>Debt Instrument [Line Items]</t>
        </is>
      </c>
    </row>
    <row r="6">
      <c r="A6" s="4" t="inlineStr">
        <is>
          <t>Convertible Notes</t>
        </is>
      </c>
      <c r="B6" s="6" t="n">
        <v>287500</v>
      </c>
      <c r="C6" s="5" t="n">
        <v>287500</v>
      </c>
    </row>
    <row r="7">
      <c r="A7" s="4" t="inlineStr">
        <is>
          <t>Less: Unamortized debt discount and debt issuance costs</t>
        </is>
      </c>
      <c r="B7" s="6" t="n">
        <v>-98084</v>
      </c>
    </row>
    <row r="8">
      <c r="A8" s="4" t="inlineStr">
        <is>
          <t>Carrying amount of Convertible Notes</t>
        </is>
      </c>
      <c r="B8" s="5" t="n">
        <v>189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s>
  <sheetData>
    <row r="1">
      <c r="A1" s="1" t="inlineStr">
        <is>
          <t>Convertible Senior Notes - Capped Call Transactions (Details) $ / shares in Units, $ in Thousands, shares in Millions</t>
        </is>
      </c>
      <c r="B1" s="2" t="inlineStr">
        <is>
          <t>Jun. 08, 2020$ / instrument</t>
        </is>
      </c>
      <c r="C1" s="2" t="inlineStr">
        <is>
          <t>Jun. 30, 2020USD ($)$ / sharesshares</t>
        </is>
      </c>
      <c r="D1" s="2" t="inlineStr">
        <is>
          <t>Dec. 31, 2020USD ($)</t>
        </is>
      </c>
    </row>
    <row r="2">
      <c r="A2" s="3" t="inlineStr">
        <is>
          <t>Debt Instrument [Line Items]</t>
        </is>
      </c>
    </row>
    <row r="3">
      <c r="A3" s="4" t="inlineStr">
        <is>
          <t>Payment for capped call options</t>
        </is>
      </c>
      <c r="D3" s="5" t="n">
        <v>35679</v>
      </c>
    </row>
    <row r="4">
      <c r="A4" s="4" t="inlineStr">
        <is>
          <t>Capped Call Transactions</t>
        </is>
      </c>
    </row>
    <row r="5">
      <c r="A5" s="3" t="inlineStr">
        <is>
          <t>Debt Instrument [Line Items]</t>
        </is>
      </c>
    </row>
    <row r="6">
      <c r="A6" s="4" t="inlineStr">
        <is>
          <t>Payment for capped call options</t>
        </is>
      </c>
      <c r="C6" s="5" t="n">
        <v>35700</v>
      </c>
    </row>
    <row r="7">
      <c r="A7" s="4" t="inlineStr">
        <is>
          <t>Initial strike price (in dollars per share) | $ / shares</t>
        </is>
      </c>
      <c r="C7" s="8" t="n">
        <v>56.1</v>
      </c>
    </row>
    <row r="8">
      <c r="A8" s="4" t="inlineStr">
        <is>
          <t>Number of shares of common stock initially underlying the Convertible Notes | shares</t>
        </is>
      </c>
      <c r="C8" s="11" t="n">
        <v>5.1</v>
      </c>
    </row>
    <row r="9">
      <c r="A9" s="4" t="inlineStr">
        <is>
          <t>Reduction in additional paid-in capital</t>
        </is>
      </c>
      <c r="C9" s="5" t="n">
        <v>-35700</v>
      </c>
    </row>
    <row r="10">
      <c r="A10" s="4" t="inlineStr">
        <is>
          <t>Capped Call Transactions | Common Stock</t>
        </is>
      </c>
    </row>
    <row r="11">
      <c r="A11" s="3" t="inlineStr">
        <is>
          <t>Debt Instrument [Line Items]</t>
        </is>
      </c>
    </row>
    <row r="12">
      <c r="A12" s="4" t="inlineStr">
        <is>
          <t>Cap price (in dollars per share) | $ / instrument</t>
        </is>
      </c>
      <c r="B12" s="12" t="n">
        <v>86.3</v>
      </c>
    </row>
    <row r="13">
      <c r="A13" s="4" t="inlineStr">
        <is>
          <t>Percentage of premium on share price</t>
        </is>
      </c>
      <c r="B13"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21" customWidth="1" min="5" max="5"/>
    <col width="21" customWidth="1" min="6" max="6"/>
  </cols>
  <sheetData>
    <row r="1">
      <c r="A1" s="1" t="inlineStr">
        <is>
          <t>Stock-Based Compensation - Plan Information (Details) $ in Thousands</t>
        </is>
      </c>
      <c r="B1" s="2" t="inlineStr">
        <is>
          <t>Nov. 21, 2019USD ($)shares</t>
        </is>
      </c>
      <c r="C1" s="2" t="inlineStr">
        <is>
          <t>Dec. 31, 2020USD ($)itemshares</t>
        </is>
      </c>
      <c r="D1" s="2" t="inlineStr">
        <is>
          <t>Dec. 31, 2019USD ($)itemshares</t>
        </is>
      </c>
      <c r="E1" s="2" t="inlineStr">
        <is>
          <t>Dec. 31, 2018USD ($)</t>
        </is>
      </c>
      <c r="F1" s="2" t="inlineStr">
        <is>
          <t>Jun. 11, 2020USD ($)</t>
        </is>
      </c>
    </row>
    <row r="2">
      <c r="A2" s="3" t="inlineStr">
        <is>
          <t>Stock-based compensation</t>
        </is>
      </c>
    </row>
    <row r="3">
      <c r="A3" s="4" t="inlineStr">
        <is>
          <t>Preferred stock, shares authorized | shares</t>
        </is>
      </c>
      <c r="C3" s="6" t="n">
        <v>5000000</v>
      </c>
      <c r="D3" s="6" t="n">
        <v>5000000</v>
      </c>
    </row>
    <row r="4">
      <c r="A4" s="4" t="inlineStr">
        <is>
          <t>Preferred stock, shares outstanding | shares</t>
        </is>
      </c>
      <c r="C4" s="6" t="n">
        <v>0</v>
      </c>
      <c r="D4" s="6" t="n">
        <v>0</v>
      </c>
    </row>
    <row r="5">
      <c r="A5" s="4" t="inlineStr">
        <is>
          <t>Number of votes per common share | item</t>
        </is>
      </c>
      <c r="C5" s="6" t="n">
        <v>1</v>
      </c>
      <c r="D5" s="6" t="n">
        <v>1</v>
      </c>
    </row>
    <row r="6">
      <c r="A6" s="4" t="inlineStr">
        <is>
          <t>Number of stock plans | item</t>
        </is>
      </c>
      <c r="C6" s="6" t="n">
        <v>4</v>
      </c>
    </row>
    <row r="7">
      <c r="A7" s="4" t="inlineStr">
        <is>
          <t>Expiration period</t>
        </is>
      </c>
      <c r="C7" s="4" t="inlineStr">
        <is>
          <t>10 years</t>
        </is>
      </c>
    </row>
    <row r="8">
      <c r="A8" s="4" t="inlineStr">
        <is>
          <t>Vesting percentage on first anniversary of grant date</t>
        </is>
      </c>
      <c r="C8" s="4" t="inlineStr">
        <is>
          <t>25.00%</t>
        </is>
      </c>
    </row>
    <row r="9">
      <c r="A9" s="4" t="inlineStr">
        <is>
          <t>Remaining vesting period</t>
        </is>
      </c>
      <c r="C9" s="4" t="inlineStr">
        <is>
          <t>3 years</t>
        </is>
      </c>
    </row>
    <row r="10">
      <c r="A10" s="4" t="inlineStr">
        <is>
          <t>Fair value of Replacement Awards attributable to pre-combination services</t>
        </is>
      </c>
      <c r="C10" s="5" t="n">
        <v>13000</v>
      </c>
      <c r="D10" s="5" t="n">
        <v>4500</v>
      </c>
    </row>
    <row r="11">
      <c r="A11" s="4" t="inlineStr">
        <is>
          <t>Fair value adjustment of stock-based compensation expense</t>
        </is>
      </c>
      <c r="C11" s="6" t="n">
        <v>-3200</v>
      </c>
    </row>
    <row r="12">
      <c r="A12" s="4" t="inlineStr">
        <is>
          <t>Stock-based compensation expense</t>
        </is>
      </c>
      <c r="C12" s="6" t="n">
        <v>43305</v>
      </c>
      <c r="D12" s="6" t="n">
        <v>39481</v>
      </c>
      <c r="E12" s="5" t="n">
        <v>25704</v>
      </c>
    </row>
    <row r="13">
      <c r="A13" s="4" t="inlineStr">
        <is>
          <t>Accrued Liabilities</t>
        </is>
      </c>
    </row>
    <row r="14">
      <c r="A14" s="3" t="inlineStr">
        <is>
          <t>Stock-based compensation</t>
        </is>
      </c>
    </row>
    <row r="15">
      <c r="A15" s="4" t="inlineStr">
        <is>
          <t>Accrued liability for cash-settled options</t>
        </is>
      </c>
      <c r="C15" s="6" t="n">
        <v>2200</v>
      </c>
      <c r="D15" s="5" t="n">
        <v>3100</v>
      </c>
    </row>
    <row r="16">
      <c r="A16" s="4" t="inlineStr">
        <is>
          <t>Replacement Awards</t>
        </is>
      </c>
    </row>
    <row r="17">
      <c r="A17" s="3" t="inlineStr">
        <is>
          <t>Stock-based compensation</t>
        </is>
      </c>
    </row>
    <row r="18">
      <c r="A18" s="4" t="inlineStr">
        <is>
          <t>Stock-based compensation expense</t>
        </is>
      </c>
      <c r="C18" s="5" t="n">
        <v>10100</v>
      </c>
    </row>
    <row r="19">
      <c r="A19" s="4" t="inlineStr">
        <is>
          <t>Employee Stock Purchase Plan 2015</t>
        </is>
      </c>
    </row>
    <row r="20">
      <c r="A20" s="3" t="inlineStr">
        <is>
          <t>Stock-based compensation</t>
        </is>
      </c>
    </row>
    <row r="21">
      <c r="A21" s="4" t="inlineStr">
        <is>
          <t>Maximum employee contributions as a percentage of earnings under the ESPP</t>
        </is>
      </c>
      <c r="C21" s="4" t="inlineStr">
        <is>
          <t>15.00%</t>
        </is>
      </c>
    </row>
    <row r="22">
      <c r="A22" s="4" t="inlineStr">
        <is>
          <t>Purchase price per share expressed as a percentage of the lower of the stock's fair market value on the offering date or purchase date under the ESPP</t>
        </is>
      </c>
      <c r="C22" s="4" t="inlineStr">
        <is>
          <t>85.00%</t>
        </is>
      </c>
    </row>
    <row r="23">
      <c r="A23" s="4" t="inlineStr">
        <is>
          <t>First anniversary | RSU</t>
        </is>
      </c>
    </row>
    <row r="24">
      <c r="A24" s="3" t="inlineStr">
        <is>
          <t>Stock-based compensation</t>
        </is>
      </c>
    </row>
    <row r="25">
      <c r="A25" s="4" t="inlineStr">
        <is>
          <t>Vesting (as a percent)</t>
        </is>
      </c>
      <c r="C25" s="4" t="inlineStr">
        <is>
          <t>25.00%</t>
        </is>
      </c>
    </row>
    <row r="26">
      <c r="A26" s="4" t="inlineStr">
        <is>
          <t>Second anniversary | RSU</t>
        </is>
      </c>
    </row>
    <row r="27">
      <c r="A27" s="3" t="inlineStr">
        <is>
          <t>Stock-based compensation</t>
        </is>
      </c>
    </row>
    <row r="28">
      <c r="A28" s="4" t="inlineStr">
        <is>
          <t>Vesting (as a percent)</t>
        </is>
      </c>
      <c r="C28" s="4" t="inlineStr">
        <is>
          <t>25.00%</t>
        </is>
      </c>
    </row>
    <row r="29">
      <c r="A29" s="4" t="inlineStr">
        <is>
          <t>Third anniversary | RSU</t>
        </is>
      </c>
    </row>
    <row r="30">
      <c r="A30" s="3" t="inlineStr">
        <is>
          <t>Stock-based compensation</t>
        </is>
      </c>
    </row>
    <row r="31">
      <c r="A31" s="4" t="inlineStr">
        <is>
          <t>Vesting (as a percent)</t>
        </is>
      </c>
      <c r="C31" s="4" t="inlineStr">
        <is>
          <t>25.00%</t>
        </is>
      </c>
    </row>
    <row r="32">
      <c r="A32" s="4" t="inlineStr">
        <is>
          <t>Fourth anniversary | RSU</t>
        </is>
      </c>
    </row>
    <row r="33">
      <c r="A33" s="3" t="inlineStr">
        <is>
          <t>Stock-based compensation</t>
        </is>
      </c>
    </row>
    <row r="34">
      <c r="A34" s="4" t="inlineStr">
        <is>
          <t>Vesting (as a percent)</t>
        </is>
      </c>
      <c r="C34" s="4" t="inlineStr">
        <is>
          <t>25.00%</t>
        </is>
      </c>
    </row>
    <row r="35">
      <c r="A35" s="4" t="inlineStr">
        <is>
          <t>Avedro</t>
        </is>
      </c>
    </row>
    <row r="36">
      <c r="A36" s="3" t="inlineStr">
        <is>
          <t>Stock-based compensation</t>
        </is>
      </c>
    </row>
    <row r="37">
      <c r="A37" s="4" t="inlineStr">
        <is>
          <t>Fair value of Replacement Awards attributable to pre-combination services</t>
        </is>
      </c>
      <c r="B37" s="5" t="n">
        <v>30786</v>
      </c>
    </row>
    <row r="38">
      <c r="A38" s="4" t="inlineStr">
        <is>
          <t>Fair value of Replacement Awards attributable to post-combination services</t>
        </is>
      </c>
      <c r="C38" s="5" t="n">
        <v>26000</v>
      </c>
    </row>
    <row r="39">
      <c r="A39" s="4" t="inlineStr">
        <is>
          <t>Accrued liability for cash-settled options</t>
        </is>
      </c>
      <c r="F39" s="5" t="n">
        <v>2200</v>
      </c>
    </row>
    <row r="40">
      <c r="A40" s="4" t="inlineStr">
        <is>
          <t>Avedro | RSU</t>
        </is>
      </c>
    </row>
    <row r="41">
      <c r="A41" s="3" t="inlineStr">
        <is>
          <t>Stock-based compensation</t>
        </is>
      </c>
    </row>
    <row r="42">
      <c r="A42" s="4" t="inlineStr">
        <is>
          <t>Shares issued in connection with Acquisition | shares</t>
        </is>
      </c>
      <c r="B42" s="6" t="n">
        <v>5500</v>
      </c>
    </row>
    <row r="43">
      <c r="A43" s="4" t="inlineStr">
        <is>
          <t>Avedro | Cash-Settled Stock Option</t>
        </is>
      </c>
    </row>
    <row r="44">
      <c r="A44" s="3" t="inlineStr">
        <is>
          <t>Stock-based compensation</t>
        </is>
      </c>
    </row>
    <row r="45">
      <c r="A45" s="4" t="inlineStr">
        <is>
          <t>Shares issued in connection with Acquisition | shares</t>
        </is>
      </c>
      <c r="B45" s="6" t="n">
        <v>200000</v>
      </c>
    </row>
    <row r="46">
      <c r="A46" s="4" t="inlineStr">
        <is>
          <t>Fair value of Replacement Awards attributable to post-combination services</t>
        </is>
      </c>
      <c r="C46" s="6" t="n">
        <v>3100</v>
      </c>
    </row>
    <row r="47">
      <c r="A47" s="4" t="inlineStr">
        <is>
          <t>Additional Paid in Capital</t>
        </is>
      </c>
      <c r="C47" s="6" t="n">
        <v>2200</v>
      </c>
    </row>
    <row r="48">
      <c r="A48" s="4" t="inlineStr">
        <is>
          <t>Avedro | Stock options</t>
        </is>
      </c>
    </row>
    <row r="49">
      <c r="A49" s="3" t="inlineStr">
        <is>
          <t>Stock-based compensation</t>
        </is>
      </c>
    </row>
    <row r="50">
      <c r="A50" s="4" t="inlineStr">
        <is>
          <t>Shares issued in connection with Acquisition | shares</t>
        </is>
      </c>
      <c r="B50" s="6" t="n">
        <v>100000</v>
      </c>
    </row>
    <row r="51">
      <c r="A51" s="4" t="inlineStr">
        <is>
          <t>Fair value of Replacement Awards attributable to post-combination services</t>
        </is>
      </c>
      <c r="C51" s="5" t="n">
        <v>1500</v>
      </c>
    </row>
    <row r="52">
      <c r="A52" s="4" t="inlineStr">
        <is>
          <t>Avedro | Time Vesting | RSU</t>
        </is>
      </c>
    </row>
    <row r="53">
      <c r="A53" s="3" t="inlineStr">
        <is>
          <t>Stock-based compensation</t>
        </is>
      </c>
    </row>
    <row r="54">
      <c r="A54" s="4" t="inlineStr">
        <is>
          <t>Shares issued in connection with Acquisition | shares</t>
        </is>
      </c>
      <c r="B54" s="6" t="n">
        <v>100000</v>
      </c>
    </row>
    <row r="55">
      <c r="A55" s="4" t="inlineStr">
        <is>
          <t>Avedro | Time Vesting | Stock options</t>
        </is>
      </c>
    </row>
    <row r="56">
      <c r="A56" s="3" t="inlineStr">
        <is>
          <t>Stock-based compensation</t>
        </is>
      </c>
    </row>
    <row r="57">
      <c r="A57" s="4" t="inlineStr">
        <is>
          <t>Shares issued in connection with Acquisition | shares</t>
        </is>
      </c>
      <c r="B57" s="6" t="n">
        <v>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tock options</t>
        </is>
      </c>
    </row>
    <row r="4">
      <c r="A4" s="3" t="inlineStr">
        <is>
          <t>Additional disclosures</t>
        </is>
      </c>
    </row>
    <row r="5">
      <c r="A5" s="4" t="inlineStr">
        <is>
          <t>Fair value of stock options vested</t>
        </is>
      </c>
      <c r="B5" s="5" t="n">
        <v>20300</v>
      </c>
      <c r="C5" s="5" t="n">
        <v>33900</v>
      </c>
      <c r="D5" s="5" t="n">
        <v>24200</v>
      </c>
    </row>
    <row r="6">
      <c r="A6" s="4" t="inlineStr">
        <is>
          <t>2001 Stock Plan, 2011 Stock Plan and 2015 Stock Plan</t>
        </is>
      </c>
    </row>
    <row r="7">
      <c r="A7" s="3" t="inlineStr">
        <is>
          <t>Number of Shares Underlying Options</t>
        </is>
      </c>
    </row>
    <row r="8">
      <c r="A8" s="4" t="inlineStr">
        <is>
          <t>Outstanding at beginning of period (in shares)</t>
        </is>
      </c>
      <c r="B8" s="6" t="n">
        <v>6583</v>
      </c>
      <c r="C8" s="6" t="n">
        <v>6307</v>
      </c>
      <c r="D8" s="6" t="n">
        <v>7026</v>
      </c>
    </row>
    <row r="9">
      <c r="A9" s="4" t="inlineStr">
        <is>
          <t>Granted (in shares)</t>
        </is>
      </c>
      <c r="B9" s="6" t="n">
        <v>880</v>
      </c>
      <c r="C9" s="6" t="n">
        <v>186</v>
      </c>
      <c r="D9" s="6" t="n">
        <v>896</v>
      </c>
    </row>
    <row r="10">
      <c r="A10" s="4" t="inlineStr">
        <is>
          <t>Replacement Awards (in shares)</t>
        </is>
      </c>
      <c r="C10" s="6" t="n">
        <v>803</v>
      </c>
    </row>
    <row r="11">
      <c r="A11" s="4" t="inlineStr">
        <is>
          <t>Exercised (in shares)</t>
        </is>
      </c>
      <c r="B11" s="6" t="n">
        <v>-1403</v>
      </c>
      <c r="C11" s="6" t="n">
        <v>-696</v>
      </c>
      <c r="D11" s="6" t="n">
        <v>-1304</v>
      </c>
    </row>
    <row r="12">
      <c r="A12" s="4" t="inlineStr">
        <is>
          <t>Canceled/forfeited/expired (in shares)</t>
        </is>
      </c>
      <c r="B12" s="6" t="n">
        <v>-76</v>
      </c>
      <c r="C12" s="6" t="n">
        <v>-17</v>
      </c>
      <c r="D12" s="6" t="n">
        <v>-311</v>
      </c>
    </row>
    <row r="13">
      <c r="A13" s="4" t="inlineStr">
        <is>
          <t>Outstanding at end of period (in shares)</t>
        </is>
      </c>
      <c r="B13" s="6" t="n">
        <v>5984</v>
      </c>
      <c r="C13" s="6" t="n">
        <v>6583</v>
      </c>
      <c r="D13" s="6" t="n">
        <v>6307</v>
      </c>
      <c r="E13" s="6" t="n">
        <v>7026</v>
      </c>
    </row>
    <row r="14">
      <c r="A14" s="4" t="inlineStr">
        <is>
          <t>Vested and expected to vest at end of period (in shares)</t>
        </is>
      </c>
      <c r="B14" s="6" t="n">
        <v>5678</v>
      </c>
    </row>
    <row r="15">
      <c r="A15" s="4" t="inlineStr">
        <is>
          <t>Exercisable at end of period (in shares)</t>
        </is>
      </c>
      <c r="B15" s="6" t="n">
        <v>4780</v>
      </c>
    </row>
    <row r="16">
      <c r="A16" s="3" t="inlineStr">
        <is>
          <t>Weighted Average Exercise Price</t>
        </is>
      </c>
    </row>
    <row r="17">
      <c r="A17" s="4" t="inlineStr">
        <is>
          <t>Outstanding at beginning of period (in dollars per share)</t>
        </is>
      </c>
      <c r="B17" s="8" t="n">
        <v>23.91</v>
      </c>
      <c r="C17" s="8" t="n">
        <v>21.36</v>
      </c>
      <c r="D17" s="8" t="n">
        <v>21.36</v>
      </c>
    </row>
    <row r="18">
      <c r="A18" s="4" t="inlineStr">
        <is>
          <t>Granted (in dollars per share)</t>
        </is>
      </c>
      <c r="B18" s="12" t="n">
        <v>38.15</v>
      </c>
      <c r="C18" s="12" t="n">
        <v>68.09999999999999</v>
      </c>
      <c r="D18" s="12" t="n">
        <v>30.83</v>
      </c>
    </row>
    <row r="19">
      <c r="A19" s="4" t="inlineStr">
        <is>
          <t>Replacement Awards (in dollars per share)</t>
        </is>
      </c>
      <c r="C19" s="12" t="n">
        <v>13.64</v>
      </c>
    </row>
    <row r="20">
      <c r="A20" s="4" t="inlineStr">
        <is>
          <t>Exercised (in dollars per share)</t>
        </is>
      </c>
      <c r="B20" s="12" t="n">
        <v>14.42</v>
      </c>
      <c r="C20" s="12" t="n">
        <v>21.53</v>
      </c>
      <c r="D20" s="12" t="n">
        <v>14.27</v>
      </c>
    </row>
    <row r="21">
      <c r="A21" s="4" t="inlineStr">
        <is>
          <t>Canceled/forfeited/expired (in dollars per share)</t>
        </is>
      </c>
      <c r="B21" s="12" t="n">
        <v>42.13</v>
      </c>
      <c r="C21" s="12" t="n">
        <v>42.75</v>
      </c>
      <c r="D21" s="12" t="n">
        <v>31.14</v>
      </c>
    </row>
    <row r="22">
      <c r="A22" s="4" t="inlineStr">
        <is>
          <t>Outstanding at end of period (in dollars per share)</t>
        </is>
      </c>
      <c r="B22" s="12" t="n">
        <v>27.59</v>
      </c>
      <c r="C22" s="8" t="n">
        <v>23.91</v>
      </c>
      <c r="D22" s="8" t="n">
        <v>21.36</v>
      </c>
      <c r="E22" s="8" t="n">
        <v>21.36</v>
      </c>
    </row>
    <row r="23">
      <c r="A23" s="4" t="inlineStr">
        <is>
          <t>Vested and expected to vest at end of period (in dollars per share)</t>
        </is>
      </c>
      <c r="B23" s="12" t="n">
        <v>27.06</v>
      </c>
    </row>
    <row r="24">
      <c r="A24" s="4" t="inlineStr">
        <is>
          <t>Exercisable at end of period (in dollars per share)</t>
        </is>
      </c>
      <c r="B24" s="8" t="n">
        <v>24.59</v>
      </c>
    </row>
    <row r="25">
      <c r="A25" s="3" t="inlineStr">
        <is>
          <t>Additional disclosures</t>
        </is>
      </c>
    </row>
    <row r="26">
      <c r="A26" s="4" t="inlineStr">
        <is>
          <t>Weighted Average Remaining Contractual Life</t>
        </is>
      </c>
      <c r="B26" s="4" t="inlineStr">
        <is>
          <t>5 years 8 months 12 days</t>
        </is>
      </c>
      <c r="C26" s="4" t="inlineStr">
        <is>
          <t>6 years 1 month 6 days</t>
        </is>
      </c>
      <c r="D26" s="4" t="inlineStr">
        <is>
          <t>7 years 3 months 18 days</t>
        </is>
      </c>
      <c r="E26" s="4" t="inlineStr">
        <is>
          <t>7 years 3 months 18 days</t>
        </is>
      </c>
    </row>
    <row r="27">
      <c r="A27" s="4" t="inlineStr">
        <is>
          <t>Weighted Average Remaining Contractual Life, Vested and expected to vest at end of period</t>
        </is>
      </c>
      <c r="B27" s="4" t="inlineStr">
        <is>
          <t>5 years 6 months</t>
        </is>
      </c>
    </row>
    <row r="28">
      <c r="A28" s="4" t="inlineStr">
        <is>
          <t>Weighted Average Remaining Contractual Life, Exercisable at end of period</t>
        </is>
      </c>
      <c r="B28" s="4" t="inlineStr">
        <is>
          <t>5 years</t>
        </is>
      </c>
    </row>
    <row r="29">
      <c r="A29" s="4" t="inlineStr">
        <is>
          <t>Aggregate Intrinsic Value for outstanding options</t>
        </is>
      </c>
      <c r="B29" s="5" t="n">
        <v>285366</v>
      </c>
      <c r="C29" s="5" t="n">
        <v>204062</v>
      </c>
      <c r="D29" s="5" t="n">
        <v>69555</v>
      </c>
      <c r="E29" s="5" t="n">
        <v>69555</v>
      </c>
    </row>
    <row r="30">
      <c r="A30" s="4" t="inlineStr">
        <is>
          <t>Exercised, Aggregate Intrinsic Value</t>
        </is>
      </c>
      <c r="B30" s="6" t="n">
        <v>50093</v>
      </c>
      <c r="C30" s="5" t="n">
        <v>33132</v>
      </c>
      <c r="D30" s="5" t="n">
        <v>46639</v>
      </c>
    </row>
    <row r="31">
      <c r="A31" s="4" t="inlineStr">
        <is>
          <t>Vested and expected to vest, Aggregate Intrinsic Value</t>
        </is>
      </c>
      <c r="B31" s="6" t="n">
        <v>273784</v>
      </c>
    </row>
    <row r="32">
      <c r="A32" s="4" t="inlineStr">
        <is>
          <t>Exercisable, Aggregate Intrinsic Value</t>
        </is>
      </c>
      <c r="B32" s="5" t="n">
        <v>24230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5" customWidth="1" min="3" max="3"/>
    <col width="23" customWidth="1" min="4" max="4"/>
  </cols>
  <sheetData>
    <row r="1">
      <c r="A1" s="1" t="inlineStr">
        <is>
          <t>Stock-Based Compensation - Fair Value Assumptions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Unamortized stock-based compensation expense not yet recognized</t>
        </is>
      </c>
      <c r="B4" s="9" t="n">
        <v>46.3</v>
      </c>
    </row>
    <row r="5">
      <c r="A5" s="4" t="inlineStr">
        <is>
          <t>RSU</t>
        </is>
      </c>
    </row>
    <row r="6">
      <c r="A6" s="3" t="inlineStr">
        <is>
          <t>Stock-based compensation</t>
        </is>
      </c>
    </row>
    <row r="7">
      <c r="A7" s="4" t="inlineStr">
        <is>
          <t>Unamortized stock-based compensation expense not yet recognized</t>
        </is>
      </c>
      <c r="B7" s="9" t="n">
        <v>29.3</v>
      </c>
    </row>
    <row r="8">
      <c r="A8" s="4" t="inlineStr">
        <is>
          <t>Options remaining vesting period</t>
        </is>
      </c>
      <c r="B8" s="4" t="inlineStr">
        <is>
          <t>4 years</t>
        </is>
      </c>
    </row>
    <row r="9">
      <c r="A9" s="4" t="inlineStr">
        <is>
          <t>Weighted average period of recognition</t>
        </is>
      </c>
      <c r="B9" s="4" t="inlineStr">
        <is>
          <t>1 year 3 months 18 days</t>
        </is>
      </c>
    </row>
    <row r="10">
      <c r="A10" s="4" t="inlineStr">
        <is>
          <t>Stock options</t>
        </is>
      </c>
    </row>
    <row r="11">
      <c r="A11" s="3" t="inlineStr">
        <is>
          <t>Stock-based compensation</t>
        </is>
      </c>
    </row>
    <row r="12">
      <c r="A12" s="4" t="inlineStr">
        <is>
          <t>Weighted average estimated grant date fair value (per share)</t>
        </is>
      </c>
      <c r="B12" s="8" t="n">
        <v>12.85</v>
      </c>
      <c r="C12" s="8" t="n">
        <v>32.07</v>
      </c>
      <c r="D12" s="8" t="n">
        <v>14.98</v>
      </c>
    </row>
    <row r="13">
      <c r="A13" s="4" t="inlineStr">
        <is>
          <t>Unamortized stock-based compensation expense not yet recognized</t>
        </is>
      </c>
      <c r="B13" s="5" t="n">
        <v>17</v>
      </c>
    </row>
    <row r="14">
      <c r="A14" s="4" t="inlineStr">
        <is>
          <t>Options remaining vesting period</t>
        </is>
      </c>
      <c r="B14" s="4" t="inlineStr">
        <is>
          <t>4 years</t>
        </is>
      </c>
    </row>
    <row r="15">
      <c r="A15" s="4" t="inlineStr">
        <is>
          <t>Weighted average period of recognition</t>
        </is>
      </c>
      <c r="B15" s="4" t="inlineStr">
        <is>
          <t>1 year 10 months 24 days</t>
        </is>
      </c>
    </row>
    <row r="16">
      <c r="A16" s="3" t="inlineStr">
        <is>
          <t>Stock-based awards - weighted average assumptions used to estimate fair value of options granted</t>
        </is>
      </c>
    </row>
    <row r="17">
      <c r="A17" s="4" t="inlineStr">
        <is>
          <t>Risk-free interest rate (as a percent)</t>
        </is>
      </c>
      <c r="B17" s="4" t="inlineStr">
        <is>
          <t>0.71%</t>
        </is>
      </c>
      <c r="C17" s="4" t="inlineStr">
        <is>
          <t>2.17%</t>
        </is>
      </c>
      <c r="D17" s="4" t="inlineStr">
        <is>
          <t>2.67%</t>
        </is>
      </c>
    </row>
    <row r="18">
      <c r="A18" s="4" t="inlineStr">
        <is>
          <t>Expected dividend yield (as a percent)</t>
        </is>
      </c>
      <c r="B18" s="4" t="inlineStr">
        <is>
          <t>0.00%</t>
        </is>
      </c>
      <c r="C18" s="4" t="inlineStr">
        <is>
          <t>0.00%</t>
        </is>
      </c>
      <c r="D18" s="4" t="inlineStr">
        <is>
          <t>0.00%</t>
        </is>
      </c>
    </row>
    <row r="19">
      <c r="A19" s="4" t="inlineStr">
        <is>
          <t>Expected volatility rate (as a percent)</t>
        </is>
      </c>
      <c r="B19" s="4" t="inlineStr">
        <is>
          <t>48.80%</t>
        </is>
      </c>
      <c r="C19" s="4" t="inlineStr">
        <is>
          <t>46.80%</t>
        </is>
      </c>
      <c r="D19" s="4" t="inlineStr">
        <is>
          <t>44.90%</t>
        </is>
      </c>
    </row>
    <row r="20">
      <c r="A20" s="4" t="inlineStr">
        <is>
          <t>Expected term</t>
        </is>
      </c>
      <c r="B20" s="4" t="inlineStr">
        <is>
          <t>6 years 3 days</t>
        </is>
      </c>
      <c r="C20" s="4" t="inlineStr">
        <is>
          <t>6 years 3 days</t>
        </is>
      </c>
      <c r="D20" s="4" t="inlineStr">
        <is>
          <t>6 years 1 month 6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SU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fair value of units vested</t>
        </is>
      </c>
      <c r="B4" s="9" t="n">
        <v>17.3</v>
      </c>
      <c r="C4" s="9" t="n">
        <v>8.6</v>
      </c>
      <c r="D4" s="9" t="n">
        <v>1.6</v>
      </c>
    </row>
    <row r="5">
      <c r="A5" s="3" t="inlineStr">
        <is>
          <t>Number of shares</t>
        </is>
      </c>
    </row>
    <row r="6">
      <c r="A6" s="4" t="inlineStr">
        <is>
          <t>Unvested at beginning of period (in shares)</t>
        </is>
      </c>
      <c r="B6" s="6" t="n">
        <v>695</v>
      </c>
      <c r="C6" s="6" t="n">
        <v>532</v>
      </c>
    </row>
    <row r="7">
      <c r="A7" s="4" t="inlineStr">
        <is>
          <t>Granted (in shares)</t>
        </is>
      </c>
      <c r="B7" s="6" t="n">
        <v>674</v>
      </c>
      <c r="C7" s="6" t="n">
        <v>323</v>
      </c>
    </row>
    <row r="8">
      <c r="A8" s="4" t="inlineStr">
        <is>
          <t>Replacement Awards (in shares)</t>
        </is>
      </c>
      <c r="C8" s="6" t="n">
        <v>102</v>
      </c>
    </row>
    <row r="9">
      <c r="A9" s="4" t="inlineStr">
        <is>
          <t>Vested (in shares)</t>
        </is>
      </c>
      <c r="B9" s="6" t="n">
        <v>-310</v>
      </c>
      <c r="C9" s="6" t="n">
        <v>-237</v>
      </c>
    </row>
    <row r="10">
      <c r="A10" s="4" t="inlineStr">
        <is>
          <t>Canceled/forfeited (in shares)</t>
        </is>
      </c>
      <c r="B10" s="6" t="n">
        <v>-71</v>
      </c>
      <c r="C10" s="6" t="n">
        <v>-25</v>
      </c>
    </row>
    <row r="11">
      <c r="A11" s="4" t="inlineStr">
        <is>
          <t>Unvested at end of period (in shares)</t>
        </is>
      </c>
      <c r="B11" s="6" t="n">
        <v>988</v>
      </c>
      <c r="C11" s="6" t="n">
        <v>695</v>
      </c>
      <c r="D11" s="6" t="n">
        <v>532</v>
      </c>
    </row>
    <row r="12">
      <c r="A12" s="3" t="inlineStr">
        <is>
          <t>Weighted average grant date fair value</t>
        </is>
      </c>
    </row>
    <row r="13">
      <c r="A13" s="4" t="inlineStr">
        <is>
          <t>Unvested at beginning of period (in dollar per share)</t>
        </is>
      </c>
      <c r="B13" s="8" t="n">
        <v>54.4</v>
      </c>
      <c r="C13" s="8" t="n">
        <v>35.17</v>
      </c>
    </row>
    <row r="14">
      <c r="A14" s="4" t="inlineStr">
        <is>
          <t>Granted (in dollar per share)</t>
        </is>
      </c>
      <c r="B14" s="12" t="n">
        <v>33.69</v>
      </c>
      <c r="C14" s="12" t="n">
        <v>69.76000000000001</v>
      </c>
    </row>
    <row r="15">
      <c r="A15" s="4" t="inlineStr">
        <is>
          <t>Replacement Awards (in dollar per share)</t>
        </is>
      </c>
      <c r="C15" s="12" t="n">
        <v>63.07</v>
      </c>
    </row>
    <row r="16">
      <c r="A16" s="4" t="inlineStr">
        <is>
          <t>Vested (in dollar per share)</t>
        </is>
      </c>
      <c r="B16" s="12" t="n">
        <v>55.96</v>
      </c>
      <c r="C16" s="12" t="n">
        <v>36.54</v>
      </c>
    </row>
    <row r="17">
      <c r="A17" s="4" t="inlineStr">
        <is>
          <t>Canceled/forfeited (in dollar per share)</t>
        </is>
      </c>
      <c r="B17" s="12" t="n">
        <v>39.03</v>
      </c>
      <c r="C17" s="12" t="n">
        <v>44.59</v>
      </c>
    </row>
    <row r="18">
      <c r="A18" s="4" t="inlineStr">
        <is>
          <t>Unvested at end of period (in dollar per share)</t>
        </is>
      </c>
      <c r="B18" s="8" t="n">
        <v>40.82</v>
      </c>
      <c r="C18" s="8" t="n">
        <v>54.4</v>
      </c>
      <c r="D18" s="8" t="n">
        <v>35.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ash-Settled Stock Options (Details) - Cash-Settled Stock Option - USD ($) $ / shares in Units, shares in Thousands, $ in Thousands</t>
        </is>
      </c>
      <c r="B1" s="2" t="inlineStr">
        <is>
          <t>12 Months Ended</t>
        </is>
      </c>
    </row>
    <row r="2">
      <c r="B2" s="2" t="inlineStr">
        <is>
          <t>Dec. 31, 2020</t>
        </is>
      </c>
      <c r="C2" s="2" t="inlineStr">
        <is>
          <t>Dec. 31, 2019</t>
        </is>
      </c>
    </row>
    <row r="3">
      <c r="A3" s="3" t="inlineStr">
        <is>
          <t>Number of Shares Underlying Options</t>
        </is>
      </c>
    </row>
    <row r="4">
      <c r="A4" s="4" t="inlineStr">
        <is>
          <t>Outstanding at beginning of period (in shares)</t>
        </is>
      </c>
      <c r="B4" s="6" t="n">
        <v>230</v>
      </c>
    </row>
    <row r="5">
      <c r="A5" s="4" t="inlineStr">
        <is>
          <t>Exercised (in shares)</t>
        </is>
      </c>
      <c r="B5" s="6" t="n">
        <v>-37</v>
      </c>
    </row>
    <row r="6">
      <c r="A6" s="4" t="inlineStr">
        <is>
          <t>Transferred to equity-settled NQSO awards</t>
        </is>
      </c>
      <c r="B6" s="6" t="n">
        <v>-193</v>
      </c>
    </row>
    <row r="7">
      <c r="A7" s="4" t="inlineStr">
        <is>
          <t>Outstanding at end of period (in shares)</t>
        </is>
      </c>
      <c r="C7" s="6" t="n">
        <v>230</v>
      </c>
    </row>
    <row r="8">
      <c r="A8" s="3" t="inlineStr">
        <is>
          <t>Weighted Average Exercise Price</t>
        </is>
      </c>
    </row>
    <row r="9">
      <c r="A9" s="4" t="inlineStr">
        <is>
          <t>Outstanding at beginning of period (in dollars per share)</t>
        </is>
      </c>
      <c r="B9" s="8" t="n">
        <v>25.89</v>
      </c>
    </row>
    <row r="10">
      <c r="A10" s="4" t="inlineStr">
        <is>
          <t>Exercised (in dollars per share)</t>
        </is>
      </c>
      <c r="B10" s="8" t="n">
        <v>27.46</v>
      </c>
    </row>
    <row r="11">
      <c r="A11" s="4" t="inlineStr">
        <is>
          <t>Outstanding at end of period (in dollars per share)</t>
        </is>
      </c>
      <c r="C11" s="8" t="n">
        <v>25.89</v>
      </c>
    </row>
    <row r="12">
      <c r="A12" s="3" t="inlineStr">
        <is>
          <t>Additional disclosures</t>
        </is>
      </c>
    </row>
    <row r="13">
      <c r="A13" s="4" t="inlineStr">
        <is>
          <t>Weighted Average Remaining Contractual Life</t>
        </is>
      </c>
      <c r="C13" s="4" t="inlineStr">
        <is>
          <t>6 months</t>
        </is>
      </c>
    </row>
    <row r="14">
      <c r="A14" s="4" t="inlineStr">
        <is>
          <t>Outstanding, Aggregate Intrinsic Value</t>
        </is>
      </c>
      <c r="C14" s="5" t="n">
        <v>6572</v>
      </c>
    </row>
    <row r="15">
      <c r="A15" s="4" t="inlineStr">
        <is>
          <t>Exercised, Aggregate Intrinsic Value</t>
        </is>
      </c>
      <c r="B15" s="5" t="n">
        <v>13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CONSOLIDATED STATEMENTS OF STOCKHOLDERS' EQUITY</t>
        </is>
      </c>
    </row>
    <row r="4">
      <c r="A4" s="4" t="inlineStr">
        <is>
          <t>Convertible debt transaction costs</t>
        </is>
      </c>
      <c r="B4" s="5" t="n">
        <v>3267</v>
      </c>
    </row>
    <row r="5">
      <c r="A5" s="4" t="inlineStr">
        <is>
          <t>Convertible debt taxes</t>
        </is>
      </c>
      <c r="B5" s="5" t="n">
        <v>1289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ion of Expense (Details) - USD ($) $ in Thousands</t>
        </is>
      </c>
      <c r="B1" s="2" t="inlineStr">
        <is>
          <t>12 Months Ended</t>
        </is>
      </c>
    </row>
    <row r="2">
      <c r="B2" s="2" t="inlineStr">
        <is>
          <t>Dec. 31, 2020</t>
        </is>
      </c>
      <c r="C2" s="2" t="inlineStr">
        <is>
          <t>Dec. 31, 2019</t>
        </is>
      </c>
      <c r="D2" s="2" t="inlineStr">
        <is>
          <t>Dec. 31, 2018</t>
        </is>
      </c>
    </row>
    <row r="3">
      <c r="A3" s="3" t="inlineStr">
        <is>
          <t>Allocation of stock-based compensation</t>
        </is>
      </c>
    </row>
    <row r="4">
      <c r="A4" s="4" t="inlineStr">
        <is>
          <t>Stock-based compensation expense</t>
        </is>
      </c>
      <c r="B4" s="5" t="n">
        <v>43305</v>
      </c>
      <c r="C4" s="5" t="n">
        <v>39481</v>
      </c>
      <c r="D4" s="5" t="n">
        <v>25704</v>
      </c>
    </row>
    <row r="5">
      <c r="A5" s="4" t="inlineStr">
        <is>
          <t>Tax benefit related to stock-based compensation</t>
        </is>
      </c>
      <c r="B5" s="6" t="n">
        <v>3500</v>
      </c>
      <c r="C5" s="6" t="n">
        <v>4600</v>
      </c>
      <c r="D5" s="6" t="n">
        <v>10500</v>
      </c>
    </row>
    <row r="6">
      <c r="A6" s="4" t="inlineStr">
        <is>
          <t>Cost of sales</t>
        </is>
      </c>
    </row>
    <row r="7">
      <c r="A7" s="3" t="inlineStr">
        <is>
          <t>Allocation of stock-based compensation</t>
        </is>
      </c>
    </row>
    <row r="8">
      <c r="A8" s="4" t="inlineStr">
        <is>
          <t>Stock-based compensation expense</t>
        </is>
      </c>
      <c r="B8" s="6" t="n">
        <v>2440</v>
      </c>
      <c r="C8" s="6" t="n">
        <v>1127</v>
      </c>
      <c r="D8" s="6" t="n">
        <v>703</v>
      </c>
    </row>
    <row r="9">
      <c r="A9" s="4" t="inlineStr">
        <is>
          <t>Selling, general and administrative</t>
        </is>
      </c>
    </row>
    <row r="10">
      <c r="A10" s="3" t="inlineStr">
        <is>
          <t>Allocation of stock-based compensation</t>
        </is>
      </c>
    </row>
    <row r="11">
      <c r="A11" s="4" t="inlineStr">
        <is>
          <t>Stock-based compensation expense</t>
        </is>
      </c>
      <c r="B11" s="6" t="n">
        <v>32072</v>
      </c>
      <c r="C11" s="6" t="n">
        <v>31801</v>
      </c>
      <c r="D11" s="6" t="n">
        <v>19816</v>
      </c>
    </row>
    <row r="12">
      <c r="A12" s="4" t="inlineStr">
        <is>
          <t>Research and development</t>
        </is>
      </c>
    </row>
    <row r="13">
      <c r="A13" s="3" t="inlineStr">
        <is>
          <t>Allocation of stock-based compensation</t>
        </is>
      </c>
    </row>
    <row r="14">
      <c r="A14" s="4" t="inlineStr">
        <is>
          <t>Stock-based compensation expense</t>
        </is>
      </c>
      <c r="B14" s="5" t="n">
        <v>8793</v>
      </c>
      <c r="C14" s="5" t="n">
        <v>6553</v>
      </c>
      <c r="D14" s="5" t="n">
        <v>51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hares Reserved for Future Issuance (Details) shares in Millions</t>
        </is>
      </c>
      <c r="B1" s="2" t="inlineStr">
        <is>
          <t>Jan. 01, 2021shares</t>
        </is>
      </c>
    </row>
    <row r="2">
      <c r="A2" s="4" t="inlineStr">
        <is>
          <t>2015 Stock Plan</t>
        </is>
      </c>
    </row>
    <row r="3">
      <c r="A3" s="3" t="inlineStr">
        <is>
          <t>Common Stock Reserved for Future Issuance</t>
        </is>
      </c>
    </row>
    <row r="4">
      <c r="A4" s="4" t="inlineStr">
        <is>
          <t>Total</t>
        </is>
      </c>
      <c r="B4" s="11" t="n">
        <v>15.8</v>
      </c>
    </row>
    <row r="5">
      <c r="A5" s="4" t="inlineStr">
        <is>
          <t>Employee Stock Purchase Plan 2015</t>
        </is>
      </c>
    </row>
    <row r="6">
      <c r="A6" s="3" t="inlineStr">
        <is>
          <t>Common Stock Reserved for Future Issuance</t>
        </is>
      </c>
    </row>
    <row r="7">
      <c r="A7" s="4" t="inlineStr">
        <is>
          <t>Total</t>
        </is>
      </c>
      <c r="B7" s="11"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Reconciliation and Deferred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ited States and foreign loss before income taxes:</t>
        </is>
      </c>
    </row>
    <row r="4">
      <c r="A4" s="4" t="inlineStr">
        <is>
          <t>United States</t>
        </is>
      </c>
      <c r="J4" s="5" t="n">
        <v>-134096000</v>
      </c>
      <c r="K4" s="5" t="n">
        <v>-50339000</v>
      </c>
      <c r="L4" s="5" t="n">
        <v>-14776000</v>
      </c>
    </row>
    <row r="5">
      <c r="A5" s="4" t="inlineStr">
        <is>
          <t>Foreign</t>
        </is>
      </c>
      <c r="J5" s="6" t="n">
        <v>1782000</v>
      </c>
      <c r="K5" s="6" t="n">
        <v>303000</v>
      </c>
      <c r="L5" s="6" t="n">
        <v>2408000</v>
      </c>
    </row>
    <row r="6">
      <c r="A6" s="4" t="inlineStr">
        <is>
          <t>Loss before taxes</t>
        </is>
      </c>
      <c r="J6" s="6" t="n">
        <v>-132314000</v>
      </c>
      <c r="K6" s="6" t="n">
        <v>-50036000</v>
      </c>
      <c r="L6" s="6" t="n">
        <v>-12368000</v>
      </c>
    </row>
    <row r="7">
      <c r="A7" s="3" t="inlineStr">
        <is>
          <t>Current:</t>
        </is>
      </c>
    </row>
    <row r="8">
      <c r="A8" s="4" t="inlineStr">
        <is>
          <t>Federal</t>
        </is>
      </c>
      <c r="J8" s="6" t="n">
        <v>-949000</v>
      </c>
      <c r="K8" s="6" t="n">
        <v>237000</v>
      </c>
    </row>
    <row r="9">
      <c r="A9" s="4" t="inlineStr">
        <is>
          <t>State</t>
        </is>
      </c>
      <c r="J9" s="6" t="n">
        <v>275000</v>
      </c>
      <c r="K9" s="6" t="n">
        <v>122000</v>
      </c>
      <c r="L9" s="6" t="n">
        <v>274000</v>
      </c>
    </row>
    <row r="10">
      <c r="A10" s="4" t="inlineStr">
        <is>
          <t>Foreign</t>
        </is>
      </c>
      <c r="J10" s="6" t="n">
        <v>715000</v>
      </c>
      <c r="K10" s="6" t="n">
        <v>487000</v>
      </c>
      <c r="L10" s="6" t="n">
        <v>309000</v>
      </c>
    </row>
    <row r="11">
      <c r="A11" s="4" t="inlineStr">
        <is>
          <t>Total current income tax provision</t>
        </is>
      </c>
      <c r="J11" s="6" t="n">
        <v>41000</v>
      </c>
      <c r="K11" s="6" t="n">
        <v>846000</v>
      </c>
      <c r="L11" s="6" t="n">
        <v>583000</v>
      </c>
    </row>
    <row r="12">
      <c r="A12" s="3" t="inlineStr">
        <is>
          <t>Deferred:</t>
        </is>
      </c>
    </row>
    <row r="13">
      <c r="A13" s="4" t="inlineStr">
        <is>
          <t>Federal</t>
        </is>
      </c>
      <c r="J13" s="6" t="n">
        <v>-10098000</v>
      </c>
      <c r="K13" s="6" t="n">
        <v>-58368000</v>
      </c>
    </row>
    <row r="14">
      <c r="A14" s="4" t="inlineStr">
        <is>
          <t>State</t>
        </is>
      </c>
      <c r="J14" s="6" t="n">
        <v>-1952000</v>
      </c>
      <c r="K14" s="6" t="n">
        <v>-7938000</v>
      </c>
    </row>
    <row r="15">
      <c r="A15" s="4" t="inlineStr">
        <is>
          <t>Foreign</t>
        </is>
      </c>
      <c r="J15" s="6" t="n">
        <v>43000</v>
      </c>
    </row>
    <row r="16">
      <c r="A16" s="4" t="inlineStr">
        <is>
          <t>Total deferred income tax provision</t>
        </is>
      </c>
      <c r="J16" s="6" t="n">
        <v>-12007000</v>
      </c>
      <c r="K16" s="6" t="n">
        <v>-66306000</v>
      </c>
    </row>
    <row r="17">
      <c r="A17" s="4" t="inlineStr">
        <is>
          <t>Income tax (benefit) provision</t>
        </is>
      </c>
      <c r="B17" s="5" t="n">
        <v>-3243000</v>
      </c>
      <c r="C17" s="5" t="n">
        <v>-889000</v>
      </c>
      <c r="D17" s="5" t="n">
        <v>-7384000</v>
      </c>
      <c r="E17" s="5" t="n">
        <v>-450000</v>
      </c>
      <c r="F17" s="5" t="n">
        <v>-65841000</v>
      </c>
      <c r="G17" s="5" t="n">
        <v>187000</v>
      </c>
      <c r="H17" s="5" t="n">
        <v>72000</v>
      </c>
      <c r="I17" s="5" t="n">
        <v>122000</v>
      </c>
      <c r="J17" s="6" t="n">
        <v>-11966000</v>
      </c>
      <c r="K17" s="6" t="n">
        <v>-65460000</v>
      </c>
      <c r="L17" s="6" t="n">
        <v>583000</v>
      </c>
    </row>
    <row r="18">
      <c r="A18" s="3" t="inlineStr">
        <is>
          <t>Reconciliations of the U.S. federal statutory tax rate to the combined effective tax rate</t>
        </is>
      </c>
    </row>
    <row r="19">
      <c r="A19" s="4" t="inlineStr">
        <is>
          <t>Statutory rate of tax benefit</t>
        </is>
      </c>
      <c r="J19" s="6" t="n">
        <v>-27713000</v>
      </c>
      <c r="K19" s="6" t="n">
        <v>-10508000</v>
      </c>
      <c r="L19" s="6" t="n">
        <v>-2597000</v>
      </c>
    </row>
    <row r="20">
      <c r="A20" s="4" t="inlineStr">
        <is>
          <t>State income taxes, net of federal benefit</t>
        </is>
      </c>
      <c r="J20" s="6" t="n">
        <v>-4674000</v>
      </c>
      <c r="K20" s="6" t="n">
        <v>-2418000</v>
      </c>
      <c r="L20" s="6" t="n">
        <v>-1518000</v>
      </c>
    </row>
    <row r="21">
      <c r="A21" s="4" t="inlineStr">
        <is>
          <t>Permanent and other items</t>
        </is>
      </c>
      <c r="J21" s="6" t="n">
        <v>263000</v>
      </c>
      <c r="K21" s="6" t="n">
        <v>4371000</v>
      </c>
      <c r="L21" s="6" t="n">
        <v>1349000</v>
      </c>
    </row>
    <row r="22">
      <c r="A22" s="4" t="inlineStr">
        <is>
          <t>Stock-based compensation</t>
        </is>
      </c>
      <c r="J22" s="6" t="n">
        <v>-3537000</v>
      </c>
      <c r="K22" s="6" t="n">
        <v>-5006000</v>
      </c>
      <c r="L22" s="6" t="n">
        <v>-6007000</v>
      </c>
    </row>
    <row r="23">
      <c r="A23" s="4" t="inlineStr">
        <is>
          <t>Research credits</t>
        </is>
      </c>
      <c r="J23" s="6" t="n">
        <v>-5082000</v>
      </c>
      <c r="K23" s="6" t="n">
        <v>-3594000</v>
      </c>
      <c r="L23" s="6" t="n">
        <v>-2556000</v>
      </c>
    </row>
    <row r="24">
      <c r="A24" s="4" t="inlineStr">
        <is>
          <t>Uncertain tax positions</t>
        </is>
      </c>
      <c r="J24" s="6" t="n">
        <v>3835000</v>
      </c>
      <c r="K24" s="6" t="n">
        <v>1780000</v>
      </c>
      <c r="L24" s="6" t="n">
        <v>6143000</v>
      </c>
    </row>
    <row r="25">
      <c r="A25" s="4" t="inlineStr">
        <is>
          <t>Change in tax rate</t>
        </is>
      </c>
      <c r="J25" s="6" t="n">
        <v>1303000</v>
      </c>
      <c r="K25" s="6" t="n">
        <v>419000</v>
      </c>
      <c r="L25" s="6" t="n">
        <v>-250000</v>
      </c>
    </row>
    <row r="26">
      <c r="A26" s="4" t="inlineStr">
        <is>
          <t>NOL Carryback Claim</t>
        </is>
      </c>
      <c r="J26" s="6" t="n">
        <v>-447000</v>
      </c>
    </row>
    <row r="27">
      <c r="A27" s="4" t="inlineStr">
        <is>
          <t>ASU 2016-09 Implementation &amp; ASC 842 Adoption in 2019</t>
        </is>
      </c>
      <c r="K27" s="6" t="n">
        <v>-104000</v>
      </c>
    </row>
    <row r="28">
      <c r="A28" s="4" t="inlineStr">
        <is>
          <t>Valuation allowance</t>
        </is>
      </c>
      <c r="J28" s="6" t="n">
        <v>24086000</v>
      </c>
      <c r="K28" s="6" t="n">
        <v>-50400000</v>
      </c>
      <c r="L28" s="6" t="n">
        <v>6019000</v>
      </c>
    </row>
    <row r="29">
      <c r="A29" s="4" t="inlineStr">
        <is>
          <t>Income tax (benefit) provision</t>
        </is>
      </c>
      <c r="B29" s="6" t="n">
        <v>-3243000</v>
      </c>
      <c r="C29" s="5" t="n">
        <v>-889000</v>
      </c>
      <c r="D29" s="5" t="n">
        <v>-7384000</v>
      </c>
      <c r="E29" s="5" t="n">
        <v>-450000</v>
      </c>
      <c r="F29" s="6" t="n">
        <v>-65841000</v>
      </c>
      <c r="G29" s="5" t="n">
        <v>187000</v>
      </c>
      <c r="H29" s="5" t="n">
        <v>72000</v>
      </c>
      <c r="I29" s="5" t="n">
        <v>122000</v>
      </c>
      <c r="J29" s="6" t="n">
        <v>-11966000</v>
      </c>
      <c r="K29" s="6" t="n">
        <v>-65460000</v>
      </c>
      <c r="L29" s="5" t="n">
        <v>583000</v>
      </c>
    </row>
    <row r="30">
      <c r="A30" s="3" t="inlineStr">
        <is>
          <t>Components of deferred tax assets</t>
        </is>
      </c>
    </row>
    <row r="31">
      <c r="A31" s="4" t="inlineStr">
        <is>
          <t>Net operating loss carryforwards</t>
        </is>
      </c>
      <c r="B31" s="6" t="n">
        <v>87684000</v>
      </c>
      <c r="F31" s="6" t="n">
        <v>69571000</v>
      </c>
      <c r="J31" s="6" t="n">
        <v>87684000</v>
      </c>
      <c r="K31" s="6" t="n">
        <v>69571000</v>
      </c>
    </row>
    <row r="32">
      <c r="A32" s="4" t="inlineStr">
        <is>
          <t>Tax credits</t>
        </is>
      </c>
      <c r="B32" s="6" t="n">
        <v>14293000</v>
      </c>
      <c r="F32" s="6" t="n">
        <v>11590000</v>
      </c>
      <c r="J32" s="6" t="n">
        <v>14293000</v>
      </c>
      <c r="K32" s="6" t="n">
        <v>11590000</v>
      </c>
    </row>
    <row r="33">
      <c r="A33" s="4" t="inlineStr">
        <is>
          <t>Stock-based compensation</t>
        </is>
      </c>
      <c r="B33" s="6" t="n">
        <v>19972000</v>
      </c>
      <c r="F33" s="6" t="n">
        <v>19268000</v>
      </c>
      <c r="J33" s="6" t="n">
        <v>19972000</v>
      </c>
      <c r="K33" s="6" t="n">
        <v>19268000</v>
      </c>
    </row>
    <row r="34">
      <c r="A34" s="4" t="inlineStr">
        <is>
          <t>Reserves and accruals</t>
        </is>
      </c>
      <c r="B34" s="6" t="n">
        <v>9013000</v>
      </c>
      <c r="F34" s="6" t="n">
        <v>7996000</v>
      </c>
      <c r="J34" s="6" t="n">
        <v>9013000</v>
      </c>
      <c r="K34" s="6" t="n">
        <v>7996000</v>
      </c>
    </row>
    <row r="35">
      <c r="A35" s="4" t="inlineStr">
        <is>
          <t>Lease liability</t>
        </is>
      </c>
      <c r="B35" s="6" t="n">
        <v>20434000</v>
      </c>
      <c r="F35" s="6" t="n">
        <v>18422000</v>
      </c>
      <c r="J35" s="6" t="n">
        <v>20434000</v>
      </c>
      <c r="K35" s="6" t="n">
        <v>18422000</v>
      </c>
    </row>
    <row r="36">
      <c r="A36" s="4" t="inlineStr">
        <is>
          <t>Other, net</t>
        </is>
      </c>
      <c r="F36" s="6" t="n">
        <v>147000</v>
      </c>
      <c r="K36" s="6" t="n">
        <v>147000</v>
      </c>
    </row>
    <row r="37">
      <c r="A37" s="4" t="inlineStr">
        <is>
          <t>Total deferred tax assets</t>
        </is>
      </c>
      <c r="B37" s="6" t="n">
        <v>151396000</v>
      </c>
      <c r="F37" s="6" t="n">
        <v>126994000</v>
      </c>
      <c r="J37" s="6" t="n">
        <v>151396000</v>
      </c>
      <c r="K37" s="6" t="n">
        <v>126994000</v>
      </c>
    </row>
    <row r="38">
      <c r="A38" s="4" t="inlineStr">
        <is>
          <t>Depreciation and amortization</t>
        </is>
      </c>
      <c r="B38" s="6" t="n">
        <v>-76034000</v>
      </c>
      <c r="F38" s="6" t="n">
        <v>-81174000</v>
      </c>
      <c r="J38" s="6" t="n">
        <v>-76034000</v>
      </c>
      <c r="K38" s="6" t="n">
        <v>-81174000</v>
      </c>
    </row>
    <row r="39">
      <c r="A39" s="4" t="inlineStr">
        <is>
          <t>ROU Lease Asset</t>
        </is>
      </c>
      <c r="B39" s="6" t="n">
        <v>-17471000</v>
      </c>
      <c r="F39" s="6" t="n">
        <v>-17333000</v>
      </c>
      <c r="J39" s="6" t="n">
        <v>-17471000</v>
      </c>
      <c r="K39" s="6" t="n">
        <v>-17333000</v>
      </c>
    </row>
    <row r="40">
      <c r="A40" s="4" t="inlineStr">
        <is>
          <t>Convertible Notes</t>
        </is>
      </c>
      <c r="B40" s="6" t="n">
        <v>-22252000</v>
      </c>
      <c r="J40" s="6" t="n">
        <v>-22252000</v>
      </c>
    </row>
    <row r="41">
      <c r="A41" s="4" t="inlineStr">
        <is>
          <t>Other, net</t>
        </is>
      </c>
      <c r="B41" s="6" t="n">
        <v>-542000</v>
      </c>
      <c r="J41" s="6" t="n">
        <v>-542000</v>
      </c>
    </row>
    <row r="42">
      <c r="A42" s="4" t="inlineStr">
        <is>
          <t>Inventory</t>
        </is>
      </c>
      <c r="B42" s="6" t="n">
        <v>-59000</v>
      </c>
      <c r="F42" s="6" t="n">
        <v>-6030000</v>
      </c>
      <c r="J42" s="6" t="n">
        <v>-59000</v>
      </c>
      <c r="K42" s="6" t="n">
        <v>-6030000</v>
      </c>
    </row>
    <row r="43">
      <c r="A43" s="4" t="inlineStr">
        <is>
          <t>Total deferred tax liabilities</t>
        </is>
      </c>
      <c r="B43" s="6" t="n">
        <v>-116358000</v>
      </c>
      <c r="F43" s="6" t="n">
        <v>-104537000</v>
      </c>
      <c r="J43" s="6" t="n">
        <v>-116358000</v>
      </c>
      <c r="K43" s="6" t="n">
        <v>-104537000</v>
      </c>
    </row>
    <row r="44">
      <c r="A44" s="4" t="inlineStr">
        <is>
          <t>Valuation allowance</t>
        </is>
      </c>
      <c r="B44" s="6" t="n">
        <v>-45551000</v>
      </c>
      <c r="F44" s="6" t="n">
        <v>-32089000</v>
      </c>
      <c r="J44" s="6" t="n">
        <v>-45551000</v>
      </c>
      <c r="K44" s="6" t="n">
        <v>-32089000</v>
      </c>
    </row>
    <row r="45">
      <c r="A45" s="4" t="inlineStr">
        <is>
          <t>Net deferred tax liability</t>
        </is>
      </c>
      <c r="B45" s="5" t="n">
        <v>-10513000</v>
      </c>
      <c r="F45" s="5" t="n">
        <v>-9632000</v>
      </c>
      <c r="J45" s="5" t="n">
        <v>-10513000</v>
      </c>
      <c r="K45" s="5" t="n">
        <v>-963200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Details) $ in Millions</t>
        </is>
      </c>
      <c r="B1" s="2" t="inlineStr">
        <is>
          <t>Dec. 31, 2020USD ($)</t>
        </is>
      </c>
    </row>
    <row r="2">
      <c r="A2" s="4" t="inlineStr">
        <is>
          <t>Federal</t>
        </is>
      </c>
    </row>
    <row r="3">
      <c r="A3" s="3" t="inlineStr">
        <is>
          <t>Net operating loss carryforwards</t>
        </is>
      </c>
    </row>
    <row r="4">
      <c r="A4" s="4" t="inlineStr">
        <is>
          <t>Net operating loss carryforwards</t>
        </is>
      </c>
      <c r="B4" s="9" t="n">
        <v>439.4</v>
      </c>
    </row>
    <row r="5">
      <c r="A5" s="4" t="inlineStr">
        <is>
          <t>Net operating loss carryforward with no expiration date</t>
        </is>
      </c>
      <c r="B5" s="9" t="n">
        <v>186.6</v>
      </c>
    </row>
    <row r="6">
      <c r="A6" s="4" t="inlineStr">
        <is>
          <t>Net operating loss carryforward utilization percent for assets with no expiration (as a percent)</t>
        </is>
      </c>
      <c r="B6" s="4" t="inlineStr">
        <is>
          <t>80.00%</t>
        </is>
      </c>
    </row>
    <row r="7">
      <c r="A7" s="4" t="inlineStr">
        <is>
          <t>State</t>
        </is>
      </c>
    </row>
    <row r="8">
      <c r="A8" s="3" t="inlineStr">
        <is>
          <t>Net operating loss carryforwards</t>
        </is>
      </c>
    </row>
    <row r="9">
      <c r="A9" s="4" t="inlineStr">
        <is>
          <t>Net operating loss carryforwards</t>
        </is>
      </c>
      <c r="B9" s="9" t="n">
        <v>297.6</v>
      </c>
    </row>
    <row r="10">
      <c r="A10" s="4" t="inlineStr">
        <is>
          <t>Foreign</t>
        </is>
      </c>
    </row>
    <row r="11">
      <c r="A11" s="3" t="inlineStr">
        <is>
          <t>Net operating loss carryforwards</t>
        </is>
      </c>
    </row>
    <row r="12">
      <c r="A12" s="4" t="inlineStr">
        <is>
          <t>Net operating loss carryforwards</t>
        </is>
      </c>
      <c r="B12" s="9" t="n">
        <v>1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Millions</t>
        </is>
      </c>
      <c r="B1" s="2" t="inlineStr">
        <is>
          <t>Dec. 31, 2020USD ($)</t>
        </is>
      </c>
    </row>
    <row r="2">
      <c r="A2" s="4" t="inlineStr">
        <is>
          <t>Federal</t>
        </is>
      </c>
    </row>
    <row r="3">
      <c r="A3" s="3" t="inlineStr">
        <is>
          <t>Tax credit carryforwards</t>
        </is>
      </c>
    </row>
    <row r="4">
      <c r="A4" s="4" t="inlineStr">
        <is>
          <t>Net operating loss carryforward expected to be unutilized amount</t>
        </is>
      </c>
      <c r="B4" s="9" t="n">
        <v>10.5</v>
      </c>
    </row>
    <row r="5">
      <c r="A5" s="4" t="inlineStr">
        <is>
          <t>Federal | Research and development credit carryforward</t>
        </is>
      </c>
    </row>
    <row r="6">
      <c r="A6" s="3" t="inlineStr">
        <is>
          <t>Tax credit carryforwards</t>
        </is>
      </c>
    </row>
    <row r="7">
      <c r="A7" s="4" t="inlineStr">
        <is>
          <t>Tax credit carryforwards</t>
        </is>
      </c>
      <c r="B7" s="11" t="n">
        <v>32.3</v>
      </c>
    </row>
    <row r="8">
      <c r="A8" s="4" t="inlineStr">
        <is>
          <t>Tax credit carryforwards expected to be unutilized amount</t>
        </is>
      </c>
      <c r="B8" s="11" t="n">
        <v>0.4</v>
      </c>
    </row>
    <row r="9">
      <c r="A9" s="4" t="inlineStr">
        <is>
          <t>State | Research and development credit carryforward</t>
        </is>
      </c>
    </row>
    <row r="10">
      <c r="A10" s="3" t="inlineStr">
        <is>
          <t>Tax credit carryforwards</t>
        </is>
      </c>
    </row>
    <row r="11">
      <c r="A11" s="4" t="inlineStr">
        <is>
          <t>Tax credit carryforwards</t>
        </is>
      </c>
      <c r="B11" s="11" t="n">
        <v>15.7</v>
      </c>
    </row>
    <row r="12">
      <c r="A12" s="4" t="inlineStr">
        <is>
          <t>Tax credit subject to expiration beginning in 2023</t>
        </is>
      </c>
      <c r="B12" s="11" t="n">
        <v>3.4</v>
      </c>
    </row>
    <row r="13">
      <c r="A13" s="4" t="inlineStr">
        <is>
          <t>Tax credit not subject to expiration</t>
        </is>
      </c>
      <c r="B13" s="9" t="n">
        <v>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DOSE Net Operating Loss Carryforwards and Tax Credits (Details) $ in Millions</t>
        </is>
      </c>
      <c r="B1" s="2" t="inlineStr">
        <is>
          <t>Dec. 31, 2020USD ($)</t>
        </is>
      </c>
    </row>
    <row r="2">
      <c r="A2" s="4" t="inlineStr">
        <is>
          <t>Federal</t>
        </is>
      </c>
    </row>
    <row r="3">
      <c r="A3" s="3" t="inlineStr">
        <is>
          <t>Income Taxes</t>
        </is>
      </c>
    </row>
    <row r="4">
      <c r="A4" s="4" t="inlineStr">
        <is>
          <t>Net operating loss carryforwards</t>
        </is>
      </c>
      <c r="B4" s="9" t="n">
        <v>439.4</v>
      </c>
    </row>
    <row r="5">
      <c r="A5" s="4" t="inlineStr">
        <is>
          <t>Federal | Research and development credit carryforward</t>
        </is>
      </c>
    </row>
    <row r="6">
      <c r="A6" s="3" t="inlineStr">
        <is>
          <t>Income Taxes</t>
        </is>
      </c>
    </row>
    <row r="7">
      <c r="A7" s="4" t="inlineStr">
        <is>
          <t>Tax Credit Carryforward, Amount</t>
        </is>
      </c>
      <c r="B7" s="11" t="n">
        <v>32.3</v>
      </c>
    </row>
    <row r="8">
      <c r="A8" s="4" t="inlineStr">
        <is>
          <t>State</t>
        </is>
      </c>
    </row>
    <row r="9">
      <c r="A9" s="3" t="inlineStr">
        <is>
          <t>Income Taxes</t>
        </is>
      </c>
    </row>
    <row r="10">
      <c r="A10" s="4" t="inlineStr">
        <is>
          <t>Net operating loss carryforwards</t>
        </is>
      </c>
      <c r="B10" s="11" t="n">
        <v>297.6</v>
      </c>
    </row>
    <row r="11">
      <c r="A11" s="4" t="inlineStr">
        <is>
          <t>State | Research and development credit carryforward</t>
        </is>
      </c>
    </row>
    <row r="12">
      <c r="A12" s="3" t="inlineStr">
        <is>
          <t>Income Taxes</t>
        </is>
      </c>
    </row>
    <row r="13">
      <c r="A13" s="4" t="inlineStr">
        <is>
          <t>Tax Credit Carryforward, Amount</t>
        </is>
      </c>
      <c r="B13" s="9" t="n">
        <v>1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vedro Net Operating Loss Carryforwards and Tax Credits (Details) - USD ($) $ in Thousands</t>
        </is>
      </c>
      <c r="B1" s="2" t="inlineStr">
        <is>
          <t>Jun. 11, 2020</t>
        </is>
      </c>
      <c r="C1" s="2" t="inlineStr">
        <is>
          <t>Dec. 31, 2020</t>
        </is>
      </c>
      <c r="D1" s="2" t="inlineStr">
        <is>
          <t>Dec. 31, 2019</t>
        </is>
      </c>
      <c r="E1" s="2" t="inlineStr">
        <is>
          <t>Nov. 21, 2019</t>
        </is>
      </c>
    </row>
    <row r="2">
      <c r="A2" s="3" t="inlineStr">
        <is>
          <t>Income Taxes</t>
        </is>
      </c>
    </row>
    <row r="3">
      <c r="A3" s="4" t="inlineStr">
        <is>
          <t>Deferred tax liabilities</t>
        </is>
      </c>
      <c r="C3" s="5" t="n">
        <v>116358</v>
      </c>
      <c r="D3" s="5" t="n">
        <v>104537</v>
      </c>
    </row>
    <row r="4">
      <c r="A4" s="4" t="inlineStr">
        <is>
          <t>Net decrease in valuation allowance</t>
        </is>
      </c>
      <c r="C4" s="6" t="n">
        <v>13500</v>
      </c>
    </row>
    <row r="5">
      <c r="A5" s="4" t="inlineStr">
        <is>
          <t>Deferred income tax benefit</t>
        </is>
      </c>
      <c r="C5" s="6" t="n">
        <v>-12007</v>
      </c>
      <c r="D5" s="6" t="n">
        <v>-66306</v>
      </c>
    </row>
    <row r="6">
      <c r="A6" s="4" t="inlineStr">
        <is>
          <t>Valuation allowance</t>
        </is>
      </c>
      <c r="C6" s="6" t="n">
        <v>45551</v>
      </c>
      <c r="D6" s="5" t="n">
        <v>32089</v>
      </c>
    </row>
    <row r="7">
      <c r="A7" s="4" t="inlineStr">
        <is>
          <t>Federal</t>
        </is>
      </c>
    </row>
    <row r="8">
      <c r="A8" s="3" t="inlineStr">
        <is>
          <t>Income Taxes</t>
        </is>
      </c>
    </row>
    <row r="9">
      <c r="A9" s="4" t="inlineStr">
        <is>
          <t>Net operating loss carryforwards</t>
        </is>
      </c>
      <c r="C9" s="6" t="n">
        <v>439400</v>
      </c>
    </row>
    <row r="10">
      <c r="A10" s="4" t="inlineStr">
        <is>
          <t>Federal | Research and development credit carryforward</t>
        </is>
      </c>
    </row>
    <row r="11">
      <c r="A11" s="3" t="inlineStr">
        <is>
          <t>Income Taxes</t>
        </is>
      </c>
    </row>
    <row r="12">
      <c r="A12" s="4" t="inlineStr">
        <is>
          <t>Tax credit carryforwards</t>
        </is>
      </c>
      <c r="C12" s="6" t="n">
        <v>32300</v>
      </c>
    </row>
    <row r="13">
      <c r="A13" s="4" t="inlineStr">
        <is>
          <t>State</t>
        </is>
      </c>
    </row>
    <row r="14">
      <c r="A14" s="3" t="inlineStr">
        <is>
          <t>Income Taxes</t>
        </is>
      </c>
    </row>
    <row r="15">
      <c r="A15" s="4" t="inlineStr">
        <is>
          <t>Net operating loss carryforwards</t>
        </is>
      </c>
      <c r="C15" s="6" t="n">
        <v>297600</v>
      </c>
    </row>
    <row r="16">
      <c r="A16" s="4" t="inlineStr">
        <is>
          <t>State | Research and development credit carryforward</t>
        </is>
      </c>
    </row>
    <row r="17">
      <c r="A17" s="3" t="inlineStr">
        <is>
          <t>Income Taxes</t>
        </is>
      </c>
    </row>
    <row r="18">
      <c r="A18" s="4" t="inlineStr">
        <is>
          <t>Tax credit carryforwards</t>
        </is>
      </c>
      <c r="C18" s="6" t="n">
        <v>15700</v>
      </c>
    </row>
    <row r="19">
      <c r="A19" s="4" t="inlineStr">
        <is>
          <t>Tax credit subject to expiration</t>
        </is>
      </c>
      <c r="C19" s="5" t="n">
        <v>3400</v>
      </c>
    </row>
    <row r="20">
      <c r="A20" s="4" t="inlineStr">
        <is>
          <t>2.75% Convertible Senior Notes due 2027</t>
        </is>
      </c>
    </row>
    <row r="21">
      <c r="A21" s="3" t="inlineStr">
        <is>
          <t>Income Taxes</t>
        </is>
      </c>
    </row>
    <row r="22">
      <c r="A22" s="4" t="inlineStr">
        <is>
          <t>Deferred tax liabilities</t>
        </is>
      </c>
      <c r="B22" s="5" t="n">
        <v>23600</v>
      </c>
    </row>
    <row r="23">
      <c r="A23" s="4" t="inlineStr">
        <is>
          <t>Net decrease in valuation allowance</t>
        </is>
      </c>
      <c r="B23" s="6" t="n">
        <v>-10700</v>
      </c>
    </row>
    <row r="24">
      <c r="A24" s="4" t="inlineStr">
        <is>
          <t>Deferred income tax benefit</t>
        </is>
      </c>
      <c r="B24" s="5" t="n">
        <v>12100</v>
      </c>
    </row>
    <row r="25">
      <c r="A25" s="4" t="inlineStr">
        <is>
          <t>Avedro</t>
        </is>
      </c>
    </row>
    <row r="26">
      <c r="A26" s="3" t="inlineStr">
        <is>
          <t>Income Taxes</t>
        </is>
      </c>
    </row>
    <row r="27">
      <c r="A27" s="4" t="inlineStr">
        <is>
          <t>Deferred tax liabilities</t>
        </is>
      </c>
      <c r="E27" s="5" t="n">
        <v>75900</v>
      </c>
    </row>
    <row r="28">
      <c r="A28" s="4" t="inlineStr">
        <is>
          <t>Valuation allowance</t>
        </is>
      </c>
      <c r="E28" s="6" t="n">
        <v>10700</v>
      </c>
    </row>
    <row r="29">
      <c r="A29" s="4" t="inlineStr">
        <is>
          <t>Avedro | Federal</t>
        </is>
      </c>
    </row>
    <row r="30">
      <c r="A30" s="3" t="inlineStr">
        <is>
          <t>Income Taxes</t>
        </is>
      </c>
    </row>
    <row r="31">
      <c r="A31" s="4" t="inlineStr">
        <is>
          <t>Net operating loss carryforwards</t>
        </is>
      </c>
      <c r="E31" s="6" t="n">
        <v>178600</v>
      </c>
    </row>
    <row r="32">
      <c r="A32" s="4" t="inlineStr">
        <is>
          <t>Net operating loss carryforward expiring</t>
        </is>
      </c>
      <c r="E32" s="6" t="n">
        <v>80200</v>
      </c>
    </row>
    <row r="33">
      <c r="A33" s="4" t="inlineStr">
        <is>
          <t>Avedro | Federal | Research and development credit carryforward</t>
        </is>
      </c>
    </row>
    <row r="34">
      <c r="A34" s="3" t="inlineStr">
        <is>
          <t>Income Taxes</t>
        </is>
      </c>
    </row>
    <row r="35">
      <c r="A35" s="4" t="inlineStr">
        <is>
          <t>Tax credit carryforwards</t>
        </is>
      </c>
      <c r="E35" s="6" t="n">
        <v>17300</v>
      </c>
    </row>
    <row r="36">
      <c r="A36" s="4" t="inlineStr">
        <is>
          <t>Tax credit subject to expiration</t>
        </is>
      </c>
      <c r="E36" s="5" t="n">
        <v>14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Balance at beginning of the year</t>
        </is>
      </c>
      <c r="B4" s="5" t="n">
        <v>15076</v>
      </c>
      <c r="C4" s="5" t="n">
        <v>13486</v>
      </c>
      <c r="D4" s="5" t="n">
        <v>7227</v>
      </c>
    </row>
    <row r="5">
      <c r="A5" s="4" t="inlineStr">
        <is>
          <t>Net additions for tax positions - prior years</t>
        </is>
      </c>
      <c r="B5" s="6" t="n">
        <v>4987</v>
      </c>
      <c r="C5" s="6" t="n">
        <v>230</v>
      </c>
      <c r="D5" s="6" t="n">
        <v>4558</v>
      </c>
    </row>
    <row r="6">
      <c r="A6" s="4" t="inlineStr">
        <is>
          <t>Net additions for tax positions - current year</t>
        </is>
      </c>
      <c r="B6" s="6" t="n">
        <v>3355</v>
      </c>
      <c r="C6" s="6" t="n">
        <v>2339</v>
      </c>
      <c r="D6" s="6" t="n">
        <v>1701</v>
      </c>
    </row>
    <row r="7">
      <c r="A7" s="4" t="inlineStr">
        <is>
          <t>Subtractions from tax positions - prior years</t>
        </is>
      </c>
      <c r="B7" s="6" t="n">
        <v>-74</v>
      </c>
      <c r="C7" s="6" t="n">
        <v>-537</v>
      </c>
    </row>
    <row r="8">
      <c r="A8" s="4" t="inlineStr">
        <is>
          <t>Subtractions from tax positions - current year</t>
        </is>
      </c>
      <c r="B8" s="6" t="n">
        <v>-541</v>
      </c>
      <c r="C8" s="6" t="n">
        <v>-442</v>
      </c>
    </row>
    <row r="9">
      <c r="A9" s="4" t="inlineStr">
        <is>
          <t>Balance at end of the year</t>
        </is>
      </c>
      <c r="B9" s="6" t="n">
        <v>22803</v>
      </c>
      <c r="C9" s="6" t="n">
        <v>15076</v>
      </c>
      <c r="D9" s="6" t="n">
        <v>13486</v>
      </c>
    </row>
    <row r="10">
      <c r="A10" s="4" t="inlineStr">
        <is>
          <t>Amount that would impact the effective tax rate if uncertain tax benefits were recognized</t>
        </is>
      </c>
      <c r="B10" s="6" t="n">
        <v>500</v>
      </c>
    </row>
    <row r="11">
      <c r="A11" s="4" t="inlineStr">
        <is>
          <t>Accrued interest and penalties associated with uncertain tax positions</t>
        </is>
      </c>
      <c r="B11" s="5" t="n">
        <v>0</v>
      </c>
      <c r="C11" s="5" t="n">
        <v>0</v>
      </c>
      <c r="D11"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Maximum annual contribution per employee (as a percent)</t>
        </is>
      </c>
      <c r="B4" s="4" t="inlineStr">
        <is>
          <t>100.00%</t>
        </is>
      </c>
    </row>
    <row r="5">
      <c r="A5" s="4" t="inlineStr">
        <is>
          <t>Maximum annual contributions per employee age 50 or less</t>
        </is>
      </c>
      <c r="B5" s="5" t="n">
        <v>19500</v>
      </c>
      <c r="C5" s="5" t="n">
        <v>19000</v>
      </c>
    </row>
    <row r="6">
      <c r="A6" s="4" t="inlineStr">
        <is>
          <t>Maximum annual contributions per employee over the age of 50</t>
        </is>
      </c>
      <c r="B6" s="6" t="n">
        <v>26000</v>
      </c>
      <c r="C6" s="6" t="n">
        <v>25000</v>
      </c>
    </row>
    <row r="7">
      <c r="A7" s="4" t="inlineStr">
        <is>
          <t>Employer contributions</t>
        </is>
      </c>
      <c r="B7" s="5" t="n">
        <v>500000</v>
      </c>
      <c r="C7" s="5" t="n">
        <v>1600000</v>
      </c>
      <c r="D7" s="5" t="n">
        <v>1400000</v>
      </c>
    </row>
    <row r="8">
      <c r="A8" s="4" t="inlineStr">
        <is>
          <t>Employer matching percentage</t>
        </is>
      </c>
      <c r="B8" s="4" t="inlineStr">
        <is>
          <t>50.00%</t>
        </is>
      </c>
      <c r="C8" s="4" t="inlineStr">
        <is>
          <t>50.00%</t>
        </is>
      </c>
      <c r="D8" s="4" t="inlineStr">
        <is>
          <t>50.00%</t>
        </is>
      </c>
    </row>
    <row r="9">
      <c r="A9" s="4" t="inlineStr">
        <is>
          <t>The maximum employer matching contribution percent</t>
        </is>
      </c>
      <c r="B9" s="4" t="inlineStr">
        <is>
          <t>6.00%</t>
        </is>
      </c>
      <c r="C9" s="4" t="inlineStr">
        <is>
          <t>6.00%</t>
        </is>
      </c>
      <c r="D9" s="4" t="inlineStr">
        <is>
          <t>6.00%</t>
        </is>
      </c>
    </row>
    <row r="10">
      <c r="A10" s="4" t="inlineStr">
        <is>
          <t>Defined contribution plan employers matching contribution vesting period</t>
        </is>
      </c>
      <c r="C10" s="4" t="inlineStr">
        <is>
          <t>3 years</t>
        </is>
      </c>
      <c r="D10" s="4" t="inlineStr">
        <is>
          <t>3 years</t>
        </is>
      </c>
    </row>
    <row r="11">
      <c r="A11" s="3" t="inlineStr">
        <is>
          <t>Deferred compensation plan</t>
        </is>
      </c>
    </row>
    <row r="12">
      <c r="A12" s="4" t="inlineStr">
        <is>
          <t>Deferred compensation plan liability</t>
        </is>
      </c>
      <c r="B12" s="5" t="n">
        <v>5200000</v>
      </c>
      <c r="C12" s="5" t="n">
        <v>3700000</v>
      </c>
    </row>
    <row r="13">
      <c r="A13" s="4" t="inlineStr">
        <is>
          <t>Deferred compensation plan assets</t>
        </is>
      </c>
      <c r="B13" s="5" t="n">
        <v>5300000</v>
      </c>
      <c r="C13" s="5" t="n">
        <v>3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21" customWidth="1" min="6" max="6"/>
  </cols>
  <sheetData>
    <row r="1">
      <c r="A1" s="1" t="inlineStr">
        <is>
          <t>Commitments and Contingencies - Other (Details)</t>
        </is>
      </c>
      <c r="B1" s="2" t="inlineStr">
        <is>
          <t>Nov. 14, 2018</t>
        </is>
      </c>
      <c r="C1" s="2" t="inlineStr">
        <is>
          <t>Dec. 31, 2020USD ($)item</t>
        </is>
      </c>
      <c r="D1" s="2" t="inlineStr">
        <is>
          <t>Dec. 31, 2019USD ($)</t>
        </is>
      </c>
      <c r="E1" s="2" t="inlineStr">
        <is>
          <t>Dec. 31, 2018USD ($)</t>
        </is>
      </c>
      <c r="F1" s="2" t="inlineStr">
        <is>
          <t>Dec. 30, 2014USD ($)</t>
        </is>
      </c>
    </row>
    <row r="2">
      <c r="A2" s="3" t="inlineStr">
        <is>
          <t>Other commitments</t>
        </is>
      </c>
    </row>
    <row r="3">
      <c r="A3" s="4" t="inlineStr">
        <is>
          <t>Letter of Credit outstanding</t>
        </is>
      </c>
      <c r="C3" s="5" t="n">
        <v>8800000</v>
      </c>
    </row>
    <row r="4">
      <c r="A4" s="4" t="inlineStr">
        <is>
          <t>Restricted cash pledged for letter of credit</t>
        </is>
      </c>
      <c r="C4" s="5" t="n">
        <v>8800000</v>
      </c>
      <c r="D4" s="5" t="n">
        <v>8800000</v>
      </c>
    </row>
    <row r="5">
      <c r="A5" s="4" t="inlineStr">
        <is>
          <t>Number of Months from start of lease for adjustments to Letter of Credit | item</t>
        </is>
      </c>
      <c r="C5" s="6" t="n">
        <v>37</v>
      </c>
    </row>
    <row r="6">
      <c r="A6" s="4" t="inlineStr">
        <is>
          <t>Frequency of adjustment to Letter of Credit</t>
        </is>
      </c>
      <c r="B6" s="4" t="inlineStr">
        <is>
          <t>12 months</t>
        </is>
      </c>
    </row>
    <row r="7">
      <c r="A7" s="4" t="inlineStr">
        <is>
          <t>Adjustment rate of Letter of Credit (as a percent)</t>
        </is>
      </c>
      <c r="C7" s="4" t="inlineStr">
        <is>
          <t>20.00%</t>
        </is>
      </c>
    </row>
    <row r="8">
      <c r="A8" s="4" t="inlineStr">
        <is>
          <t>Amount of Letter of Credit outstanding after adjustments</t>
        </is>
      </c>
      <c r="C8" s="5" t="n">
        <v>2000000</v>
      </c>
    </row>
    <row r="9">
      <c r="A9" s="4" t="inlineStr">
        <is>
          <t>Number of other irrevocable letters of credit outstanding | item</t>
        </is>
      </c>
      <c r="C9" s="6" t="n">
        <v>2</v>
      </c>
    </row>
    <row r="10">
      <c r="A10" s="4" t="inlineStr">
        <is>
          <t>Restricted cash pledged for office lease agreement</t>
        </is>
      </c>
      <c r="C10" s="5" t="n">
        <v>600000</v>
      </c>
    </row>
    <row r="11">
      <c r="A11" s="4" t="inlineStr">
        <is>
          <t>Restricted cash pledged for credit card program</t>
        </is>
      </c>
      <c r="C11" s="5" t="n">
        <v>200000</v>
      </c>
    </row>
    <row r="12">
      <c r="A12" s="4" t="inlineStr">
        <is>
          <t>Number of lawsuits that name Avedro and Avedro board of directors as defendants | item</t>
        </is>
      </c>
      <c r="C12" s="6" t="n">
        <v>4</v>
      </c>
    </row>
    <row r="13">
      <c r="A13" s="4" t="inlineStr">
        <is>
          <t>Purchase commitment obligation</t>
        </is>
      </c>
      <c r="C13" s="5" t="n">
        <v>2500000</v>
      </c>
    </row>
    <row r="14">
      <c r="A14" s="4" t="inlineStr">
        <is>
          <t>Purchase commitment due after one year</t>
        </is>
      </c>
      <c r="C14" s="6" t="n">
        <v>100000</v>
      </c>
    </row>
    <row r="15">
      <c r="A15" s="4" t="inlineStr">
        <is>
          <t>Agreement with the Regents</t>
        </is>
      </c>
    </row>
    <row r="16">
      <c r="A16" s="3" t="inlineStr">
        <is>
          <t>Other commitments</t>
        </is>
      </c>
    </row>
    <row r="17">
      <c r="A17" s="4" t="inlineStr">
        <is>
          <t>Minimum required annual payment of the commitment obligation, based on net sales of current and future products</t>
        </is>
      </c>
      <c r="F17" s="5" t="n">
        <v>500000</v>
      </c>
    </row>
    <row r="18">
      <c r="A18" s="4" t="inlineStr">
        <is>
          <t>Cost of sales | Agreement with the Regents</t>
        </is>
      </c>
    </row>
    <row r="19">
      <c r="A19" s="3" t="inlineStr">
        <is>
          <t>Other commitments</t>
        </is>
      </c>
    </row>
    <row r="20">
      <c r="A20" s="4" t="inlineStr">
        <is>
          <t>Commitment obligation payments</t>
        </is>
      </c>
      <c r="C20" s="6" t="n">
        <v>4500000</v>
      </c>
      <c r="D20" s="5" t="n">
        <v>5700000</v>
      </c>
      <c r="E20" s="5" t="n">
        <v>4500000</v>
      </c>
    </row>
    <row r="21">
      <c r="A21" s="4" t="inlineStr">
        <is>
          <t>Patent Litigation | Pending Litigation</t>
        </is>
      </c>
    </row>
    <row r="22">
      <c r="A22" s="3" t="inlineStr">
        <is>
          <t>Other commitments</t>
        </is>
      </c>
    </row>
    <row r="23">
      <c r="A23" s="4" t="inlineStr">
        <is>
          <t>Accrual for loss contingency</t>
        </is>
      </c>
      <c r="C2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120348</v>
      </c>
      <c r="C4" s="5" t="n">
        <v>15424</v>
      </c>
      <c r="D4" s="5" t="n">
        <v>-12951</v>
      </c>
    </row>
    <row r="5">
      <c r="A5" s="3" t="inlineStr">
        <is>
          <t>Adjustments to reconcile net (loss) income to net cash (used in) provided by operating activities:</t>
        </is>
      </c>
    </row>
    <row r="6">
      <c r="A6" s="4" t="inlineStr">
        <is>
          <t>Depreciation and amortization</t>
        </is>
      </c>
      <c r="B6" s="6" t="n">
        <v>29381</v>
      </c>
      <c r="C6" s="6" t="n">
        <v>6306</v>
      </c>
      <c r="D6" s="6" t="n">
        <v>6264</v>
      </c>
    </row>
    <row r="7">
      <c r="A7" s="4" t="inlineStr">
        <is>
          <t>Amortization of right-of-use lease assets</t>
        </is>
      </c>
      <c r="B7" s="6" t="n">
        <v>5232</v>
      </c>
      <c r="C7" s="6" t="n">
        <v>3557</v>
      </c>
    </row>
    <row r="8">
      <c r="A8" s="4" t="inlineStr">
        <is>
          <t>Amortization of the fair market value inventory adjustment as a result of the Avedro Merger</t>
        </is>
      </c>
      <c r="B8" s="6" t="n">
        <v>24712</v>
      </c>
      <c r="C8" s="6" t="n">
        <v>4026</v>
      </c>
    </row>
    <row r="9">
      <c r="A9" s="4" t="inlineStr">
        <is>
          <t>Deferred income tax benefit</t>
        </is>
      </c>
      <c r="B9" s="6" t="n">
        <v>-12176</v>
      </c>
      <c r="C9" s="6" t="n">
        <v>-66306</v>
      </c>
    </row>
    <row r="10">
      <c r="A10" s="4" t="inlineStr">
        <is>
          <t>Loss on disposal of fixed assets</t>
        </is>
      </c>
      <c r="B10" s="6" t="n">
        <v>367</v>
      </c>
      <c r="C10" s="6" t="n">
        <v>430</v>
      </c>
      <c r="D10" s="6" t="n">
        <v>156</v>
      </c>
    </row>
    <row r="11">
      <c r="A11" s="4" t="inlineStr">
        <is>
          <t>Stock-based compensation</t>
        </is>
      </c>
      <c r="B11" s="6" t="n">
        <v>46477</v>
      </c>
      <c r="C11" s="6" t="n">
        <v>36393</v>
      </c>
      <c r="D11" s="6" t="n">
        <v>25704</v>
      </c>
    </row>
    <row r="12">
      <c r="A12" s="4" t="inlineStr">
        <is>
          <t>Change in fair value of cash settled stock options</t>
        </is>
      </c>
      <c r="B12" s="6" t="n">
        <v>-3172</v>
      </c>
      <c r="C12" s="6" t="n">
        <v>3088</v>
      </c>
    </row>
    <row r="13">
      <c r="A13" s="4" t="inlineStr">
        <is>
          <t>Unrealized foreign currency (gains) losses</t>
        </is>
      </c>
      <c r="B13" s="6" t="n">
        <v>-1202</v>
      </c>
      <c r="C13" s="6" t="n">
        <v>194</v>
      </c>
      <c r="D13" s="6" t="n">
        <v>1647</v>
      </c>
    </row>
    <row r="14">
      <c r="A14" s="4" t="inlineStr">
        <is>
          <t>Amortization of discount on short-term investments</t>
        </is>
      </c>
      <c r="B14" s="6" t="n">
        <v>453</v>
      </c>
      <c r="C14" s="6" t="n">
        <v>-338</v>
      </c>
      <c r="D14" s="6" t="n">
        <v>-295</v>
      </c>
    </row>
    <row r="15">
      <c r="A15" s="4" t="inlineStr">
        <is>
          <t>Amortization of debt discount and deferred financing costs</t>
        </is>
      </c>
      <c r="B15" s="6" t="n">
        <v>5974</v>
      </c>
    </row>
    <row r="16">
      <c r="A16" s="4" t="inlineStr">
        <is>
          <t>Deferred rent and other liabilities</t>
        </is>
      </c>
      <c r="B16" s="6" t="n">
        <v>4538</v>
      </c>
      <c r="C16" s="6" t="n">
        <v>5352</v>
      </c>
      <c r="D16" s="6" t="n">
        <v>1919</v>
      </c>
    </row>
    <row r="17">
      <c r="A17" s="3" t="inlineStr">
        <is>
          <t>Changes in operating assets and liabilities:</t>
        </is>
      </c>
    </row>
    <row r="18">
      <c r="A18" s="4" t="inlineStr">
        <is>
          <t>Accounts receivable, net</t>
        </is>
      </c>
      <c r="B18" s="6" t="n">
        <v>2243</v>
      </c>
      <c r="C18" s="6" t="n">
        <v>-6632</v>
      </c>
      <c r="D18" s="6" t="n">
        <v>-2252</v>
      </c>
    </row>
    <row r="19">
      <c r="A19" s="4" t="inlineStr">
        <is>
          <t>Inventory, net</t>
        </is>
      </c>
      <c r="B19" s="6" t="n">
        <v>1962</v>
      </c>
      <c r="C19" s="6" t="n">
        <v>52</v>
      </c>
      <c r="D19" s="6" t="n">
        <v>-2303</v>
      </c>
    </row>
    <row r="20">
      <c r="A20" s="4" t="inlineStr">
        <is>
          <t>Prepaid expenses and other current assets</t>
        </is>
      </c>
      <c r="B20" s="6" t="n">
        <v>-5033</v>
      </c>
      <c r="C20" s="6" t="n">
        <v>-917</v>
      </c>
      <c r="D20" s="6" t="n">
        <v>-1756</v>
      </c>
    </row>
    <row r="21">
      <c r="A21" s="4" t="inlineStr">
        <is>
          <t>Accounts payable and accrued liabilities</t>
        </is>
      </c>
      <c r="B21" s="6" t="n">
        <v>-2683</v>
      </c>
      <c r="C21" s="6" t="n">
        <v>779</v>
      </c>
      <c r="D21" s="6" t="n">
        <v>2527</v>
      </c>
    </row>
    <row r="22">
      <c r="A22" s="4" t="inlineStr">
        <is>
          <t>Other assets</t>
        </is>
      </c>
      <c r="B22" s="6" t="n">
        <v>287</v>
      </c>
      <c r="C22" s="6" t="n">
        <v>-1777</v>
      </c>
      <c r="D22" s="6" t="n">
        <v>204</v>
      </c>
    </row>
    <row r="23">
      <c r="A23" s="4" t="inlineStr">
        <is>
          <t>Net cash (used in) provided by operating activities</t>
        </is>
      </c>
      <c r="B23" s="6" t="n">
        <v>-22988</v>
      </c>
      <c r="C23" s="6" t="n">
        <v>-369</v>
      </c>
      <c r="D23" s="6" t="n">
        <v>18864</v>
      </c>
    </row>
    <row r="24">
      <c r="A24" s="3" t="inlineStr">
        <is>
          <t>Investing activities</t>
        </is>
      </c>
    </row>
    <row r="25">
      <c r="A25" s="4" t="inlineStr">
        <is>
          <t>Cash acquired due to acquisition</t>
        </is>
      </c>
      <c r="C25" s="6" t="n">
        <v>49652</v>
      </c>
    </row>
    <row r="26">
      <c r="A26" s="4" t="inlineStr">
        <is>
          <t>Purchases of property and equipment</t>
        </is>
      </c>
      <c r="B26" s="6" t="n">
        <v>-6935</v>
      </c>
      <c r="C26" s="6" t="n">
        <v>-4724</v>
      </c>
      <c r="D26" s="6" t="n">
        <v>-10315</v>
      </c>
    </row>
    <row r="27">
      <c r="A27" s="4" t="inlineStr">
        <is>
          <t>Purchases of short-term investments</t>
        </is>
      </c>
      <c r="B27" s="6" t="n">
        <v>-301002</v>
      </c>
      <c r="C27" s="6" t="n">
        <v>-80388</v>
      </c>
      <c r="D27" s="6" t="n">
        <v>-93696</v>
      </c>
    </row>
    <row r="28">
      <c r="A28" s="4" t="inlineStr">
        <is>
          <t>Proceeds from sales and maturities of short-term investments</t>
        </is>
      </c>
      <c r="B28" s="6" t="n">
        <v>104697</v>
      </c>
      <c r="C28" s="6" t="n">
        <v>80494</v>
      </c>
      <c r="D28" s="6" t="n">
        <v>78851</v>
      </c>
    </row>
    <row r="29">
      <c r="A29" s="4" t="inlineStr">
        <is>
          <t>Investment in company-owned life insurance</t>
        </is>
      </c>
      <c r="B29" s="6" t="n">
        <v>-1820</v>
      </c>
      <c r="C29" s="6" t="n">
        <v>-1608</v>
      </c>
      <c r="D29" s="6" t="n">
        <v>-1240</v>
      </c>
    </row>
    <row r="30">
      <c r="A30" s="4" t="inlineStr">
        <is>
          <t>Net cash (used) provided by investing activities</t>
        </is>
      </c>
      <c r="B30" s="6" t="n">
        <v>-205060</v>
      </c>
      <c r="C30" s="6" t="n">
        <v>43426</v>
      </c>
      <c r="D30" s="6" t="n">
        <v>-26400</v>
      </c>
    </row>
    <row r="31">
      <c r="A31" s="3" t="inlineStr">
        <is>
          <t>Financing activities</t>
        </is>
      </c>
    </row>
    <row r="32">
      <c r="A32" s="4" t="inlineStr">
        <is>
          <t>Proceeds from convertible senior notes</t>
        </is>
      </c>
      <c r="B32" s="6" t="n">
        <v>287500</v>
      </c>
    </row>
    <row r="33">
      <c r="A33" s="4" t="inlineStr">
        <is>
          <t>Payment of convertible senior notes transaction costs</t>
        </is>
      </c>
      <c r="B33" s="6" t="n">
        <v>-9614</v>
      </c>
    </row>
    <row r="34">
      <c r="A34" s="4" t="inlineStr">
        <is>
          <t>Purchase of capped calls related to issuance of convertible senior notes</t>
        </is>
      </c>
      <c r="B34" s="6" t="n">
        <v>-35679</v>
      </c>
    </row>
    <row r="35">
      <c r="A35" s="4" t="inlineStr">
        <is>
          <t>Proceeds from exercise of stock options</t>
        </is>
      </c>
      <c r="B35" s="6" t="n">
        <v>20196</v>
      </c>
      <c r="C35" s="6" t="n">
        <v>15064</v>
      </c>
      <c r="D35" s="6" t="n">
        <v>18654</v>
      </c>
    </row>
    <row r="36">
      <c r="A36" s="4" t="inlineStr">
        <is>
          <t>Share purchases under Employee Stock Purchase Plan</t>
        </is>
      </c>
      <c r="B36" s="6" t="n">
        <v>4025</v>
      </c>
      <c r="C36" s="6" t="n">
        <v>3388</v>
      </c>
      <c r="D36" s="6" t="n">
        <v>3509</v>
      </c>
    </row>
    <row r="37">
      <c r="A37" s="4" t="inlineStr">
        <is>
          <t>Payment of employee taxes related to vested restricted stock units</t>
        </is>
      </c>
      <c r="B37" s="6" t="n">
        <v>-3886</v>
      </c>
      <c r="C37" s="6" t="n">
        <v>-5601</v>
      </c>
      <c r="D37" s="6" t="n">
        <v>-587</v>
      </c>
    </row>
    <row r="38">
      <c r="A38" s="4" t="inlineStr">
        <is>
          <t>Payment of debt assumed on the Avedro Merger</t>
        </is>
      </c>
      <c r="C38" s="6" t="n">
        <v>-22496</v>
      </c>
    </row>
    <row r="39">
      <c r="A39" s="4" t="inlineStr">
        <is>
          <t>Net cash provided by (used in) financing activities</t>
        </is>
      </c>
      <c r="B39" s="6" t="n">
        <v>262542</v>
      </c>
      <c r="C39" s="6" t="n">
        <v>-9645</v>
      </c>
      <c r="D39" s="6" t="n">
        <v>21576</v>
      </c>
    </row>
    <row r="40">
      <c r="A40" s="4" t="inlineStr">
        <is>
          <t>Effect of exchange rate changes on cash and cash equivalents</t>
        </is>
      </c>
      <c r="B40" s="6" t="n">
        <v>-88</v>
      </c>
      <c r="C40" s="6" t="n">
        <v>-252</v>
      </c>
      <c r="D40" s="6" t="n">
        <v>48</v>
      </c>
    </row>
    <row r="41">
      <c r="A41" s="4" t="inlineStr">
        <is>
          <t>Net increase in cash, cash equivalents and restricted cash</t>
        </is>
      </c>
      <c r="B41" s="6" t="n">
        <v>34406</v>
      </c>
      <c r="C41" s="6" t="n">
        <v>33160</v>
      </c>
      <c r="D41" s="6" t="n">
        <v>14088</v>
      </c>
    </row>
    <row r="42">
      <c r="A42" s="4" t="inlineStr">
        <is>
          <t>Cash, cash equivalents and restricted cash at beginning of period</t>
        </is>
      </c>
      <c r="B42" s="6" t="n">
        <v>71756</v>
      </c>
      <c r="C42" s="6" t="n">
        <v>38596</v>
      </c>
      <c r="D42" s="6" t="n">
        <v>24508</v>
      </c>
    </row>
    <row r="43">
      <c r="A43" s="4" t="inlineStr">
        <is>
          <t>Cash, cash equivalents and restricted cash at end of period</t>
        </is>
      </c>
      <c r="B43" s="6" t="n">
        <v>106162</v>
      </c>
      <c r="C43" s="6" t="n">
        <v>71756</v>
      </c>
      <c r="D43" s="6" t="n">
        <v>38596</v>
      </c>
    </row>
    <row r="44">
      <c r="A44" s="3" t="inlineStr">
        <is>
          <t>Supplemental schedule of noncash investing and financing activities</t>
        </is>
      </c>
    </row>
    <row r="45">
      <c r="A45" s="4" t="inlineStr">
        <is>
          <t>Shares issued and Replacement Awards assumed in connection with Avedro Merger</t>
        </is>
      </c>
      <c r="C45" s="6" t="n">
        <v>437751</v>
      </c>
    </row>
    <row r="46">
      <c r="A46" s="4" t="inlineStr">
        <is>
          <t>Debt assumed in the Avedro Merger</t>
        </is>
      </c>
      <c r="C46" s="6" t="n">
        <v>22496</v>
      </c>
    </row>
    <row r="47">
      <c r="A47" s="4" t="inlineStr">
        <is>
          <t>Purchase of property and equipment included in accounts payable and accrued liabilities</t>
        </is>
      </c>
      <c r="B47" s="6" t="n">
        <v>641</v>
      </c>
      <c r="C47" s="6" t="n">
        <v>995</v>
      </c>
      <c r="D47" s="6" t="n">
        <v>152</v>
      </c>
    </row>
    <row r="48">
      <c r="A48" s="3" t="inlineStr">
        <is>
          <t>Supplemental disclosures of cash flow information</t>
        </is>
      </c>
    </row>
    <row r="49">
      <c r="A49" s="4" t="inlineStr">
        <is>
          <t>Taxes paid, net of refunds</t>
        </is>
      </c>
      <c r="B49" s="6" t="n">
        <v>484</v>
      </c>
      <c r="C49" s="6" t="n">
        <v>171</v>
      </c>
      <c r="D49" s="5" t="n">
        <v>401</v>
      </c>
    </row>
    <row r="50">
      <c r="A50" s="4" t="inlineStr">
        <is>
          <t>Interest paid on convertible senior notes</t>
        </is>
      </c>
      <c r="B50" s="6" t="n">
        <v>4041</v>
      </c>
      <c r="C50" s="5" t="n">
        <v>2</v>
      </c>
    </row>
    <row r="51">
      <c r="A51" s="4" t="inlineStr">
        <is>
          <t>Other interest paid</t>
        </is>
      </c>
      <c r="B51" s="5" t="n">
        <v>13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5" customWidth="1" min="2" max="2"/>
  </cols>
  <sheetData>
    <row r="1">
      <c r="A1" s="1" t="inlineStr">
        <is>
          <t>Commitments and Contingencies - Restructuring (Details) $ in Millions</t>
        </is>
      </c>
      <c r="B1" s="2" t="inlineStr">
        <is>
          <t>12 Months Ended</t>
        </is>
      </c>
    </row>
    <row r="2">
      <c r="B2" s="2" t="inlineStr">
        <is>
          <t>Dec. 31, 2020USD ($)item</t>
        </is>
      </c>
    </row>
    <row r="3">
      <c r="A3" s="3" t="inlineStr">
        <is>
          <t>Restructuring and Related Cost, Expected Cost</t>
        </is>
      </c>
    </row>
    <row r="4">
      <c r="A4" s="4" t="inlineStr">
        <is>
          <t>Headcount reduction related to corporate restructuring | item</t>
        </is>
      </c>
      <c r="B4" s="6" t="n">
        <v>40</v>
      </c>
    </row>
    <row r="5">
      <c r="A5" s="4" t="inlineStr">
        <is>
          <t>Total restructuring costs expected to be incurred</t>
        </is>
      </c>
      <c r="B5" s="5" t="n">
        <v>5</v>
      </c>
    </row>
    <row r="6">
      <c r="A6" s="3" t="inlineStr">
        <is>
          <t>Restructuring Reserve</t>
        </is>
      </c>
    </row>
    <row r="7">
      <c r="A7" s="4" t="inlineStr">
        <is>
          <t>Employee separation payments</t>
        </is>
      </c>
      <c r="B7" s="11" t="n">
        <v>4.9</v>
      </c>
    </row>
    <row r="8">
      <c r="A8" s="4" t="inlineStr">
        <is>
          <t>Balance at end of period</t>
        </is>
      </c>
      <c r="B8" s="9"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32" customWidth="1" min="2" max="2"/>
    <col width="21" customWidth="1" min="3" max="3"/>
    <col width="21" customWidth="1" min="4" max="4"/>
  </cols>
  <sheetData>
    <row r="1">
      <c r="A1" s="1" t="inlineStr">
        <is>
          <t>Business Segment Information (Details) $ in Thousands</t>
        </is>
      </c>
      <c r="B1" s="2" t="inlineStr">
        <is>
          <t>12 Months Ended</t>
        </is>
      </c>
    </row>
    <row r="2">
      <c r="B2" s="2" t="inlineStr">
        <is>
          <t>Dec. 31, 2020USD ($)itemsegment</t>
        </is>
      </c>
      <c r="C2" s="2" t="inlineStr">
        <is>
          <t>Dec. 31, 2019USD ($)</t>
        </is>
      </c>
      <c r="D2" s="2" t="inlineStr">
        <is>
          <t>Dec. 31, 2018USD ($)</t>
        </is>
      </c>
    </row>
    <row r="3">
      <c r="A3" s="3" t="inlineStr">
        <is>
          <t>Business Segment Information</t>
        </is>
      </c>
    </row>
    <row r="4">
      <c r="A4" s="4" t="inlineStr">
        <is>
          <t>Number of business activities | item</t>
        </is>
      </c>
      <c r="B4" s="6" t="n">
        <v>1</v>
      </c>
    </row>
    <row r="5">
      <c r="A5" s="4" t="inlineStr">
        <is>
          <t>Number of operating segments | segment</t>
        </is>
      </c>
      <c r="B5" s="6" t="n">
        <v>1</v>
      </c>
    </row>
    <row r="6">
      <c r="A6" s="4" t="inlineStr">
        <is>
          <t>Property and equipment, net</t>
        </is>
      </c>
      <c r="B6" s="5" t="n">
        <v>24008</v>
      </c>
      <c r="C6" s="5" t="n">
        <v>22056</v>
      </c>
      <c r="D6" s="5" t="n">
        <v>19153</v>
      </c>
    </row>
    <row r="7">
      <c r="A7" s="4" t="inlineStr">
        <is>
          <t>Depreciation and amortization</t>
        </is>
      </c>
      <c r="B7" s="6" t="n">
        <v>29381</v>
      </c>
      <c r="C7" s="6" t="n">
        <v>6306</v>
      </c>
      <c r="D7" s="6" t="n">
        <v>6264</v>
      </c>
    </row>
    <row r="8">
      <c r="A8" s="4" t="inlineStr">
        <is>
          <t>Capital expenditures</t>
        </is>
      </c>
      <c r="B8" s="6" t="n">
        <v>6935</v>
      </c>
      <c r="C8" s="6" t="n">
        <v>4725</v>
      </c>
      <c r="D8" s="6" t="n">
        <v>10315</v>
      </c>
    </row>
    <row r="9">
      <c r="A9" s="4" t="inlineStr">
        <is>
          <t>United States</t>
        </is>
      </c>
    </row>
    <row r="10">
      <c r="A10" s="3" t="inlineStr">
        <is>
          <t>Business Segment Information</t>
        </is>
      </c>
    </row>
    <row r="11">
      <c r="A11" s="4" t="inlineStr">
        <is>
          <t>Property and equipment, net</t>
        </is>
      </c>
      <c r="B11" s="6" t="n">
        <v>23896</v>
      </c>
      <c r="C11" s="6" t="n">
        <v>21932</v>
      </c>
      <c r="D11" s="6" t="n">
        <v>19040</v>
      </c>
    </row>
    <row r="12">
      <c r="A12" s="4" t="inlineStr">
        <is>
          <t>Depreciation and amortization</t>
        </is>
      </c>
      <c r="B12" s="6" t="n">
        <v>29306</v>
      </c>
      <c r="C12" s="6" t="n">
        <v>6273</v>
      </c>
      <c r="D12" s="6" t="n">
        <v>6234</v>
      </c>
    </row>
    <row r="13">
      <c r="A13" s="4" t="inlineStr">
        <is>
          <t>Capital expenditures</t>
        </is>
      </c>
      <c r="B13" s="6" t="n">
        <v>6907</v>
      </c>
      <c r="C13" s="6" t="n">
        <v>4681</v>
      </c>
      <c r="D13" s="6" t="n">
        <v>10288</v>
      </c>
    </row>
    <row r="14">
      <c r="A14" s="4" t="inlineStr">
        <is>
          <t>International</t>
        </is>
      </c>
    </row>
    <row r="15">
      <c r="A15" s="3" t="inlineStr">
        <is>
          <t>Business Segment Information</t>
        </is>
      </c>
    </row>
    <row r="16">
      <c r="A16" s="4" t="inlineStr">
        <is>
          <t>Property and equipment, net</t>
        </is>
      </c>
      <c r="B16" s="6" t="n">
        <v>112</v>
      </c>
      <c r="C16" s="6" t="n">
        <v>124</v>
      </c>
      <c r="D16" s="6" t="n">
        <v>113</v>
      </c>
    </row>
    <row r="17">
      <c r="A17" s="4" t="inlineStr">
        <is>
          <t>Depreciation and amortization</t>
        </is>
      </c>
      <c r="B17" s="6" t="n">
        <v>75</v>
      </c>
      <c r="C17" s="6" t="n">
        <v>33</v>
      </c>
      <c r="D17" s="6" t="n">
        <v>30</v>
      </c>
    </row>
    <row r="18">
      <c r="A18" s="4" t="inlineStr">
        <is>
          <t>Capital expenditures</t>
        </is>
      </c>
      <c r="B18" s="5" t="n">
        <v>28</v>
      </c>
      <c r="C18" s="5" t="n">
        <v>44</v>
      </c>
      <c r="D18" s="5" t="n">
        <v>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Unaudited)</t>
        </is>
      </c>
    </row>
    <row r="4">
      <c r="A4" s="4" t="inlineStr">
        <is>
          <t>Net sales</t>
        </is>
      </c>
      <c r="B4" s="5" t="n">
        <v>73234</v>
      </c>
      <c r="C4" s="5" t="n">
        <v>64831</v>
      </c>
      <c r="D4" s="5" t="n">
        <v>31558</v>
      </c>
      <c r="E4" s="5" t="n">
        <v>55336</v>
      </c>
      <c r="F4" s="5" t="n">
        <v>65849</v>
      </c>
      <c r="G4" s="5" t="n">
        <v>58509</v>
      </c>
      <c r="H4" s="5" t="n">
        <v>58600</v>
      </c>
      <c r="I4" s="5" t="n">
        <v>54026</v>
      </c>
      <c r="J4" s="5" t="n">
        <v>224959</v>
      </c>
      <c r="K4" s="5" t="n">
        <v>236984</v>
      </c>
      <c r="L4" s="5" t="n">
        <v>181278</v>
      </c>
    </row>
    <row r="5">
      <c r="A5" s="4" t="inlineStr">
        <is>
          <t>Cost of sales</t>
        </is>
      </c>
      <c r="B5" s="6" t="n">
        <v>19590</v>
      </c>
      <c r="C5" s="6" t="n">
        <v>17932</v>
      </c>
      <c r="D5" s="6" t="n">
        <v>21668</v>
      </c>
      <c r="E5" s="6" t="n">
        <v>32529</v>
      </c>
      <c r="F5" s="6" t="n">
        <v>15904</v>
      </c>
      <c r="G5" s="6" t="n">
        <v>7703</v>
      </c>
      <c r="H5" s="6" t="n">
        <v>7870</v>
      </c>
      <c r="I5" s="6" t="n">
        <v>7111</v>
      </c>
      <c r="J5" s="6" t="n">
        <v>91719</v>
      </c>
      <c r="K5" s="6" t="n">
        <v>38588</v>
      </c>
      <c r="L5" s="6" t="n">
        <v>25075</v>
      </c>
    </row>
    <row r="6">
      <c r="A6" s="4" t="inlineStr">
        <is>
          <t>Gross profit</t>
        </is>
      </c>
      <c r="B6" s="6" t="n">
        <v>53644</v>
      </c>
      <c r="C6" s="6" t="n">
        <v>46899</v>
      </c>
      <c r="D6" s="6" t="n">
        <v>9890</v>
      </c>
      <c r="E6" s="6" t="n">
        <v>22807</v>
      </c>
      <c r="F6" s="6" t="n">
        <v>49945</v>
      </c>
      <c r="G6" s="6" t="n">
        <v>50806</v>
      </c>
      <c r="H6" s="6" t="n">
        <v>50730</v>
      </c>
      <c r="I6" s="6" t="n">
        <v>46915</v>
      </c>
      <c r="J6" s="6" t="n">
        <v>133240</v>
      </c>
      <c r="K6" s="6" t="n">
        <v>198396</v>
      </c>
      <c r="L6" s="6" t="n">
        <v>156203</v>
      </c>
    </row>
    <row r="7">
      <c r="A7" s="3" t="inlineStr">
        <is>
          <t>Operating expenses:</t>
        </is>
      </c>
    </row>
    <row r="8">
      <c r="A8" s="4" t="inlineStr">
        <is>
          <t>Selling, general and administrative</t>
        </is>
      </c>
      <c r="B8" s="6" t="n">
        <v>43792</v>
      </c>
      <c r="C8" s="6" t="n">
        <v>38947</v>
      </c>
      <c r="D8" s="6" t="n">
        <v>38116</v>
      </c>
      <c r="E8" s="6" t="n">
        <v>50546</v>
      </c>
      <c r="F8" s="6" t="n">
        <v>59611</v>
      </c>
      <c r="G8" s="6" t="n">
        <v>44443</v>
      </c>
      <c r="H8" s="6" t="n">
        <v>37656</v>
      </c>
      <c r="I8" s="6" t="n">
        <v>34925</v>
      </c>
      <c r="J8" s="6" t="n">
        <v>171401</v>
      </c>
      <c r="K8" s="6" t="n">
        <v>176635</v>
      </c>
      <c r="L8" s="6" t="n">
        <v>119529</v>
      </c>
    </row>
    <row r="9">
      <c r="A9" s="4" t="inlineStr">
        <is>
          <t>Research and development</t>
        </is>
      </c>
      <c r="B9" s="6" t="n">
        <v>21244</v>
      </c>
      <c r="C9" s="6" t="n">
        <v>20304</v>
      </c>
      <c r="D9" s="6" t="n">
        <v>18971</v>
      </c>
      <c r="E9" s="6" t="n">
        <v>24873</v>
      </c>
      <c r="F9" s="6" t="n">
        <v>20031</v>
      </c>
      <c r="G9" s="6" t="n">
        <v>17278</v>
      </c>
      <c r="H9" s="6" t="n">
        <v>17069</v>
      </c>
      <c r="I9" s="6" t="n">
        <v>13930</v>
      </c>
      <c r="J9" s="6" t="n">
        <v>85392</v>
      </c>
      <c r="K9" s="6" t="n">
        <v>68308</v>
      </c>
      <c r="L9" s="6" t="n">
        <v>49676</v>
      </c>
    </row>
    <row r="10">
      <c r="A10" s="4" t="inlineStr">
        <is>
          <t>In-process research and development</t>
        </is>
      </c>
      <c r="G10" s="6" t="n">
        <v>1500</v>
      </c>
      <c r="H10" s="6" t="n">
        <v>2245</v>
      </c>
      <c r="K10" s="6" t="n">
        <v>3745</v>
      </c>
    </row>
    <row r="11">
      <c r="A11" s="4" t="inlineStr">
        <is>
          <t>Total operating expenses</t>
        </is>
      </c>
      <c r="B11" s="6" t="n">
        <v>65036</v>
      </c>
      <c r="C11" s="6" t="n">
        <v>59251</v>
      </c>
      <c r="D11" s="6" t="n">
        <v>57087</v>
      </c>
      <c r="E11" s="6" t="n">
        <v>75419</v>
      </c>
      <c r="F11" s="6" t="n">
        <v>79642</v>
      </c>
      <c r="G11" s="6" t="n">
        <v>63221</v>
      </c>
      <c r="H11" s="6" t="n">
        <v>56970</v>
      </c>
      <c r="I11" s="6" t="n">
        <v>48855</v>
      </c>
      <c r="J11" s="6" t="n">
        <v>256793</v>
      </c>
      <c r="K11" s="6" t="n">
        <v>248688</v>
      </c>
      <c r="L11" s="6" t="n">
        <v>169205</v>
      </c>
    </row>
    <row r="12">
      <c r="A12" s="4" t="inlineStr">
        <is>
          <t>Loss from operations</t>
        </is>
      </c>
      <c r="B12" s="6" t="n">
        <v>-11392</v>
      </c>
      <c r="C12" s="6" t="n">
        <v>-12352</v>
      </c>
      <c r="D12" s="6" t="n">
        <v>-47197</v>
      </c>
      <c r="E12" s="6" t="n">
        <v>-52612</v>
      </c>
      <c r="F12" s="6" t="n">
        <v>-29697</v>
      </c>
      <c r="G12" s="6" t="n">
        <v>-12415</v>
      </c>
      <c r="H12" s="6" t="n">
        <v>-6240</v>
      </c>
      <c r="I12" s="6" t="n">
        <v>-1940</v>
      </c>
      <c r="J12" s="6" t="n">
        <v>-123553</v>
      </c>
      <c r="K12" s="6" t="n">
        <v>-50292</v>
      </c>
      <c r="L12" s="6" t="n">
        <v>-13002</v>
      </c>
    </row>
    <row r="13">
      <c r="A13" s="4" t="inlineStr">
        <is>
          <t>Non-operating income (expense)</t>
        </is>
      </c>
      <c r="B13" s="6" t="n">
        <v>-2499</v>
      </c>
      <c r="C13" s="6" t="n">
        <v>-4285</v>
      </c>
      <c r="D13" s="6" t="n">
        <v>-81</v>
      </c>
      <c r="E13" s="6" t="n">
        <v>-1896</v>
      </c>
      <c r="F13" s="6" t="n">
        <v>437</v>
      </c>
      <c r="G13" s="6" t="n">
        <v>-904</v>
      </c>
      <c r="H13" s="6" t="n">
        <v>3</v>
      </c>
      <c r="I13" s="6" t="n">
        <v>720</v>
      </c>
      <c r="J13" s="6" t="n">
        <v>-8761</v>
      </c>
      <c r="K13" s="6" t="n">
        <v>256</v>
      </c>
      <c r="L13" s="6" t="n">
        <v>634</v>
      </c>
    </row>
    <row r="14">
      <c r="A14" s="4" t="inlineStr">
        <is>
          <t>Provision for income taxes</t>
        </is>
      </c>
      <c r="B14" s="6" t="n">
        <v>-3243</v>
      </c>
      <c r="C14" s="6" t="n">
        <v>-889</v>
      </c>
      <c r="D14" s="6" t="n">
        <v>-7384</v>
      </c>
      <c r="E14" s="6" t="n">
        <v>-450</v>
      </c>
      <c r="F14" s="6" t="n">
        <v>-65841</v>
      </c>
      <c r="G14" s="6" t="n">
        <v>187</v>
      </c>
      <c r="H14" s="6" t="n">
        <v>72</v>
      </c>
      <c r="I14" s="6" t="n">
        <v>122</v>
      </c>
      <c r="J14" s="6" t="n">
        <v>-11966</v>
      </c>
      <c r="K14" s="6" t="n">
        <v>-65460</v>
      </c>
      <c r="L14" s="6" t="n">
        <v>583</v>
      </c>
    </row>
    <row r="15">
      <c r="A15" s="4" t="inlineStr">
        <is>
          <t>Net (loss) income</t>
        </is>
      </c>
      <c r="B15" s="5" t="n">
        <v>-10648</v>
      </c>
      <c r="C15" s="5" t="n">
        <v>-15748</v>
      </c>
      <c r="D15" s="5" t="n">
        <v>-39894</v>
      </c>
      <c r="E15" s="5" t="n">
        <v>-54058</v>
      </c>
      <c r="F15" s="5" t="n">
        <v>36581</v>
      </c>
      <c r="G15" s="5" t="n">
        <v>-13506</v>
      </c>
      <c r="H15" s="5" t="n">
        <v>-6309</v>
      </c>
      <c r="I15" s="5" t="n">
        <v>-1342</v>
      </c>
      <c r="J15" s="5" t="n">
        <v>-120348</v>
      </c>
      <c r="K15" s="5" t="n">
        <v>15424</v>
      </c>
      <c r="L15" s="5" t="n">
        <v>-12951</v>
      </c>
    </row>
    <row r="16">
      <c r="A16" s="4" t="inlineStr">
        <is>
          <t>Basic net (loss) income per share (in dollars per share)</t>
        </is>
      </c>
      <c r="B16" s="8" t="n">
        <v>-0.24</v>
      </c>
      <c r="C16" s="8" t="n">
        <v>-0.35</v>
      </c>
      <c r="D16" s="8" t="n">
        <v>-0.9</v>
      </c>
      <c r="E16" s="8" t="n">
        <v>-1.24</v>
      </c>
      <c r="F16" s="8" t="n">
        <v>0.92</v>
      </c>
      <c r="G16" s="8" t="n">
        <v>-0.37</v>
      </c>
      <c r="H16" s="8" t="n">
        <v>-0.17</v>
      </c>
      <c r="I16" s="8" t="n">
        <v>-0.04</v>
      </c>
      <c r="J16" s="8" t="n">
        <v>-2.7</v>
      </c>
      <c r="K16" s="8" t="n">
        <v>0.41</v>
      </c>
      <c r="L16" s="8" t="n">
        <v>-0.37</v>
      </c>
    </row>
    <row r="17">
      <c r="A17" s="4" t="inlineStr">
        <is>
          <t>Diluted net (loss) income per share (in dollars per share)</t>
        </is>
      </c>
      <c r="B17" s="8" t="n">
        <v>-0.24</v>
      </c>
      <c r="C17" s="8" t="n">
        <v>-0.35</v>
      </c>
      <c r="D17" s="8" t="n">
        <v>-0.9</v>
      </c>
      <c r="E17" s="8" t="n">
        <v>-1.24</v>
      </c>
      <c r="F17" s="8" t="n">
        <v>0.84</v>
      </c>
      <c r="G17" s="8" t="n">
        <v>-0.37</v>
      </c>
      <c r="H17" s="8" t="n">
        <v>-0.17</v>
      </c>
      <c r="I17" s="8" t="n">
        <v>-0.04</v>
      </c>
      <c r="J17" s="8" t="n">
        <v>-2.7</v>
      </c>
      <c r="K17" s="8" t="n">
        <v>0.37</v>
      </c>
      <c r="L17" s="8" t="n">
        <v>-0.3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Glaukos Corporation Notes to Consolidated Financial Statements Note 1. Organization and Basis of Presentation Organization and Business Glaukos Corporation (Glaukos or the Company), incorporated in Delaware in 1998, is an ophthalmic medical technology and pharmaceutical company focused on developing novel therapies for the treatment of glaucoma, corneal disorders, and retinal disease.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corneal disorder, keratoconus, that was approved by the U.S. Food and Drug Administration in 2016 and is developing a pipeline of surgical devices, sustained pharmaceutical therapies, and implantable biosensors intended to treat glaucoma progression, corneal disorders such as keratoconus, dry eye and refractive vision correction, and retinal diseases such as neovascular age-related macular degeneration, diabetic macular edema and retinal vein occlusion. The accompanying consolidated financial statements include the accounts of Glaukos and its wholly-owned subsidiaries. All significant intercompany balances and transactions among the consolidated entities have been eliminated in consolidation. Liquidity For the year ended December 31, 2020, the Company incurred net losses of $120.3 million and used $23.0 million of cash from operations and as of December 31, 2020 had an accumulated deficit of $310.1 million. For the year ended December 31, 2019, the Company achieved net income of $15.4 million, and $0.4 million of cash was used by operating activities. The Company funds its operations from cash generated from commercial operations and proceeds from exercises of stock options, in addition to using the funds from the June 2020 issuance of the Convertible Notes, described more fully in Recent Developments The Company plans to fund its operations and capital funding needs using existing cash, cash equivalents and investments, and to the extent available, cash generated from commercial operations. The net proceeds from the Convertible Notes issued in June 2020 (after payment for the related capped call transactions) will be used for working capital and general corporate purposes. The Company may seek to obtain additional financing in the future through other debt or equity financings. There can be no assurance that the Company will be able to obtain additional financing on terms acceptable to it, or at all. Any equity financing may result in dilution to existing stockholders and any additional debt financing may include restrictive covenants. As of December 31, 2020, the Company had cash, cash equivalents, restricted cash and short-term investments totaling $413.9 million and net working capital of $419.7 million. The Company has performed an analysis and concluded substantial doubt does not exist with respect to the Company being able to continue as a going concern through one year from the date of issuance of the consolidated financial statements for the year ended December 31, 2020. Recent Developments Convertible Senior Notes In June 2020 the Company issued $287.5 million in aggregate principal amount of 2.75% Convertible Senior Notes due in 2027 (Convertible Notes) pursuant to an indenture dated June 11, 2020. The Convertible Notes are senior unsecured obligations and bear interest at a rate of 2.75% per year, payable semiannually in arrears on June 15 and December 15 of each year, beginning on December 15, 2020. The Convertible Notes will mature on June 15, 2027, unless earlier converted, redeemed or repurchased. The Convertible Notes are convertible into cash, shares of the Company’s common stock, or a combination of cash and shares, at the Company’s election. In connection with issuing the Convertible Notes, the Company received $242.2 million in proceeds, after deducting fees and offering expenses and paying the cost of certain capped call transactions. The Company may not redeem the Convertible Notes prior to June 20, 2024 and n o sinking fund is provided for the Convertible Notes. See Note 9, Convertible Senior Notes Acquisition of Avedro, Inc. On August 7, 2019, the Company entered into an Agreement and Plan of Merger (Merger Agreement) with Atlantic Merger Sub, Inc. (Merger Sub) and Avedro, Inc. (Avedro), pursuant to which Merger Sub would merge with and into Avedro, with Avedro continuing as the surviving corporation and a wholly owned subsidiary of the Company (the Avedro Merger). Avedro is a hybrid ophthalmic pharmaceutical and medical technology company focused on developing therapies designed to treat corneal diseases and disorders and correct refractive conditions. On November 21, 2019, the Avedro Merger was consummated in a stock-for-stock transaction for total consideration of $437.8 million (Merger Consideration). ​ See Note 4, Fair Value Measurements , Note 6, Business Combinations , Note 7, Intangible Assets and Goodwill and Note 10, Stock-Based Compensation and Note 11, Income Taxes for additional details regarding the impact of the Avedro Merger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14:30Z</dcterms:created>
  <dcterms:modified xmlns:dcterms="http://purl.org/dc/terms/" xmlns:xsi="http://www.w3.org/2001/XMLSchema-instance" xsi:type="dcterms:W3CDTF">2021-03-01T06:14:30Z</dcterms:modified>
</cp:coreProperties>
</file>